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_);(#,##0%)"/>
    <numFmt numFmtId="165" formatCode="_(&quot;$ &quot;#,##0_);_(&quot;$ &quot;(#,##0)"/>
    <numFmt numFmtId="166" formatCode="#,##0.00%_);(#,##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482"/>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6" customWidth="1" min="5" max="5"/>
    <col width="14" customWidth="1" min="6" max="6"/>
    <col width="14" customWidth="1" min="7" max="7"/>
  </cols>
  <sheetData>
    <row r="1">
      <c r="A1" s="1" t="inlineStr">
        <is>
          <t>N-2 - USD ($)</t>
        </is>
      </c>
      <c r="D1" s="2" t="inlineStr">
        <is>
          <t>10 Months Ended</t>
        </is>
      </c>
      <c r="E1" s="2" t="inlineStr">
        <is>
          <t>12 Months Ended</t>
        </is>
      </c>
    </row>
    <row r="2">
      <c r="C2" s="2" t="inlineStr">
        <is>
          <t>Oct. 26, 2023</t>
        </is>
      </c>
      <c r="D2" s="2" t="inlineStr">
        <is>
          <t>Dec. 31, 2020</t>
        </is>
      </c>
      <c r="E2" s="2" t="inlineStr">
        <is>
          <t>Dec. 31, 2022</t>
        </is>
      </c>
      <c r="F2" s="2" t="inlineStr">
        <is>
          <t>Dec. 31, 2021</t>
        </is>
      </c>
      <c r="G2" s="2" t="inlineStr">
        <is>
          <t>Mar. 09, 2020</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C4" s="4" t="inlineStr">
        <is>
          <t>0001762229</t>
        </is>
      </c>
      <c r="D4" s="4" t="inlineStr">
        <is>
          <t xml:space="preserve"> </t>
        </is>
      </c>
      <c r="E4" s="4" t="inlineStr">
        <is>
          <t xml:space="preserve"> </t>
        </is>
      </c>
      <c r="F4" s="4" t="inlineStr">
        <is>
          <t xml:space="preserve"> </t>
        </is>
      </c>
      <c r="G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row>
    <row r="6">
      <c r="A6" s="4" t="inlineStr">
        <is>
          <t>Document Type</t>
        </is>
      </c>
      <c r="C6" s="4" t="inlineStr">
        <is>
          <t>424B3</t>
        </is>
      </c>
      <c r="D6" s="4" t="inlineStr">
        <is>
          <t xml:space="preserve"> </t>
        </is>
      </c>
      <c r="E6" s="4" t="inlineStr">
        <is>
          <t xml:space="preserve"> </t>
        </is>
      </c>
      <c r="F6" s="4" t="inlineStr">
        <is>
          <t xml:space="preserve"> </t>
        </is>
      </c>
      <c r="G6" s="4" t="inlineStr">
        <is>
          <t xml:space="preserve"> </t>
        </is>
      </c>
    </row>
    <row r="7">
      <c r="A7" s="4" t="inlineStr">
        <is>
          <t>Entity Registrant Name</t>
        </is>
      </c>
      <c r="C7" s="4" t="inlineStr">
        <is>
          <t>YieldStreet
Prism Fund Inc.</t>
        </is>
      </c>
      <c r="D7" s="4" t="inlineStr">
        <is>
          <t xml:space="preserve"> </t>
        </is>
      </c>
      <c r="E7" s="4" t="inlineStr">
        <is>
          <t xml:space="preserve"> </t>
        </is>
      </c>
      <c r="F7" s="4" t="inlineStr">
        <is>
          <t xml:space="preserve"> </t>
        </is>
      </c>
      <c r="G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holder Transaction Expenses [Table Text Block]</t>
        </is>
      </c>
      <c r="C9" s="4" t="inlineStr">
        <is>
          <t>Stockholder Transaction Expenses (as a percentage of
offering price) (1)
Sales
Load (1) -
Distribution
reinvestment plan fees (2) -
Total stockholder transaction expenses -
1
2</t>
        </is>
      </c>
      <c r="D9" s="4" t="inlineStr">
        <is>
          <t xml:space="preserve"> </t>
        </is>
      </c>
      <c r="E9" s="4" t="inlineStr">
        <is>
          <t xml:space="preserve"> </t>
        </is>
      </c>
      <c r="F9" s="4" t="inlineStr">
        <is>
          <t xml:space="preserve"> </t>
        </is>
      </c>
      <c r="G9" s="4" t="inlineStr">
        <is>
          <t xml:space="preserve"> </t>
        </is>
      </c>
    </row>
    <row r="10">
      <c r="A10" s="4" t="inlineStr">
        <is>
          <t>Sales Load [Percent]</t>
        </is>
      </c>
      <c r="B10" s="4" t="inlineStr">
        <is>
          <t>[1]</t>
        </is>
      </c>
      <c r="C10" s="5" t="n">
        <v>0</v>
      </c>
      <c r="D10" s="4" t="inlineStr">
        <is>
          <t xml:space="preserve"> </t>
        </is>
      </c>
      <c r="E10" s="4" t="inlineStr">
        <is>
          <t xml:space="preserve"> </t>
        </is>
      </c>
      <c r="F10" s="4" t="inlineStr">
        <is>
          <t xml:space="preserve"> </t>
        </is>
      </c>
      <c r="G10" s="4" t="inlineStr">
        <is>
          <t xml:space="preserve"> </t>
        </is>
      </c>
    </row>
    <row r="11">
      <c r="A11" s="4" t="inlineStr">
        <is>
          <t>Dividend Reinvestment and Cash Purchase Fees</t>
        </is>
      </c>
      <c r="B11" s="4" t="inlineStr">
        <is>
          <t>[2]</t>
        </is>
      </c>
      <c r="C11" s="6" t="n">
        <v>0</v>
      </c>
      <c r="D11" s="4" t="inlineStr">
        <is>
          <t xml:space="preserve"> </t>
        </is>
      </c>
      <c r="E11" s="4" t="inlineStr">
        <is>
          <t xml:space="preserve"> </t>
        </is>
      </c>
      <c r="F11" s="4" t="inlineStr">
        <is>
          <t xml:space="preserve"> </t>
        </is>
      </c>
      <c r="G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nual Expenses [Table Text Block]</t>
        </is>
      </c>
      <c r="C13" s="4" t="inlineStr">
        <is>
          <t>Annual
expenses (as a percentage of average net assets attributable to shares)
Management
Fee (3) 1.00 %
Interest
payments on borrowed funds (4) 1.22 %
Other
expenses (5) 1.52 %
Total Annual Expenses 3.74 %
3
The
Adviser Management Fee under the Investment Advisory Agreement will be payable quarterly in arrears, and will be calculated at an annual
rate of 1.00% of the average of our net assets, excluding cash and cash equivalents, at the end of the two most recently completed calendar
quarters. The percentage reflected in the table above assumes full investment of the Fund’s net assets. To the extent that the Fund
holds cash and/or cash equivalents, the actual percentage as a percentage of average net assets attributable to common shares will be
lower. For the fiscal year ended December 31, 2022, the Adviser Management Fee (as a percentage of average net assets attributable to
common shares) was 0.83%. 4
5 Based
on estimated amounts for the current fiscal year. Pursuant to our Administration Agreement, our Administrator has agreed to provide or
arrange for the provision of the facilities and administrative services necessary for us to operate. For providing these facilities and
services to us, we have agreed to reimburse the Administrator for the fees, costs and expenses incurred by the Administrator in performing
its obligations and providing personnel and facilities to us. In addition, we will reimburse any affiliate of the Administrator (including
the Adviser, if not the Administrator) for any fees, costs and expenses incurred by such affiliate on behalf of the Administrator in connection
with the Administrator’s provision of services to us under the Administration Agreement. We will bear all fees, costs and expenses
incurred in connection with our operation, administration and transactions and that are not specifically assumed by the Administrator
(or the Adviser, if not the Administrator) pursuant to the Advisory Agreement. The aggregate amount of fees, costs and expenses that may
be reimbursed by us to the Administrator pursuant to the Administration Agreement in any calendar quarter will be limited to no more than
0.125% (0.50% annualized) of our net assets (excluding cash and cash equivalents), as determined as of the end of such calendar quarter,
taking into account any fees, costs and expenses paid directly by us during such calendar quarter, but excluding non-administrative expenses
incurred by us, including but not limited to (i) interest payable on debt, (ii) federal, state, local and foreign taxes, and (iii) management
fees payable to the Adviser pursuant to the Investment Advisory Agreement; provided that, for a period of three years from the date of
a previous waiver of costs and expenses by the Administrator, any amounts not reimbursed with respect to a given calendar quarter will
remain subject to reimbursement in any subsequent calendar quarter, subject to compliance with the applicable expense reimbursement limitation
for such subsequent calendar quarter. The percentage reflected in the table above is inclusive of current and deferred income taxes from
the Fund's consolidated subsidiaries and, for purposes of the expense reimbursement limitation, assumes full investment of the Fund's
net assets. To the extent that the Fund holds cash and/or cash equivalents, the actual percentage as a percentage of average net assets
attributable to common shares will be lower. For the fiscal year ended December 31, 2022, Other Expenses (as a percentage of average net
assets attributable to common shares) was 1.42%.</t>
        </is>
      </c>
      <c r="D13" s="4" t="inlineStr">
        <is>
          <t xml:space="preserve"> </t>
        </is>
      </c>
      <c r="E13" s="4" t="inlineStr">
        <is>
          <t xml:space="preserve"> </t>
        </is>
      </c>
      <c r="F13" s="4" t="inlineStr">
        <is>
          <t xml:space="preserve"> </t>
        </is>
      </c>
      <c r="G13" s="4" t="inlineStr">
        <is>
          <t xml:space="preserve"> </t>
        </is>
      </c>
    </row>
    <row r="14">
      <c r="A14" s="4" t="inlineStr">
        <is>
          <t>Management Fees [Percent]</t>
        </is>
      </c>
      <c r="B14" s="4" t="inlineStr">
        <is>
          <t>[3]</t>
        </is>
      </c>
      <c r="C14" s="5" t="n">
        <v>0.01</v>
      </c>
      <c r="D14" s="4" t="inlineStr">
        <is>
          <t xml:space="preserve"> </t>
        </is>
      </c>
      <c r="E14" s="4" t="inlineStr">
        <is>
          <t xml:space="preserve"> </t>
        </is>
      </c>
      <c r="F14" s="4" t="inlineStr">
        <is>
          <t xml:space="preserve"> </t>
        </is>
      </c>
      <c r="G14" s="4" t="inlineStr">
        <is>
          <t xml:space="preserve"> </t>
        </is>
      </c>
    </row>
    <row r="15">
      <c r="A15" s="4" t="inlineStr">
        <is>
          <t>Interest Expenses on Borrowings [Percent]</t>
        </is>
      </c>
      <c r="B15" s="4" t="inlineStr">
        <is>
          <t>[4]</t>
        </is>
      </c>
      <c r="C15" s="7" t="n">
        <v>0.0122</v>
      </c>
      <c r="D15" s="4" t="inlineStr">
        <is>
          <t xml:space="preserve"> </t>
        </is>
      </c>
      <c r="E15" s="4" t="inlineStr">
        <is>
          <t xml:space="preserve"> </t>
        </is>
      </c>
      <c r="F15" s="4" t="inlineStr">
        <is>
          <t xml:space="preserve"> </t>
        </is>
      </c>
      <c r="G15" s="4" t="inlineStr">
        <is>
          <t xml:space="preserve"> </t>
        </is>
      </c>
    </row>
    <row r="16">
      <c r="A16" s="3" t="inlineStr">
        <is>
          <t>Other Annual Expenses [Abstrac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Annual Expenses [Percent]</t>
        </is>
      </c>
      <c r="B17" s="4" t="inlineStr">
        <is>
          <t>[5]</t>
        </is>
      </c>
      <c r="C17" s="7" t="n">
        <v>0.0152</v>
      </c>
      <c r="D17" s="4" t="inlineStr">
        <is>
          <t xml:space="preserve"> </t>
        </is>
      </c>
      <c r="E17" s="4" t="inlineStr">
        <is>
          <t xml:space="preserve"> </t>
        </is>
      </c>
      <c r="F17" s="4" t="inlineStr">
        <is>
          <t xml:space="preserve"> </t>
        </is>
      </c>
      <c r="G17" s="4" t="inlineStr">
        <is>
          <t xml:space="preserve"> </t>
        </is>
      </c>
    </row>
    <row r="18">
      <c r="A18" s="4" t="inlineStr">
        <is>
          <t>Total Annual Expenses [Percent]</t>
        </is>
      </c>
      <c r="C18" s="7" t="n">
        <v>0.0374</v>
      </c>
      <c r="D18" s="4" t="inlineStr">
        <is>
          <t xml:space="preserve"> </t>
        </is>
      </c>
      <c r="E18" s="4" t="inlineStr">
        <is>
          <t xml:space="preserve"> </t>
        </is>
      </c>
      <c r="F18" s="4" t="inlineStr">
        <is>
          <t xml:space="preserve"> </t>
        </is>
      </c>
      <c r="G18" s="4" t="inlineStr">
        <is>
          <t xml:space="preserve"> </t>
        </is>
      </c>
    </row>
    <row r="19">
      <c r="A19" s="4" t="inlineStr">
        <is>
          <t>Expense Example [Table Text Block]</t>
        </is>
      </c>
      <c r="C19" s="4" t="inlineStr">
        <is>
          <t>Example The following example demonstrates
the projected dollar amount of total expenses that would be incurred over various periods with respect to a hypothetical investment in
our shares. In calculating the following expense amounts, we have assumed our annual operating expenses would remain at the percentage
levels set forth in the table above.
1 Year 3 Years 5 Years 10 Years
You
would pay the following expenses on a $1,000 investment, assuming a 5.00% annual return: (1)(6) $ 37 $ 114 $ 192 $ 396 The
example in the table above should not be considered a representation of our future expenses, and actual expenses may be greater or less
than those shown</t>
        </is>
      </c>
      <c r="D19" s="4" t="inlineStr">
        <is>
          <t xml:space="preserve"> </t>
        </is>
      </c>
      <c r="E19" s="4" t="inlineStr">
        <is>
          <t xml:space="preserve"> </t>
        </is>
      </c>
      <c r="F19" s="4" t="inlineStr">
        <is>
          <t xml:space="preserve"> </t>
        </is>
      </c>
      <c r="G19" s="4" t="inlineStr">
        <is>
          <t xml:space="preserve"> </t>
        </is>
      </c>
    </row>
    <row r="20">
      <c r="A20" s="4" t="inlineStr">
        <is>
          <t>Expense Example, Year 01</t>
        </is>
      </c>
      <c r="B20" s="4" t="inlineStr">
        <is>
          <t>[1]</t>
        </is>
      </c>
      <c r="C20" s="6" t="n">
        <v>37</v>
      </c>
      <c r="D20" s="4" t="inlineStr">
        <is>
          <t xml:space="preserve"> </t>
        </is>
      </c>
      <c r="E20" s="4" t="inlineStr">
        <is>
          <t xml:space="preserve"> </t>
        </is>
      </c>
      <c r="F20" s="4" t="inlineStr">
        <is>
          <t xml:space="preserve"> </t>
        </is>
      </c>
      <c r="G20" s="4" t="inlineStr">
        <is>
          <t xml:space="preserve"> </t>
        </is>
      </c>
    </row>
    <row r="21">
      <c r="A21" s="4" t="inlineStr">
        <is>
          <t>Expense Example, Years 1 to 3</t>
        </is>
      </c>
      <c r="B21" s="4" t="inlineStr">
        <is>
          <t>[1]</t>
        </is>
      </c>
      <c r="C21" s="8" t="n">
        <v>114</v>
      </c>
      <c r="D21" s="4" t="inlineStr">
        <is>
          <t xml:space="preserve"> </t>
        </is>
      </c>
      <c r="E21" s="4" t="inlineStr">
        <is>
          <t xml:space="preserve"> </t>
        </is>
      </c>
      <c r="F21" s="4" t="inlineStr">
        <is>
          <t xml:space="preserve"> </t>
        </is>
      </c>
      <c r="G21" s="4" t="inlineStr">
        <is>
          <t xml:space="preserve"> </t>
        </is>
      </c>
    </row>
    <row r="22">
      <c r="A22" s="4" t="inlineStr">
        <is>
          <t>Expense Example, Years 1 to 5</t>
        </is>
      </c>
      <c r="B22" s="4" t="inlineStr">
        <is>
          <t>[1]</t>
        </is>
      </c>
      <c r="C22" s="8" t="n">
        <v>192</v>
      </c>
      <c r="D22" s="4" t="inlineStr">
        <is>
          <t xml:space="preserve"> </t>
        </is>
      </c>
      <c r="E22" s="4" t="inlineStr">
        <is>
          <t xml:space="preserve"> </t>
        </is>
      </c>
      <c r="F22" s="4" t="inlineStr">
        <is>
          <t xml:space="preserve"> </t>
        </is>
      </c>
      <c r="G22" s="4" t="inlineStr">
        <is>
          <t xml:space="preserve"> </t>
        </is>
      </c>
    </row>
    <row r="23">
      <c r="A23" s="4" t="inlineStr">
        <is>
          <t>Expense Example, Years 1 to 10</t>
        </is>
      </c>
      <c r="B23" s="4" t="inlineStr">
        <is>
          <t>[1]</t>
        </is>
      </c>
      <c r="C23" s="6" t="n">
        <v>396</v>
      </c>
      <c r="D23" s="4" t="inlineStr">
        <is>
          <t xml:space="preserve"> </t>
        </is>
      </c>
      <c r="E23" s="4" t="inlineStr">
        <is>
          <t xml:space="preserve"> </t>
        </is>
      </c>
      <c r="F23" s="4" t="inlineStr">
        <is>
          <t xml:space="preserve"> </t>
        </is>
      </c>
      <c r="G23" s="4" t="inlineStr">
        <is>
          <t xml:space="preserve"> </t>
        </is>
      </c>
    </row>
    <row r="24">
      <c r="A24" s="4" t="inlineStr">
        <is>
          <t>Purpose of Fee Table , Note [Text Block]</t>
        </is>
      </c>
      <c r="C24" s="4" t="inlineStr">
        <is>
          <t>The following table is intended to
assist you in understanding the costs and expenses that an investor in this offering will bear directly or indirectly. We caution you
that some of the percentages indicated in the table below are estimates and may vary. Except where the context suggests otherwise, whenever
this prospectus contains a reference to fees or expenses paid by “you,” “us” or “YieldStreet Prism Fund
Inc.,” or that “we” will pay fees or expenses, stockholders will indirectly bear such fees or expenses as investors
in us.</t>
        </is>
      </c>
      <c r="D24" s="4" t="inlineStr">
        <is>
          <t xml:space="preserve"> </t>
        </is>
      </c>
      <c r="E24" s="4" t="inlineStr">
        <is>
          <t xml:space="preserve"> </t>
        </is>
      </c>
      <c r="F24" s="4" t="inlineStr">
        <is>
          <t xml:space="preserve"> </t>
        </is>
      </c>
      <c r="G24" s="4" t="inlineStr">
        <is>
          <t xml:space="preserve"> </t>
        </is>
      </c>
    </row>
    <row r="25">
      <c r="A25" s="4" t="inlineStr">
        <is>
          <t>Other Transaction Fees, Note [Text Block]</t>
        </is>
      </c>
      <c r="C25" s="4" t="inlineStr">
        <is>
          <t>Based
on estimated amounts for the current fiscal year. Pursuant to our Administration Agreement, our Administrator has agreed to provide or
arrange for the provision of the facilities and administrative services necessary for us to operate. For providing these facilities and
services to us, we have agreed to reimburse the Administrator for the fees, costs and expenses incurred by the Administrator in performing
its obligations and providing personnel and facilities to us. In addition, we will reimburse any affiliate of the Administrator (including
the Adviser, if not the Administrator) for any fees, costs and expenses incurred by such affiliate on behalf of the Administrator in connection
with the Administrator’s provision of services to us under the Administration Agreement. We will bear all fees, costs and expenses
incurred in connection with our operation, administration and transactions and that are not specifically assumed by the Administrator
(or the Adviser, if not the Administrator) pursuant to the Advisory Agreement. The aggregate amount of fees, costs and expenses that may
be reimbursed by us to the Administrator pursuant to the Administration Agreement in any calendar quarter will be limited to no more than
0.125% (0.50% annualized) of our net assets (excluding cash and cash equivalents), as determined as of the end of such calendar quarter,
taking into account any fees, costs and expenses paid directly by us during such calendar quarter, but excluding non-administrative expenses
incurred by us, including but not limited to (i) interest payable on debt, (ii) federal, state, local and foreign taxes, and (iii) management
fees payable to the Adviser pursuant to the Investment Advisory Agreement; provided that, for a period of three years from the date of
a previous waiver of costs and expenses by the Administrator, any amounts not reimbursed with respect to a given calendar quarter will
remain subject to reimbursement in any subsequent calendar quarter, subject to compliance with the applicable expense reimbursement limitation
for such subsequent calendar quarter. The percentage reflected in the table above is inclusive of current and deferred income taxes from
the Fund's consolidated subsidiaries and, for purposes of the expense reimbursement limitation, assumes full investment of the Fund's
net assets. To the extent that the Fund holds cash and/or cash equivalents, the actual percentage as a percentage of average net assets
attributable to common shares will be lower. For the fiscal year ended December 31, 2022, Other Expenses (as a percentage of average net
assets attributable to common shares) was 1.42%.</t>
        </is>
      </c>
      <c r="D25" s="4" t="inlineStr">
        <is>
          <t xml:space="preserve"> </t>
        </is>
      </c>
      <c r="E25" s="4" t="inlineStr">
        <is>
          <t xml:space="preserve"> </t>
        </is>
      </c>
      <c r="F25" s="4" t="inlineStr">
        <is>
          <t xml:space="preserve"> </t>
        </is>
      </c>
      <c r="G25" s="4" t="inlineStr">
        <is>
          <t xml:space="preserve"> </t>
        </is>
      </c>
    </row>
    <row r="26">
      <c r="A26" s="4" t="inlineStr">
        <is>
          <t>Management Fee not based on Net Assets, Note [Text Block]</t>
        </is>
      </c>
      <c r="C26" s="4" t="inlineStr">
        <is>
          <t>The
Adviser Management Fee under the Investment Advisory Agreement will be payable quarterly in arrears, and will be calculated at an annual
rate of 1.00% of the average of our net assets, excluding cash and cash equivalents, at the end of the two most recently completed calendar
quarters. The percentage reflected in the table above assumes full investment of the Fund’s net assets. To the extent that the Fund
holds cash and/or cash equivalents, the actual percentage as a percentage of average net assets attributable to common shares will be
lower. For the fiscal year ended December 31, 2022, the Adviser Management Fee (as a percentage of average net assets attributable to
common shares) was 0.83%.</t>
        </is>
      </c>
      <c r="D26" s="4" t="inlineStr">
        <is>
          <t xml:space="preserve"> </t>
        </is>
      </c>
      <c r="E26" s="4" t="inlineStr">
        <is>
          <t xml:space="preserve"> </t>
        </is>
      </c>
      <c r="F26" s="4" t="inlineStr">
        <is>
          <t xml:space="preserve"> </t>
        </is>
      </c>
      <c r="G26" s="4" t="inlineStr">
        <is>
          <t xml:space="preserve"> </t>
        </is>
      </c>
    </row>
    <row r="27">
      <c r="A27" s="3" t="inlineStr">
        <is>
          <t>General Description of Registrant [Abstract]</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 Objectives and Practices [Text Block]</t>
        </is>
      </c>
      <c r="C28" s="4" t="inlineStr">
        <is>
          <t>INVESTMENT
OBJECTIVE AND STRATEGY We are a Maryland corporation incorporated
on December 17, 2018 to invest primarily in Investments, with an emphasis on current income. We are an externally managed, non-diversified,
closed-end management investment company that has elected to be treated for federal income tax purposes, and intends to qualify annually
thereafter, as a RIC under the Code. We are managed by YieldStreet Management,
LLC, a registered investment adviser under the Advisers Act, which, under the supervision of our Board of Directors, oversees the management
of our activities and is responsible for making investment decisions for our portfolio. Prytania Investment Advisors LLP,
a registered investment adviser under the Advisers Act, serves as our Sub-Adviser. YieldStreet Prism Fund Inc. Our investment objective is to generate
current income and, as a secondary objective, capital appreciation. We seek to achieve our investment objective by primarily investing
in Credit Investments. Such Credit Investments may include instruments directly or indirectly secured by real or personal property. We
may also acquire Credit Investments that include automotive loans, corporate loans, receivable financing, litigation financing, art financing,
oil and gas financing, purchase order financing, consumer loans, retail point of sale financing, marine and shipping finance, aircraft
leasing and financing, asset based financing, working capital loans, cash flow loans, short term loans, merchant cash advances, equipment
financing, residential and commercial loans and mortgages, loan participations and assignments, and delayed funding loans and credit facilities,
as well as instruments that are directly or indirectly secured by such assets, including in certain cases Participation Interests. The
Credit Investments may be of any type, including those with fixed, floating or variable interest rates, those with interest rates that
change based on multiples of changes in a specified reference interest rate or index of interest rates and those with interest rates that
change inversely to changes in interest rates, as well as those that do not bear interest, and may be of any maturity or duration. In
addition to Credit Investments, we may also selectively acquire Equity Investments. We have the flexibility to allocate assets across
various segments of the securities markets and may focus on particular countries, regions, asset classes and sectors to the exclusion
of others at any time and from time to time. While a substantial portion of our Investments will be in the United States, we will also
acquire Investments that are located outside the United States or that are directly or indirectly secured by assets located outside the
United States, including in emerging markets. Risks may be more pronounced for portfolio companies located or operating primarily in emerging
markets, whose economies, markets and legal systems may be less developed.
We
may invest any amount of assets in securities of any credit quality, including
securities that are issued by highly leveraged companies and that are rated at the time of investment below investment grade In addition to acquiring Credit Investments
originated by others or in secondary market transactions, we may from time to time also originate our own loans and similar Credit Investments.
We may make such loans and originate such Credit Investments to the extent permitted under the 1940 Act and the rules and regulations
thereunder. Our selection process for Credit Investments we originate will mirror the process we apply to any other Credit Investments
we may acquire, including the factors we consider such as maturity and duration of individual Credit Investments, borrower and loan types,
and geographic location of borrowers. See “Investment Strategy” below. While we may opportunistically originate new Credit
Investments in any industry in which we may invest, our origination activities will likely be weighted more towards certain investment
areas, such as marine loans, where our Adviser has particular expertise or where attractive secondary market trades remain less available.
Any Credit Investments we originate will be sourced directly through relationships maintained by our Adviser and/or Sub-Adviser, and we
do not intend to form any separate online loan platform or similar vehicle to publicly source potential new Credit Investments that we
may originate. In originating new Credit Investments,
we will generally seek to apply underwriting criteria that we believe are consistent with those employed by other similarly situated originators
within a particular industry space, including considering the relative creditworthiness of specific borrowers, the availability and value
of collateral securing our investment, if any, and the risk-adjusted return associated with a proposed Credit Investment. We expect the
relative weighting we apply to such criteria to vary, depending on the nature of the Credit Investment and the underlying borrower. Where
we originate a new Credit Investment, we will often perform certain loan servicing obligations and may receive compensation from the underlying
borrower to perform such functions. Loan servicing obligations are typically administrative in nature, and often include coordinating
the payment of interest on a Credit Investment to the appropriate investors and notifying investors in the event of a breach of the terms
of a Credit Investment. There are no limits on the number of Credit Investments we may originate to issuers in the same industry, other
than pursuant to our fundamental policy not to invest more that 25% of our total assets in the securities of companies or entities engaged
in any one industry or group of industries. Although not our primary focus, we
may on an opportunistic basis acquire debt or equity interests in vehicles that in turn hold interests in the type of Investments which
we seek to also target. These may include pooled investment vehicles managed by unaffiliated third-parties, such as loan securitization
structures formed in reliance on Rule 3a-7 under the 1940 Act, including collateralized loan obligation, or “CLO,” structures
and issuers of mortgage-backed securities, as well as real estate investment trusts or similar funds that invest primarily in real estate
or real estate-related securities. We may also invest in a joint venture investment structure where we and one or more other investors
have joint investment control over such vehicle. However, we would generally not expect to consolidate the assets held by such vehicles
with the remainder of our portfolio. In addition, our investment in any such vehicles would be subject to our fundamental policy with
respect to concentration, in that no more than 25% of our total assets may be invested in the securities of companies or entities engaged
in any one industry or group of industries.
We may also target on an opportunistic
basis certain investments that may be more liquid in nature than the primary portion of our portfolio, which we refer to as our “Select
Traded Portfolio”. Assets within our Select Traded Portfolio will generally have a CUSIP number or otherwise be tradable either
on an exchange or through the over-the-counter markets. The Adviser and/or Sub-Adviser may target such opportunistic investments that
fall outside our principal investment strategy where it believes that such assets are undervalued due to market conditions or are otherwise
an appropriate investment for us. The Adviser and/or Sub-Adviser may also increase the size of the assets within our Select Traded Portfolio
to the extent that it determines that we should maintain a higher level of liquidity within our overall portfolio. We do not generally
expect that the size of our Select Traded Portfolio will exceed 25% of our total assets, on average, during any single calendar year.
However, our Adviser and/or Sub-Adviser may elect to temporarily increase the percentage of our total assets that are comprised of more
liquid assets of the type within the Select Traded Portfolio to the extent it deems it necessary or appropriate for tax or regulatory
compliance purposes, or as may be required in connection with subsequent closings, pending our investment of the proceeds of such closings
in accordance with our investment objective and strategies described in this prospectus. See “Use of Proceeds.” As a result,
we may have more than 25% of our total assets invested in the type of assets that comprise the Select Traded Portfolio from time to time
as a result of the foregoing considerations. In accordance with the foregoing
strategies, the Adviser and/or Sub-Adviser may invest our may be of any type, including those with fixed, floating or variable
interest rates, those with interest rates that change based on multiples of changes in a specified reference interest rate or index of
interest rates and those with interest rates that change inversely to changes in interest rates, as well as those that do not bear interest,
and may be of any maturity or duration. our Particularly
with respect to the Investments in our , we may enter into certain types of derivatives transactions.
We may use Strategic Transactions for hedging purposes or to enhance total return. Furthermore, when making investments
in Credit Investments (other than those in our About our Adviser We are managed by Yieldstreet Management
pursuant to the Investment Advisory Agreement. Our Adviser is wholly owned and controlled by Yieldstreet. Both Yieldstreet Management
and Yieldstreet are considered our affiliates. Our Adviser is registered as an investment adviser with the SEC under the Advisers Act
and is led by a team of investment professionals including Ted Yarbrough, Yieldstreet’s Chief Investment Officer, Sirisha Prasad,
Fund Manager, Rebecca Fine, Managing Director of Yieldstreet’s art finance vertical, Mitchell Rosen, Yieldstreet’s Managing
Director of Real Estate, and Barbara Anderson, Senior Director and head of Yieldstreet’s private business credit group. We refer
to those investment professionals collectively as our “Senior Investment Professionals.” Our Senior Investment Professionals
are supported by a team of additional investment professionals that we refer to together with our Senior Investment Professionals as our
“Investment Team.” Our Senior Investment Professionals are responsible for our day-to-day operations on behalf of our Adviser
and are responsible for developing, recommending, and implementing our investment strategy. Our Adviser also manages a series of private
investment vehicles, and may in the future manage additional private or public investment vehicles, including additional registered investment
companies, which we refer to collectively as the “Yieldstreet Platform.” See “Risk Factors – Risks Related to
our Adviser and Its Affiliates.” Many of the current and future investment vehicles on the Yieldstreet Platform have and will have
investment objectives and investment strategies that overlap with ours. As of March 31, 2023, the Yieldstreet Platform had total
capital under management of approximately $1,377.2 million.
Our Senior Investment Professionals
have significant experience and an extensive track record of investing in the Investments we target. In addition, our Adviser has access
to certain finance, accounting, legal and administrative personnel of Yieldstreet and may retain additional personnel as our activities
expand. We believe that this depth of experience and disciplined investment approach will help our Adviser to successfully execute our
investment strategy. See “Management” and “Portfolio Management” for biographical information regarding our Adviser’s
professionals. All final investment decisions with
respect to our assets must be approved by Mr. Yarbrough and Ms. Prasad, who we consider to be our portfolio managers. Our Board
of Directors, including our independent directors, oversees and monitors our investment performance and relationship with our Adviser,
and annually reviews the compensation we pay to our Adviser to determine that the provisions of the Investment Advisory Agreement are
carried out. See “Investment Advisory Agreement”. About the Sub-Adviser Prytania serves as our investment
sub-adviser pursuant to the Sub-Advisory Agreement. Prytania is registered as an investment adviser with the SEC under the Advisers Act
and is a quantitatively focused investment management firm specializing in structured finance, managing and advising on portfolios that
consist primarily of assets originated in the United Kingdom, Europe and the United States. Prytania is responsible for the management
of all or a portion of the Fund’s assets that our Adviser shall allocate from time to time, in accordance with the investment policies,
restrictions and guidelines applicable to the Sub-Adviser’s management of the assets allocated to it as agreed to in writing from
time to time by our Adviser and the Sub-Adviser. Prytania is a London-based global
structured credit specialist that employs a long only, fundamental research-intensive approach, which incorporates macro/micro economic
and thematic research. As of March 31, 2023, Prytania had approximately $2.3 billion in assets under management (calculated as the
notional value of assets plus cash). All final investment decisions with
respect to our assets that our Adviser shall allocate to Prytania from time to time, is subject to the overall policies, direction and
review of the Board and subject to the instructions and supervision of our Adviser, pursuant to the Sub-Advisory Agreement. Impact of Recent Market Events In view of the recent market events,
including but not limited to, the continued impact of COVID-19, the on-going conflict between Russia and Ukraine and current market uncertainty
in both the debt and equity markets on both the debt and equity markets, as well as liquid assets generally, we, through our Adviser and/or
Sub-Adviser, intend to focus our investment and origination efforts primarily on illiquid investments that we believe may be subject to
less volatility than more liquid assets given the current market uncertainty. In addition, we may, through our Adviser and/or Sub-Adviser,
seek to invest in certain liquid assets within our Select Traded Portfolio on an opportunistic basis where our Adviser and/or Sub-Adviser
believes such assets may be potentially undervalued given the current market environment or may be an appropriate investment for us. Assets
within our Select Traded Portfolio will generally have a CUSIP number or otherwise be tradable either on an exchange or through the over-the-counter
markets. The Adviser and/or Sub-Adviser may target such opportunistic investments that fall outside our principal investment strategy
where it believes that such assets are undervalued due to market conditions or are otherwise an appropriate investment for us. The Adviser
and/or Sub-Adviser may also increase the size of the assets within our Select Traded Portfolio to the extent that it determines that we
should maintain a higher level of liquidity within our overall portfolio. We do not generally expect that the size of our Select Traded
Portfolio will exceed 25% of our total assets, on average, during any single calendar year. However, our Adviser and/or Sub-Adviser may
elect to temporarily increase the percentage of our total assets that are comprised of more liquid assets of the type within the Select
Traded Portfolio to the extent it deems it necessary or appropriate for tax or regulatory compliance purposes, or as may be required in
connection with subsequent closings, pending our investment of the proceeds of such closings in accordance with our investment objective
and strategies described in this prospectus. See “Use of Proceeds.” As a result, we may have more than 25% of our total assets
invested in the type of assets that comprise the Select Traded Portfolio from time to time as a result of the foregoing considerations.
We and our Adviser and/or Sub-Adviser will continue to assess the nature and mix of our investment portfolio and our overall investment
strategy as market and economic conditions continue to evolve. Notwithstanding the foregoing, such uncertainty and market events may nevertheless
have a material, adverse impact on the Fund’s investments and operations.
Contingent Funding Agreements During the course of this offering,
we may from time to time enter into certain contingent funding agreements with one or more loan originators or other asset managers, who
we refer to collectively as “Originators,” to acquire Investments from them to the extent we raise sufficient additional capital
in subsequent closings to fund them, which we refer to as “Contingent Funding Agreements.” While we have not identified any
of the Originators with which we may enter into such Contingent Funding Agreements, we would expect each of them to fall within our investment
objective and strategies described throughout this prospectus. Under such Contingent Funding Agreements, we would expect to have the right,
but not the obligation, to fund the acquisition of the underlying Investment for a set period of time after we execute such agreement. We expect that any such Contingent
Funding Agreement would be structured to provide us with the right to either provide a loan to a specified borrower or acquire an existing
Investment from an Originator for a period of up to 90 days, in either case upon terms determined at the time we enter into such Contingent
Funding Agreement. We would generally expect to close on the Investments underlying any outstanding Contingent Funding Agreements in connection
with each closing we conduct as part of the offering to which this prospectus relates. Although the Contingent Funding Agreements
will not bind us to make any particular Investment, the terms and nature of the underlying Investment will be determined at the time we
enter into any Contingent Funding Agreement, and may be different than they would have been if we did not include the contingent right,
or if we instead negotiated the terms of the Investment at the time we funded or purchased it, rather than in advance. In addition, while
we do not expect to pay any fees or compensation to Originators in connection with such Contingent Funding Agreements, many will often
receive fees for serving as administrative agent for Investments underlying such Contingent Funding Agreements, which typically includes
receiving and distributing interest and other payments received on an Investment among its various holders, and performing certain other
administrative functions related to the Investment. In certain cases, to the extent we subsequently elect not to fund the loan or acquire
the Investment to which a Contingent Funding Agreement pertains, either because we lack available funds to do so or otherwise, our Adviser
and/or Sub-Adviser may allocate such investment opportunity to one or more of our affiliates once such Contingent Funding Agreement has
either expired or been terminated. We expect that any Contingent Funding Arrangements will
generally not relate to investments in our Investment Strategy Our investment objective is to generate
current income and, as a secondary objective, capital appreciation. We seek to achieve our investment objective by primarily investing
in Credit Investments. Such Credit Investments may include instruments directly or indirectly secured by real or personal property. We
may also acquire Credit Investments that include automotive loans, corporate loans, receivable financing, litigation financing, art financing,
oil and gas financing, purchase order financing, consumer loans, retail point of sale financing, marine and shipping finance, aircraft
leasing and financing, asset based financing, working capital loans, cash flow loans, short term loans, merchant cash advances, equipment
financing, residential and commercial loans and mortgages, loan participations and assignments, and delayed funding loans and credit facilities,
as well as instruments that are directly or indirectly secured by such assets, including in certain cases Participation Interests. The
Credit Investments may be of any type, including those with fixed, floating or variable interest rates, those with interest rates
that change based on multiples of changes in a specified reference interest rate or index of interest rates and those with interest rates
that change inversely to changes in interest rates, as well as those that do not bear interest, and may be of any maturity or duration.
We
may invest any amount of assets in securities of any credit quality, including
securities that are issued by highly leveraged companies and that are rated at the time of investment below investment grade In addition to acquiring Credit Investments
originated by others or in secondary market transactions, we may from time to time also originate our own loans and similar Credit Investments.
We may make such loans and originate such Credit Investments to the extent permitted under the 1940 Act and the rules and regulations
thereunder. Our selection process for Credit Investments we originate will mirror the process we apply to any other Credit Investments
we may acquire, including the factors we consider such as maturity and duration of individual Credit Investments, borrower and loan types,
and geographic location of borrowers. See “Investment Strategy.” While we may opportunistically originate new Credit Investments
in any industry in which we may invest, our origination activities will likely be weighted more towards certain investment areas, such
as marine loans, where our Adviser and/or Sub-Adviser has particular expertise or where attractive secondary market trades remain less
available. Any Credit Investments we originate will be sourced directly through relationships maintained by our Adviser and/or Sub-Adviser,
and we do not intend to form any separate online loan platform or similar vehicle to publicly source potential new Credit Investments
that we may originate. In originating new Credit Investments,
we will generally seek to apply underwriting criteria that we believe are consistent with those employed by other similarly situated originators
within a particular industry space, including considering the relative creditworthiness of specific borrowers, the availability and value
of collateral securing our investment, if any, and the risk-adjusted return associated with a proposed Credit Investment. We expect the
relative weighting we apply to such criteria to vary, depending on the nature of the Credit Investment and the underlying borrower. Where
we originate a new Credit Investment, we will often perform certain loan servicing obligations and may receive compensation from the underlying
borrower to perform such functions. Loan servicing obligations are typically administrative in nature, and often include coordinating
the payment of interest on a Credit Investment to the appropriate investors and notifying investors in the event of a breach of the terms
of a Credit Investment. There are no limits on the number of Credit Investments we may originate to issuers in the same industry, other
than pursuant to our fundamental policy not to invest more that 25% of our total assets in the securities of companies or entities engaged
in any one industry or group of industries. Although not our primary focus, we
may on an opportunistic basis acquire debt or equity interests in vehicles that in turn hold interests in the type of Investments which
we seek to also target. These may include pooled investment vehicles managed by unaffiliated third-parties, such as loan securitization
structures formed in reliance on Rule 3a-7 under the 1940 Act, including collateralized loan obligation, or “CLO,” structures
and issuers of mortgage-backed securities, as well as real estate investment trusts or similar funds that invest primarily in real estate
or real estate-related securities. We may also invest in a joint venture investment structure where we and one or more other investors
have joint investment control over such vehicle. However, we would generally not expect to consolidate the assets held by such vehicles
with the remainder of our portfolio. In addition, our investment in any such vehicles would be subject to our fundamental policy with
respect to concentration, in that no more than 25% of our total assets may be invested in the securities of companies or entities engaged
in any one industry or group of industries.
In our Select Traded Portfolio, we
may also target on an opportunistic basis certain investments that may be more liquid in nature than the primary portion of our portfolio.
While not a principal investment strategy, the Adviser and/or Sub-Adviser may target such opportunistic investments that fall outside
our principal investment strategy where it believes that such assets are undervalued due to market conditions or are otherwise an appropriate
investment for us. Assets within our Select Traded Portfolio will generally have a CUSIP number or otherwise be tradable either on an
exchange or through the over-the-counter markets. The Adviser and/or Sub-Adviser may target such opportunistic investments that fall outside
our principal investment strategy where it believes that such assets are undervalued due to market conditions or are otherwise an appropriate
investment for us. The Adviser and/or Sub-Adviser may also increase the size of the assets within our Select Traded Portfolio to the extent
that it determines that we should maintain a higher level of liquidity within our overall portfolio. We do not generally expect that the
size of our Select Traded Portfolio will exceed 25% of our total assets, on average, during any single calendar year. However, our Adviser
and/or Sub-Adviser may elect to temporarily increase the percentage of our total assets that are comprised of more liquid assets of the
type within the Select Traded Portfolio to the extent it deems it necessary or appropriate for tax or regulatory compliance purposes,
or as may be required in connection with subsequent closings, pending our investment of the proceeds of such closings in accordance with
our investment objective and strategies described in this prospectus. See “Use of Proceeds.” As a result, we may have more
than 25% of our total assets invested in the type of assets that comprise the Select Traded Portfolio from time to time as a result of
the foregoing considerations. In accordance with the foregoing
strategies, the Adviser and/or Sub-Adviser may invest our may be of any type, including those with fixed, floating or variable
interest rates, those with interest rates that change based on multiples of changes in a specified reference interest rate or index of
interest rates and those with interest rates that change inversely to changes in interest rates, as well as those that do not bear interest,
and may be of any maturity or duration. our Particularly
with respect to the Investments in our , we may enter into certain types of derivatives transactions.
We may use Strategic Transactions for hedging purposes or to enhance total return. Furthermore, when making investments
in Credit Investments (other than those in our Additionally, on an opportunistic
basis, the Adviser and/or Sub-Adviser may invest in Non-U.S. Securities. These securities may be U.S. Dollar-denominated or non-U.S. Dollar-denominated.
Some Non-U.S. Securities may be less liquid and more volatile than securities of comparable U.S. issuers. Similarly, there is less volume
and liquidity in most foreign securities markets than in the United States and, at times, greater price volatility than in the United
States. Because evidence of ownership of such securities usually is held outside the United States, we will be subject to additional risks
if the Adviser and/or Sub-Adviser invests in Non-U.S. Securities, which include adverse political and economic developments, seizure or
nationalization of foreign deposits and adoption of governmental restrictions that might adversely affect or restrict the payment of principal
and interest on the foreign securities to investors located outside the country of the issuer, whether from currency blockage or otherwise.
Also, the Adviser and/or Sub-Adviser
may invest in securities of issuers located in emerging market countries, including securities denominated in currencies of emerging market
countries. Emerging market countries generally include every nation in the world (including countries that may be considered “frontier”
markets) except the United States, Canada, Japan, Australia, New Zealand and most countries located in Western Europe. There is no minimum
rating criteria for the Adviser and/or Sub-Adviser’s investments in such securities. These issuers may be subject to risks that
do not apply to issuers in larger, more developed countries. These risks are more pronounced to the extent the Adviser and/or Sub-Adviser
invests significantly in one country. Less information about non-U.S. issuers or markets may be available due to less rigorous disclosure
and accounting standards or regulatory practices. Many non-U.S. markets are smaller, less liquid and more volatile than U.S. markets.
In a changing market, the Adviser and/or Sub-Adviser may not be able to sell our Consistent with its investment strategy,
the Adviser and/or Sub-Adviser, when appropriate, may invest in all types of debt securities of governmental issuers in all countries,
including emerging market countries. These sovereign debt securities may include debt securities issued or guaranteed by governments,
governmental agencies or instrumentalities and political subdivisions located in emerging market countries; debt securities issued by
government owned, controlled or sponsored entities located in emerging market countries; interests in entities organized and operated
for the purpose of restructuring the investment characteristics of instruments issued by any of the above issuers; Brady Bonds, which
are debt securities issued under the framework of the Brady Plan as a means for debtor nations to restructure their outstanding external
indebtedness; participations in loans between emerging market governments and financial institutions; or debt securities issued by supranational
entities such as the World Bank. A supranational entity is a bank, commission or company established or financially supported by the national
governments of one or more countries to promote reconstruction or development. Sovereign government and supranational debt involve all
the risks described herein regarding foreign and emerging markets investments as well as the risk of debt moratorium, repudiation or renegotiation. Brady Bonds are not considered to
be U.S. government securities. U.S. Dollar-denominated, collateralized Brady Bonds, which may be fixed rate par bonds or floating rate
discount bonds, are generally collateralized in full as to principal by U.S. Treasury zero-coupon bonds having the same maturity as the
Brady Bonds. Interest payments on these Brady Bonds generally are collateralized on a one-year or longer rolling-forward basis by cash
or securities in an amount that, in the case of fixed rate bonds, is equal to at least one year of interest payments or, in the case of
floating rate bonds, initially is equal to at least one year’s interest payments based on the applicable interest rate at that time
and is adjusted at regular intervals thereafter. Certain Brady Bonds are entitled to “value recovery payments” in certain
circumstances, which in effect constitute supplemental interest payments but generally are not collateralized. For example, some Mexican
and Venezuelan Brady Bonds include attached value recovery options, which increase interest payments if oil revenues rise. Brady Bonds
are often viewed as having three or four valuation components: (i) the collateralized repayment of principal at final maturity; (ii) the
collateralized interest payments; (iii) the uncollateralized interest payments; and (iv) any uncollateralized repayment of principal
at maturity (the uncollateralized amounts constitute the “residual risk”). Brady Bonds involve various risk
factors described elsewhere associated with investing in foreign securities, including the history of defaults with respect to commercial
bank loans by public and private entities of countries issuing Brady Bonds. In light of the residual risk of Brady Bonds and, among other
factors, the history of defaults, investments in Brady Bonds</t>
        </is>
      </c>
      <c r="D28" s="4" t="inlineStr">
        <is>
          <t xml:space="preserve"> </t>
        </is>
      </c>
      <c r="E28" s="4" t="inlineStr">
        <is>
          <t xml:space="preserve"> </t>
        </is>
      </c>
      <c r="F28" s="4" t="inlineStr">
        <is>
          <t xml:space="preserve"> </t>
        </is>
      </c>
      <c r="G28" s="4" t="inlineStr">
        <is>
          <t xml:space="preserve"> </t>
        </is>
      </c>
    </row>
    <row r="29">
      <c r="A29" s="4" t="inlineStr">
        <is>
          <t>Risk Factors [Table Text Block]</t>
        </is>
      </c>
      <c r="C29" s="4" t="inlineStr">
        <is>
          <t>Investing in our shares involves
a number of significant risks. In addition to the other information contained elsewhere in this prospectus, you should consider carefully
the following information before making an investment in our shares. If any of the following events occur, our business, financial condition,
and results of operations could be materially and adversely affected. In such a case, the net asset value of our shares could decline,
and you may lose all or part of your investment. Risks Related to Our Business and Structure
We are a recently formed company and have
limited operating history and are subject to the business risks and uncertainties associated with any new business, including the risk
that we will not achieve our investment objective. We were incorporated on December 17,
2018 and are subject to all of the business risks and uncertainties associated with any new business, including the risk that we will
not achieve our investment objective and that the value of our shares could decline substantially. Our Board of Directors may change, modify
or waive our current operating policies and strategies without prior notice or stockholder approval, the effects of which may be adverse.
Our Board of Directors has the authority
to modify or waive our current operating policies, investment criteria, and strategies, to the extent such strategies are not identified
as fundamental investment policies, without prior notice and without stockholder approval. We cannot predict the effect any changes to
our current operating policies, investment criteria, and strategies would have on our business, net asset value, operating results, or
the value of our shares. However, the effects might be adverse, which could negatively impact our ability to pay you distributions and
cause you to lose all or part of your investment. Moreover, we will have significant flexibility in investing the net proceeds of this
offering and may use the net proceeds from our public offering in ways with which investors may not agree or for purposes other than those
contemplated at the time of our public offering. Finally, since our shares are not listed on a national securities exchange, you will
be limited in your ability to sell your shares in response to any changes in our investment objective, operating policies, investment
criteria, or strategies.
Our ability to achieve our investment objectives
depends on our Adviser and/or Sub-Adviser’s ability to manage and support our investment process. If our Adviser and/or Sub-Adviser
were to lose access to their respective professionals, our ability to achieve our investment objective could be significantly harmed. Since we have no employees, we will
depend on the investment expertise, skill and network of business contacts of our Adviser and/or Sub-Adviser. Our Adviser and/or Sub-Adviser
will evaluate, negotiate, structure, execute, monitor and service our investments. Our future success will depend to a significant extent
on the continued service and coordination of the professionals of our Adviser and/or Sub-Adviser. The departure of any of our Adviser
and/or Sub-Adviser’s professionals could have a material adverse effect on our ability to achieve our investment objective. Our ability to achieve our investment
objective depends on our Adviser and/or Sub-Adviser’s ability to identify, analyze, invest in, finance and monitor companies and
investments that meet our investment criteria. Our Adviser and/or Sub-Adviser’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 our Adviser and/or Sub-Adviser may need to hire, train, supervise and manage new investment professionals to
participate in our investment selection and monitoring process. Our Adviser and/or Sub-Adviser may not be able to find investment professionals
in a timely manner or at all. Failure to support our investment process could have a material adverse effect on our business, financial
condition and results of operations. The Investment Advisory Agreement,
Sub-Advisory Agreement and Administration Agreement have termination provisions that allow the parties to terminate the agreements without
penalty. For example, the Investment Advisory Agreement may be terminated at any time, without penalty, by our Adviser upon 60 days’
notice to us, and the Sub-Advisory Agreement similarly may be terminated at any time, without penalty, by the Adviser or the Sub-Adviser
upon 60 days’ written notice. If any such agreement is terminated, it may adversely affect the quality of our investment opportunities.
In addition, in the event such agreements are terminated, it may be difficult for us to replace our Adviser, Sub-Adviser or Administrator.
We may face increasing competition for investment
opportunities in Investments, which could delay deployment of our capital, reduce returns and result in losses. We compete for investments with other
investment companies and investment funds (including private equity funds, mezzanine funds and CLOs), as well as traditional financial
services companies such as commercial banks and other sources of funding. Moreover, alternative investment vehicles, such as hedge funds,
invest in Investments. As a result of these new entrants, competition for investment opportunities in Investments may intensify.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A significant part of our competitive advantage stems from the fact that the market for
Credit Investments is underserved by financing sources generally. A significant increase in the number and/or the size of our competitors
in this target market could force us to accept less attractive investment terms. Furthermore, many of our competitors have greater experience
operating under, or are not subject to, the regulatory restrictions that the 1940 Act will impose on us as a registered closed-end management
investment company.
To the extent original issue discount and
PIK interest constitute a portion of our income, we will be exposed to typical risks associated with such income being required to be
included in taxable and accounting income prior to receipt of cash representing such income. Our Investments may include original
issue discount (“OID”) instruments and contractual PIK interest, which represents contractual interest added to a loan balance
and due at the end of such loan’s term. To the extent OID or PIK interest constitute a portion of our income, we will be exposed
to typical risks associated with such income being required to be included in taxable and accounting income prior to receipt of cash,
including the following:
¨ OID instruments may have higher
yields, which reflect the payment deferral and credit risk associated with these instruments;
¨ OID accruals may create uncertainty
about the source of our distributions to stockholders;
¨ OID and PIK instruments may have unreliable
valuations because their continuing accruals require continuing judgments about the collectability of the deferred payments and the value
of the collateral; and
¨ OID and PIK instruments may represent
a higher credit risk than coupon loans. For accounting purposes, any cash
distributions to stockholders representing OID and PIK income are not treated as coming from paid-in capital, even if the cash to pay
them comes from offering proceeds. As a result, despite the fact that a distribution representing OID and PIK income could be paid out
of amounts invested by our stockholders, the 1940 Act does not require that stockholders be given notice of this fact by reporting it
as a return of capital. In addition, a portion of the fees payable to our Adviser may be attributable to OID or PIK income from time to
time, although our Adviser is not obligated to reimburse us for such fees to the extent we fail to receive in cash the OID or PIK income
we have previously accrued. As a result, our Adviser may be incentivized to favor Investments with OID or PIK features from time to time,
even if the relative risk associated with such investments would be higher than comparable Investments with cash interest payments.
A significant portion of our investment
portfolio will be recorded at fair value as determined in good faith by our Board of Directors and, as a result, there will be uncertainty
as to the value of our investments. Under the 1940 Act, we are required
to carry our Investments at market value or, if there is no readily available market value, at fair value as determined by our Board of
Directors. Typically, there will not be a public market for the investments that we make. Our Investments are difficult to value by virtue
of the fact that they are not publicly traded or actively traded on a secondary market but, instead, are traded on a privately negotiated
over-the-counter secondary market for institutional investors. As a result, we will value these Investments quarterly at fair value as
determined in good faith by our Board of Directors. Certain factors that may be considered in determining the fair value of our Investments
include dealer quotes for securities traded on the secondary market for institutional investors, the nature and realizable value of any
collateral and estimates of the value of Investments in which we invest, which will be supplied, directly or indirectly, by banks, other
market counterparties or pricing systems or estimates approved for such purpose by our Board of Directors. Such estimates may be unaudited
or may be subject to little verification or other due diligence and may not comply with generally accepted accounting practices or other
valuation principles. In addition, these entities may not provide estimates of the value of the Investments in which we invest on a regular
or timely basis or at all with the result that the values of such investments may be estimated by our Adviser on the basis of information
available at the time. Because such valuations, and particularly valuations of private securities, are inherently uncertain, may fluctuate
over short periods of time and may be based on estimates, our determinations of fair value may differ materially from the values that
would have been used if a ready market for these non-traded securities existed or if we tried to sell our investments. Due to this uncertainty,
our fair value determinations may cause our net asset value on a given date to materially understate or overstate the value that we may
ultimately realize upon the sale of one or more of our investments.
There is a risk that investors in our shares
may not receive distributions or that our distributions may not grow over time. We intend to make distributions to
our stockholders out of assets legally available for distribution. We cannot assure you that we will achieve investment results that will
allow us to make a specified level of cash distributions or year-to-year increases in cash distributions. In addition, due to the asset
coverage test applicable to us as a registered closed-end management investment company, we may be limited in our ability to make distributions.
See “Regulation—Senior Securities” in the SAI.
The amount of any distributions we may make
is uncertain, and any distributions will be authorized in the sole discretion of our Board of Directors. Our distribution proceeds may
exceed our earnings, particularly during the period before we have substantially invested the net proceeds from our public offering. Therefore,
portions of the distributions that we make may be a return of the money that you originally invested and represent a return of capital
to you for tax purposes. The return of capital does not include income or capital gains. We intend, subject to authorization
by our Board of Directors, to declare distributions on a quarterly basis and pay distributions on a quarterly basis. We will pay these
distributions to our stockholders out of assets legally available for distribution. While our Adviser may agree to limit our expenses
to ensure that such expenses are reasonable in relation to our income, we cannot assure you that we will achieve investment results that
will allow us to make a targeted level of cash distributions or year-to-year increases in cash distributions. Our ability to pay distributions
might be adversely affected by, among other things, the impact of one or more of the risk factors described in this prospectus. In addition,
the inability to satisfy the asset coverage test applicable to us as an investment company may limit our ability to pay distributions.
All distributions will be paid at the discretion of our Board of Directors and will depend on our earnings, our financial condition, maintenance
of our RIC status, compliance with applicable investment company regulations and such other factors as our Board of Directors may deem
relevant from time to time. We cannot assure you that we will pay distributions to our stockholders in the future. In the event that we
encounter delays in locating suitable investment opportunities, we may pay all or a substantial portion of our distributions from the
proceeds of our public offering or from borrowings in anticipation of future cash flow, which may constitute a return of your capital.
Such a return of capital is not immediately taxable, but reduces your tax basis in our shares, which may result in you recognizing more
gain (or less loss) when your shares are sold. Distributions from the proceeds of our public offering or from borrowings also could reduce
the amount of capital we ultimately invest in our investments.
Changes in laws or regulations governing
our operations may adversely affect our business or cause us to alter our business strategy. We, and the Investments in which
we invest, will be subject to regulation at the local, state, and U.S. federal level. New legislation may be enacted or new interpretations,
rulings or regulations could be adopted, including those governing the types of investments we are permitted to make, any of which could
harm us and our stockholders, potentially with retroactive effect. Additionally, any changes to the
laws and regulations governing our operations relating to permitted investments may cause us to alter our investment strategy to avail
ourselves of new or different opportunities. Such changes could result in material differences to our strategies and plans as set forth
in this prospectus and may result in our investment focus shifting from the areas of expertise of our Adviser and/or Sub-Adviser to other
types of investments in which our Adviser and/or Sub-Adviser may have less expertise or limited experience. Thus, any such changes, if
they occur, could have a material adverse effect on our results of operations and the value of your investment.
Efforts to comply with the Sarbanes-Oxley
Act will involve significant expenditures, and non-compliance with such regulations may adversely affect us. We are subject to the Sarbanes-Oxley
Act and the related rules and regulations promulgated by the SEC. We will be required to periodically review our internal control
over financial reporting, and evaluate and disclose changes in our internal controls over financial reporting. As a newly-formed company,
developing an effective system of internal controls may require significant expenditures, which may negatively impact our financial performance
and our ability to make distributions. This process will also result in a diversion of management’s time and attention. We cannot
be certain as to the timing of the completion of our evaluation, testing and remediation actions or the impact of the same on our operations
and we may not be able to ensure that the process is effective or that our internal controls over financial reporting are or will be effective
in a timely manner. In the event that we are unable to develop or maintain an effective system of internal controls and maintain or achieve
compliance with the Sarbanes-Oxley Act and related rules, we may be adversely affected.
The impact of financial regulation on us
remains uncertain. In light of recent prior conditions
in the U.S. and global financial markets and the U.S. and global economy, legislators and regulators remain focused on the regulation
of the financial services industry. The Dodd-Frank Wall Street Reform and Consumer Protection Act, or the “Dodd-Frank Act,”
institutes a wide range of reforms that have had an impact on all financial institutions. Many of the requirements called for in the Dodd-Frank
Act will continue to be implemented over time, most of which continue to be subject to implementing regulations over the course of several
years. Given the uncertainty associated with the manner in which the provisions of the Dodd-Frank Act will continue to be implemented
by the various regulatory agencies and through regulations, the full impact such requirements will have on our business, results of operations,
or financial condition remains unclear. The changes resulting from the Dodd-Frank Act may require us to invest significant management
attention and resources to evaluate and make necessary changes in order to comply with new statutory and regulatory requirements. Failure
to comply with any such laws, regulations or principles, or changes thereto, may negatively impact our business, results of operations
and financial condition. While we cannot predict what effect any changes in the laws or regulations or their interpretations would have
on us as a result of the Dodd-Frank Act, these changes could be adverse to us and our stockholders.
We may experience fluctuations in our quarterly results. We could experience fluctuations
in our quarterly operating results due to a number of factors, including our ability or inability to make investments that meet our investment
criteria, the yield earned or interest rate payable on the Investments we acquire, the level of our expenses, variations in and the timing
of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
We may be more susceptible than a diversified
fund to being adversely affected by any single corporate, economic, political or regulatory occurrence. We are classified as “non-diversified”
under the 1940 Act. As a result, we can invest a greater portion of our assets in obligations of a single issuer than a “diversified”
fund. We may therefore be more susceptible than a diversified fund to being adversely affected by any single corporate, economic, political,
or regulatory occurrence. We have elected to be treated for U.S. federal income tax purposes as a RIC under Subchapter M of the Code,
and thus we intend to satisfy the diversification requirements of Subchapter M, including its less stringent diversification requirements
that apply to the percentage of our total assets that are represented by cash and cash items (including receivables), U.S. government
securities, the securities of other regulated investment companies, and certain other securities.
Regulations governing our operation as a
registered closed-end management investment company affect our ability to raise additional capital and the way in which we do so. As a
registered closed-end management investment company, the necessity of raising additional capital may expose us to risks, including the
typical risks associated with leverage. We may in the future issue debt securities
or preferred stock and/or borrow money from banks or other financial institutions, which we refer to collectively as “senior securities,”
up to the maximum amount permitted by the 1940 Act. Under the provisions of the 1940 Act, we will be permitted, as a registered closed-end
management investment company, to issue senior securities representing indebtedness so long as our asset coverage ratio with respect thereto,
defined under the 1940 Act as the ratio of our gross assets (less all liabilities and indebtedness not represented by senior securities)
to our outstanding senior securities representing indebtedness, is at least 300% after each issuance of such senior securities. We may
also enter into repurchase agreements or other derivative instruments with leverage embedded in them to the maximum extent permitted by
the SEC and/or SEC staff rules, guidance or positions. In addition, we will be permitted to issue additional shares of preferred stock
so long as our asset coverage ratio with respect thereto, defined under the 1940 Act as the ratio of our gross assets (less all liabilities
and indebtedness not represented by senior securities) to our outstanding senior securities representing indebtedness, plus the aggregate
involuntary liquidation preference of our outstanding preferred stock, is at least 200% after each issuance of such preferred stock. If
the value of our assets declines, we may be unable to satisfy these tests. If that happens, we may be required to sell a portion of our
Investments and, depending on the nature of our leverage, repay a portion of our indebtedness or redeem outstanding shares of preferred
stock, in each case at a time when doing so may be disadvantageous. Also, any amounts that we use to service our indebtedness or preferred
dividends would not be available for distributions to our common stockholders. Furthermore, as a result of issuing senior securities,
we would also be exposed to typical risks associated with leverage, including an increased risk of loss. If we issue preferred stock,
the preferred stock would rank “senior” to common stock in our capital structure, preferred stockholders would have separate
voting rights on certain matters and might have other rights, preferences, or privileges more favorable than those of our common stockholders,
and the issuance of shares of preferred stock could have the effect of delaying, deferring or preventing a transaction or a change of
control that might involve a premium price for holders of our common stock or otherwise be in your best interest.
Particularly with respect to the
Investments in our Select Traded Portfolio, we may enter into derivative transactions that have economic leverage embedded in them. Derivative
transactions that we may enter into and the risks associated with them are described elsewhere in this registration statement and are
also referred to as “Strategic Transactions.” We cannot assure you that investments in derivative transactions that have economic
leverage embedded in them will result in a higher return on our shares. We will not generally be able to
issue and sell our shares at a price below net asset value per share. We may, however, sell our shares at a price below the then-current
net asset value per share if our Board of Directors determines that such sale is in the best interests of us and our stockholders, and
our stockholders approve such sale. In any such case, the price at which our securities are to be issued and sold may not be less than
a price that, in the determination of our Board of Directors, closely approximates the market value of such securities (less any distributing
commission or discount). If we raise additional funds by issuing more shares, then the percentage ownership of our stockholders at that
time will decrease, and you may experience dilution.
Our ability to enter into transactions with
our affiliates will be restricted. We will be prohibited under the 1940
Act from participating in certain transactions with our affiliates without the prior approval of the SEC. Any person that owns, directly
or indirectly, 5% or more of our outstanding voting securities will be our affiliate for purposes of the 1940 Act and we will generally
be prohibited from buying or selling any securities from or to such affiliate. The 1940 Act also prohibits certain “joint”
transactions with certain of our affiliates, which could include investments in the same portfolio company or collateralized loan obligation
(“CLO”) (whether at the same or different times), without prior approval of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or directors or its affiliates. As a result of these restrictions, we may be
prohibited from buying or selling any security from or to any portfolio company or CLO of an investment fund managed by our Adviser and/or
Sub-Adviser or their affiliates without the prior approval of the SEC, which may limit the scope of investment opportunities that would
otherwise be available to us.
We are uncertain of our sources for funding
our future capital needs; if we cannot obtain equity or debt financing on acceptable terms, our ability to acquire investments and to
expand our operations may be adversely affected. The net proceeds from the sale of
shares will be used for our investment opportunities, operating expenses and for payment of various fees and expenses such as the Adviser
Management Fee and other fees. Any working capital reserves we maintain may not be sufficient for investment purposes, and we may require
debt or equity financing to operate. Accordingly, in the event that we develop a need for additional capital in the future for investments
or for any other reason, these sources of funding may not be available to us. Consequently, if we cannot obtain debt or equity financing
on acceptable terms, our ability to acquire investments and to expand our operations will be adversely affected. As a result, we would
be less able to broaden our portfolio and achieve our investment objective, which may negatively impact our results of operations and
reduce our ability to make distributions to our stockholders.
We rely on third-parties and FDIC-insured
banks to process transactions through the Yieldstreet Investment Portal. We rely on third-party and FDIC-insured
depository institutions to process our transactions through the Yieldstreet Investment Portal, including payments on Investments. Under
the ACH rules, if we experience a high rate of reversed transactions (“chargebacks”), Yieldstreet may be subject to sanctions
and potentially disqualified from using the system to process payments. In addition, if for any reason, Yieldstreet’s third-party
vendor and/or FDIC-insured bank that processes transactions, were no longer able to do so, we would be required to transition such services.
In such an event, we could experience significant delay in our ability to process payments timely and our ability to receive payments
on our Investments will be delayed or impaired.
If the security of your confidential information
stored on the Yieldstreet Investment Portal’s systems is breached or otherwise subjected to unauthorized access, your private information
may be inadvertently disclosed or stolen. The Gramm-Leach-Bliley Act (“GLBA”)
and other laws limit the disclosure of certain non-public personal information about a consumer to non-affiliated third parties and require
financial institutions to disclose certain privacy policies and practices with respect to information sharing with both affiliates and
non-affiliated third parties. Many states and a number of non- U.S. jurisdictions have enacted privacy and data security laws requiring
safeguards on the privacy and security of consumers’ personally identifiable information. Other laws deal with obligations to safeguard
and dispose of private information in a manner designed to avoid its dissemination. Privacy rules adopted by the U.S. Federal Trade
Commission and SEC implement GLBA and other requirements and govern the disclosure of consumer financial information by certain financial
institutions, ranging from banks to private investment funds. U.S. platforms following certain models generally are required to have privacy
policies that conform to these GLBA and other requirements. In addition, such platforms typically have policies and procedures intended
to maintain platform participants’ personal information securely and dispose of it properly. The Yieldstreet Investment Portal
may store bank information and other personally-identifiable sensitive data of both investors and borrowers. The Yieldstreet Investment
Portal is compliant with payment card industry security standards and uses daily security monitoring services and intrusion detection
services monitoring malicious behavior. However, any willful security breach or other unauthorized access could cause your secure information
to be stolen and used for criminal purposes, and you would be subject to increased risk of fraud or identity theft. Because techniques
used to obtain unauthorized access or to sabotage systems change frequently and generally are not recognized until they are launched against
a target, the Yieldstreet Investment Portal and our third-party hosting facilities may be unable to anticipate these techniques or to
implement adequate preventative measures. In addition, many states have enacted laws requiring companies to notify individuals of data
security breaches involving their personal data. These mandatory disclosures regarding a security breach are costly to implement and often
lead to widespread negative publicity, which may cause you and Originators and/or borrowers to lose confidence in the effectiveness of
our data security measures. Any security breach, whether actual or perceived, would harm our reputation, resulting in a loss of stockholders,
and the value of your investment in the shares could be adversely affected. Additionally, a security breach or violations of GLBA and
other laws could subject us to litigation and/ or fines, penalties or other regulatory action, which, individually or in the aggregate,
could have an adverse effect on our brand and reputation. We may also face regulations related to privacy and data security in the other
jurisdictions in which we invest.
Any significant disruption in service on
the Yieldstreet Investment Portal or in its computer systems could materially and adversely affect our ability to perform our obligations. If a catastrophic event resulted
in a Yieldstreet Investment Portal outage and physical data loss, our ability to perform our obligations would be materially and adversely
affected. The satisfactory performance, reliability, and availability of the Yieldstreet Investment Portal’s technology and its
underlying hosting services infrastructure are critical to our operations, level of customer service, reputation and ability to attract
new stockholders and retain existing stockholders. The Yieldstreet Investment Portal’s hosting services infrastructure is provided
by a third-party hosting provider (the “Hosting Provider”). The Yieldstreet Investment Portal also maintains a backup system
at a separate location that is owned and operated by a third party. The Hosting Provider does not guarantee that users’ access to
the Yieldstreet Investment Portal website will be uninterrupted, error-free or secure. The Yieldstreet Investment Portal’s operations
depend on the Hosting Provider’s ability to protect its and the Yieldstreet Investment Portal’s systems in its facilities
against damage or interruption from natural disasters, power or telecommunications failures, air quality, temperature, humidity and other
environmental concerns, co</t>
        </is>
      </c>
      <c r="D29" s="4" t="inlineStr">
        <is>
          <t xml:space="preserve"> </t>
        </is>
      </c>
      <c r="E29" s="4" t="inlineStr">
        <is>
          <t xml:space="preserve"> </t>
        </is>
      </c>
      <c r="F29" s="4" t="inlineStr">
        <is>
          <t xml:space="preserve"> </t>
        </is>
      </c>
      <c r="G29" s="4" t="inlineStr">
        <is>
          <t xml:space="preserve"> </t>
        </is>
      </c>
    </row>
    <row r="30">
      <c r="A30" s="4" t="inlineStr">
        <is>
          <t>Annual Dividend Payment</t>
        </is>
      </c>
      <c r="C30" s="4" t="inlineStr">
        <is>
          <t xml:space="preserve"> </t>
        </is>
      </c>
      <c r="D30" s="9" t="n">
        <v>-0.53</v>
      </c>
      <c r="E30" s="10" t="n">
        <v>-0.8</v>
      </c>
      <c r="F30" s="10" t="n">
        <v>-0.8</v>
      </c>
      <c r="G30" s="4" t="inlineStr">
        <is>
          <t xml:space="preserve"> </t>
        </is>
      </c>
    </row>
    <row r="31">
      <c r="A31" s="4" t="inlineStr">
        <is>
          <t>No Public Trading [Text Block]</t>
        </is>
      </c>
      <c r="C31" s="4" t="inlineStr">
        <is>
          <t>Our
shares have no history of public trading and are not publicly traded and you should not expect to be able to sell your shares regardless
of how we perform.</t>
        </is>
      </c>
      <c r="D31" s="4" t="inlineStr">
        <is>
          <t xml:space="preserve"> </t>
        </is>
      </c>
      <c r="E31" s="4" t="inlineStr">
        <is>
          <t xml:space="preserve"> </t>
        </is>
      </c>
      <c r="F31" s="4" t="inlineStr">
        <is>
          <t xml:space="preserve"> </t>
        </is>
      </c>
      <c r="G31" s="4" t="inlineStr">
        <is>
          <t xml:space="preserve"> </t>
        </is>
      </c>
    </row>
    <row r="32">
      <c r="A32" s="4" t="inlineStr">
        <is>
          <t>NAV Per Share</t>
        </is>
      </c>
      <c r="C32" s="4" t="inlineStr">
        <is>
          <t xml:space="preserve"> </t>
        </is>
      </c>
      <c r="D32" s="9" t="n">
        <v>9.91</v>
      </c>
      <c r="E32" s="9" t="n">
        <v>9.08</v>
      </c>
      <c r="F32" s="9" t="n">
        <v>9.65</v>
      </c>
      <c r="G32" s="6" t="n">
        <v>10</v>
      </c>
    </row>
    <row r="33">
      <c r="A33" s="4" t="inlineStr">
        <is>
          <t>No Trading History [Text Block]</t>
        </is>
      </c>
      <c r="C33" s="4" t="inlineStr">
        <is>
          <t>Our
shares have no history of public trading and are not publicly traded and you should not expect to be able to sell your shares regardless
of how we perform.</t>
        </is>
      </c>
      <c r="D33" s="4" t="inlineStr">
        <is>
          <t xml:space="preserve"> </t>
        </is>
      </c>
      <c r="E33" s="4" t="inlineStr">
        <is>
          <t xml:space="preserve"> </t>
        </is>
      </c>
      <c r="F33" s="4" t="inlineStr">
        <is>
          <t xml:space="preserve"> </t>
        </is>
      </c>
      <c r="G33" s="4" t="inlineStr">
        <is>
          <t xml:space="preserve"> </t>
        </is>
      </c>
    </row>
    <row r="34">
      <c r="A34" s="3" t="inlineStr">
        <is>
          <t>Capital Stock, Long-Term Debt, and Other Securities [Abstract]</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pital Stock [Table Text Block]</t>
        </is>
      </c>
      <c r="C35" s="4" t="inlineStr">
        <is>
          <t>DESCRIPTION
OF OUR CAPITAL STOCK The following description is based
on relevant portions of the Maryland General Corporation Law and our charter and bylaws. This summary is not necessarily complete, and
we refer you to the Maryland General Corporation Law and our charter and bylaws for a more detailed description of the provisions summarized
below. Capital Stock Our authorized stock consists of
500,000,000 shares of stock, par value $0.001 per share, all of which are initially designated as common stock. There are no outstanding
options or warrants to purchase our common stock. No common stock has been authorized for issuance under any equity compensation plans.
Our fiscal year-end is December 31. Under Maryland law, our stockholders generally are not personally liable for our debts or obligations. Under our charter, our Board of Directors
is authorized to classify and reclassify any unissued stock into other classes or series of stock without obtaining stockholder approval.
As permitted by the Maryland General Corporation Law, our charter provides that a majority of our entire Board of Directors, without any
action by our stockholders, may amend the charter from time to time to increase or decrease the aggregate number of shares of stock or
the number of shares of stock of any class or series that we have authority to issue.
Set forth below is a chart describing
the classes of our stock to be outstanding as to the date we commence this offering:
(4)
(2) (3) Amount Outstanding
(1) Amount Amount
Held by Us or Exclusive
of Amount
Common
Stock 500,000,000 — — Our charter also provides that the
Board of Directors may classify or reclassify any unissued shares of common stock into one or more classes or series of common stock or
preferred stock by setting or changing the preferences, conversion or other rights, voting powers, restrictions, or limitations as to
dividends and other distributions, qualifications, or terms or conditions of redemption of the shares. There is currently no market for
our stock, and we can offer no assurances that a market for our stock will develop in the future. Unless the Board of Directors or an
officer determines otherwise, we will issue all shares of our stock in uncertificated form.
Common
Stock All shares of common stock offered
pursuant to this prospectus will be, upon issuance, duly authorized, fully paid and nonassessable. Under the terms of the charter, all
shares of common stock have equal rights as to dividends and other distributions and voting. Dividends
and other distributions may be paid to our stockholders if, as and when authorized by the Board of Directors and declared by us out of
funds legally available therefor. Shares
of common stock have no preemptive, exchange, conversion or redemption rights and stockholders generally have no appraisal rights. Provided
that you comply with certain conditions to transfer set forth in the subscription agreement, including that the recipient has an existing
Yieldstreet Wallet, shares of common stock are freely transferable, except where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or otherwise provide for, all debts and other liabilities and subject
to any preferential rights of holders of our preferred stock, if any preferred stock is outstanding at such time. Each
share of our common stock is entitled to one vote on all matters submitted to a vote of stockholders, including the election of directors.
Except as provided with respect to any other class or series of stock, the holders of our common stock will possess exclusive voting power.
There is no cumulative voting in the election of directors, which means that holders of a majority of the outstanding shares of common
stock can elect all of our directors, and holders of less than a majority of such common stock will be unable to elect any director.
Preferred
Stock Under
the terms of our charter, the Board of Directors may authorize us to issue shares of preferred stock in one or more classes or series,
without stockholder approval, to the extent permitted by the 1940 Act. The Board of Directors has the power to fix the preferences, conversion
and other rights, voting powers, restrictions, limitations as to dividends and other distributions, qualifications and terms and conditions
of redemption of each class or series of preferred stock. Preferred stock could be issued with
terms that would adversely affect our common stockholders. Preferred stock could also be used as an anti-takeover device through the issuance
of shares of a class or series of preferred stock with terms and conditions which could have the effect of delaying, deferring or preventing
a transaction or a change in control. Every issuance of preferred stock will be required to comply with the requirements of the 1940 Act.
The 1940 Act requires, among other things, that: (1) immediately after issuance and before any dividend or other distribution is
made with respect to common stock and before any purchase of common stock is made, such preferred stock together with all other senior
securities must not exceed an amount equal to 50% of our total assets after deducting the amount of such dividend, distribution or purchase
price, as the case may be, and (2) the
holders of shares of preferred stock, if any are issued, must be entitled as a class voting separately to elect two directors at all times
and to elect a majority of the directors if distributions on such preferred stock are in arrears by two full years or more. Certain matters
under the 1940 Act require the affirmative vote of the holders of at least a majority of the outstanding shares of preferred stock (as
determined in accordance with the 1940 Act) voting together as a separate class. For example, the vote of such holders of preferred stock
would be required to approve a proposal involving a plan of reorganization adversely affecting such securities.
The issuance of any preferred stock
must be approved by a majority of the independent directors not otherwise interested in the transaction, who will have access, at our
expense, to our legal counsel, or to independent legal counsel.
Limitation on Liability of Directors and Officers;
Indemnification and Advance of Expenses Maryland law permits a Maryland corporation
to include in its charter a provision eliminating the liability of its directors and officers to the corporation and its stockholders
for money damages except for liability resulting from (a) actual receipt of an improper benefit or profit in money, property or services
or (b) active and deliberate dishonesty established by a final judgment and that is material to the cause of action. Our charter
contains such a provision which eliminates directors’ and officers’ liability to the maximum extent permitted by Maryland
law, subject to the requirements of the 1940 Act. Our charter obligates us, to the
maximum extent permitted by Maryland law and subject to the requirements of the 1940 Act, to indemnify any present or former director
or officer of the Company or any individual who, while a director or officer of the Company and at our request, serves or has served another
corporation, real estate investment trust, partnership, joint venture, limited liability company, trust, employee benefit plan or other
enterprise as a director, officer, partner, manager, member or trustee, who is made, or threatened to be made, a party to, or witness
in, a proceeding by reason of his or her service in such capacity from and against any claim or liability to which that person may become
subject or which that person may incur by reason of his or her status as such and to pay or reimburse their reasonable expenses in advance
of final disposition of a proceeding. Our charter also permits us to indemnify and advance expenses to any person who served a predecessor
of ours in any of the capacities described above and any of our employees or agents or any employees or agents of our predecessor. In accordance with the 1940 Act,
we will not indemnify any person for any liability to which such person would be subject by reason of such person’s willful misfeasance,
bad faith, gross negligence or reckless disregard of the duties involved in the conduct of his or her office. Maryland law requires a corporation
(unless its charter provides otherwise, which ours does not) to indemnify a director or officer who has been successful, on the merits
or otherwise, in the defense of any proceeding to which he or she is made, or threatened to be made, a party by reason of his or her service
in that capacity. Maryland law permits a corporation to indemnify its present and former directors and officers, among others, against
judgments, penalties, fines, settlements and reasonable expenses actually incurred by them in connection with any proceeding to or in
which they may be made, or threatened to be made, a party or witness by reason of their service in those or other capacities unless it
is established that (a) the act or omission of the director or officer was material to the matter giving rise to the proceeding and
(1) was committed in bad faith or (2) was the result of active and deliberate dishonesty, (b) the director or officer actually
received an improper personal benefit in money, property or services or (c) in the case of any criminal proceeding, the director
or officer had reasonable cause to believe that the act or omission was unlawful. Under Maryland law, a Maryland corporation may not indemnify
a director or officer in a suit by the corporation or in its right in which the director or officer was adjudged liable to the corporation
or in a suit in which the director or officer was adjudged liable on the basis that a personal benefit was improperly received. A court
may order indemnification if it determines that the director or officer is fairly and reasonably entitled to indemnification, even though
the director or officer did not meet the prescribed standard of conduct or was adjudged liable on the basis that personal benefit was
improperly received. However, indemnification for an adverse judgment in a suit by the corporation or in its right, or for a judgment
of liability on the basis that a personal benefit was improperly received, is limited to expenses. In addition, Maryland law permits a
corporation to advance reasonable expenses to a director or officer upon the corporation’s receipt of (a) a written affirmation
by the director or officer of his or her good faith belief that he or she has met the standard of conduct necessary for indemnification
by the corporation and (b) a written undertaking by him or her or on his or her behalf to repay the amount paid or reimbursed by
the corporation if it is ultimately determined that the standard of conduct was not met.
We have entered into indemnification
agreements with each of our directors and certain of our officers. The indemnification agreements provide our directors and officers the
maximum indemnification and advance of expenses permitted under Maryland law and the 1940 Act. We purchased and maintain insurance
on behalf of all of our directors and executive officers against liability asserted against or incurred by them in their official capacities,
whether or not we are required to have the power to indemnify them against the same liability. Certain Provisions of the Maryland General
Corporation Law and Our Charter and Bylaws The Maryland General Corporation
Law and our charter and bylaws contain provisions that could make it more difficult for a potential acquirer to acquire us by means of
a tender offer, proxy contest or otherwise. These provisions are expected to discourage certain coercive takeover practices and inadequate
takeover bids and to encourage persons seeking to acquire control of us to negotiate first with our Board of Directors. We believe that
the benefits of these provisions outweigh the potential disadvantages of discouraging any such acquisition proposals because, among other
things, the negotiation of such proposals may improve their terms. Election of Directors; Term As permitted by the Maryland General
Corporation Law, our bylaws provide that we are not required to hold an annual meeting of stockholders in any year in which the election
of directors is not required to be acted on under the 1940 Act. Accordingly, we will not hold an annual meeting of stockholders each year
and directors will be elected to serve an indefinite term between annual meetings of stockholders. Our bylaws provide that a director
is elected by a plurality of all the votes cast at a meeting of stockholders at which a quorum is present. Pursuant to our charter and
bylaws, the Board of Directors has the exclusive power to amend the bylaws from time to time to alter the vote required to elect a director. Number of Directors; Vacancies; Removal Our charter provides that the number
of directors will be set only by the Board of Directors in accordance with our bylaws. Our bylaws provide that a majority of our entire
Board of Directors may at any time increase or decrease the number of directors. However, unless our bylaws are amended, the number of
directors may never be less than the minimum number required by the Maryland General Corporation Law, which is one, nor more than eleven.
Any vacancy on our Board of Directors for any cause other than an increase in the number of directors may be filled by a majority of the
remaining directors, even if the remaining directors do not constitute a quorum. Any vacancy on our Board of Directors created by an increase
in the number of directors may be filled by a majority of the entire Board of Directors. Any director elected to fill a vacancy will serve
an indefinite term until the next annual meeting of stockholders and until a successor is duly elected and qualifies. Our charter provides that, subject
to the rights of holders of preferred stock, a director may be removed only for cause, as defined below, and then only by the affirmative
vote of at least two-thirds of the votes entitled to be cast generally in the election of directors. For the purposes of removal of directors,
“cause” shall mean, with respect to any particular director, conviction of a felony or a final judgment of a court of competent
jurisdiction holding that such director caused demonstrable, material harm to the Company through bad faith or active and deliberate dishonesty. Our charter also provides that any
tender offer made by any person, including any “mini-tender” offer, must comply with the provisions of Regulation 14D of the
Exchange Act, including the notice and disclosure requirements. Among other things, the offeror must provide us notice of such tender
offer at least ten business days before initiating the tender offer. Our charter prohibits any stockholder from transferring shares of
stock to a person who makes a tender offer which does not comply with such provisions unless such stockholder has first offered such shares
of stock to us at the tender offer price in the non-compliant tender offer. In addition, the non-complying offeror will be responsible
for all of our expenses in connection with that offeror’s noncompliance.
Action by Stockholders Under the Maryland General Corporation
Law, unless a corporation’s charter provides otherwise (which our charter does not), stockholder action can be taken only at an
annual or special meeting of stockholders or by unanimous written consent in lieu of a meeting. These provisions, combined with the requirements
of our bylaws regarding the calling of a stockholder-requested special meeting of stockholders discussed below, may have the effect of
delaying consideration of a stockholder proposal until the next meeting of stockholders. Advance Notice Provisions for Stockholder Nominations
and Stockholder Proposals Our bylaws provide that with respect
to an annual meeting of stockholders, nominations of persons for election to our Board of Directors and the proposal of business to be
considered by stockholders may be made only (1) pursuant to our notice of the meeting, (2) by or at the direction of our Board
of Directors or (3) by a stockholder who was a stockholder of record at the record date set by our Board of Directors for the purpose
of determining stockholders entitled to vote at the meeting, at the time of giving notice as provided for in our bylaws and at the time
of the meeting (and any postponement or adjournment thereof), who is entitled to vote at the meeting in the election of each individual
so nominated or on such other business and who has complied with the advance notice procedures of our bylaws. With respect to special
meetings of stockholders, only the business specified in our notice of the meeting may be brought before the meeting. Nominations of persons
for election to the Board of Directors at a special meeting may be made only (1) by or at the direction of our Board of Directors
or (2) provided that the special meeting has been called for the purpose of electing directors, by a stockholder who was a stockholder
of record at the record date set by our Board of Directors for the purpose of determining stockholders entitled to vote at the meeting,
at the time of giving notice as provided for in our bylaws and at the time of the meeting (and any postponement or adjournment thereof),
who is entitled to vote at the meeting in the election of each individual so nominated and who has complied with the advance notice provisions
of our bylaws. The purpose of requiring stockholders to give us advance notice of nominations and other business is to afford our Board
of Directors a meaningful opportunity to consider the qualifications of the proposed nominees and the advisability of any other proposed
business and, to the extent deemed necessary or desirable by our Board of Directors, to inform stockholders and make recommendations about
such qualifications or business, as well as to provide a more orderly procedure for conducting meetings of stockholders. Although our
bylaws do not give our Board of Directors any power to disapprove stockholder nominations for the election of directors or proposals recommending
certain action, they may have the effect of precluding a contest for the election of directors or the consideration of stockholder proposals
if proper procedures are not followed. They may also have the effect of discouraging or deterring a third party from conducting a solicitation
of proxies to elect its own slate of directors or to approve its own proposal without regard to whether consideration of such nominees
or proposals might be harmful or beneficial to us and our stockholders. Calling of Special Meetings of Stockholders Our bylaws provide that special meetings
of stockholders may be called by our Board of Directors and certain of our officers. Additionally, our bylaws provide that, subject to
the satisfaction of certain procedural and informational requirements by the stockholders requesting the meeting, a special meeting of
stockholders will be called by the secretary of the Company upon the written request of stockholders entitled to cast a majority of all
the votes entitled to be cast at such meeting. Approval of Extraordinary Corporate Action;
Amendment of Charter and Bylaws Under Maryland law, a Maryland corporation
generally cannot dissolve, amend its charter, merge, convert to another form of entity, transfer all or substantially all of its assets,
engage in a share exchange or engage in similar transactions outside the ordinary course of business unless approved by the affirmative
vote of stockholders entitled to cast at least two-thirds of the votes entitled to be cast on the matter. However, a Maryland corporation
may provide in its charter for approval of these matters by a lesser percentage, but not less than a majority of all of the votes entitled
to be cast on the matter. Our charter generally provides for approval of charter amendments and extraordinary transactions by the stockholders
entitled to cast at least a majority of the votes entitled to be cast on the matter, if such action is declared advisable by the Board
of Directors.
However, our charter provides that
approval of the following matters requires the affirmative vote of stockholders entitled to cast at least 80% of the votes entitled to
be cast on the matter:
¨ Any amendment to our charter
to make the shares of stock a “redeemable security” or any other proposal to convert the Company, whether by merger or otherwise,
from a “closed-end company” to an “open-end company” (as defined in the 1940 Act);
¨ The liquidation or dissolution of the
Company and any amendment to our charter to effect any such liquidation or dissolution;
¨ Any amendment to, or any amendment inconsistent
with our charter provisions for the number and election of directors, extraordinary actions, removal of directors, right to amend our
bylaws, right to amend our charter or approval of certain extraordinary actions and charter amendments;
¨ Any merger, consolidation, conversion,
share exchange or sale or exchange of all or substantially all of the assets of the Company that the Maryland General Corporation Law
requires be approved by stockholders of the Company; and
¨ Any transaction between the Company
and a person, or group of persons acting together (including, without limitation, a “group” for purposes of Section 13(d) of
the Exchange Act, or any successor provision), that is entitled to exercise or direct the exercise, or acquire the right to exercise or
direct the exercise, directly or indirectly, other than solely by virtue of a revocable proxy, of one-tenth or more of the voting power
in the election of directors generally, or any person controlling, controlled by or under common control with any such person or member
of such group. However, if such amendment, proposal
or transaction is approved by a two-thirds of our continuing directors (in addition to approval by our Board of Directors), such amendment,
proposal or transaction may be approved by a majority of the votes entitled to be cast on such a matter; and provided further, that, with
respect to any transaction referred to in the fourth and fifth bullet points above, if such transaction is approved by two-thirds of our
continuing directors, no stockholder approval is required unless required by the Maryland General Corporation Law or another provision
of our charter or bylaws. The “continuing directors” are defined in our charter as (1) those directors specifically listed
in the charter, (2) those directors whose nomination for election by the stockholders or whose election by the directors to fill
vacancies is approved by a majority of our continuing directors then on our Board of Directors or (3) any successor directors whose
nomination for election by the stockholders or whose election by the directors to fill vacancies is approved by a majority of continuing
directors or the successor continuing directors then in office. Our charter and bylaws provide that
our Board of Directors will have the exclusive power to make, alter, amend or repeal any provision of our bylaws. No Appraisal Rights As permitted by the Maryland General
Corporation Law, our charter provides that stockholders will not be entitled to exercise appraisal rights unless a majority of our entire
Board of Directors determines that such rights shall apply. Forum Selection Clause Our bylaws provide that, unless we
consent in writing to the selection of an alternative forum, the sole and exclusive forum for (a) any Internal Corporate Claim, as
defined by the Maryland General Corporation Law, (b) any derivative action or proceeding brought on our behalf, (c) any action
asserting a claim of breach of any duty owed by any of our directors, officers or employees to us or to our stockholders, (d) any
action asserting a claim against us or any of our directors, officers or employees arising pursuant to any provision of the Maryland General
Corporation Law or our charter or bylaws or (e) any action asserting a claim against us or any of our directors, officers or employees
that is governed by the internal affairs doctrine shall be, in each case, the Circuit Court for Baltimore City, Maryland, or, if that
Court does not have jurisdiction, the United States District Court for the District of Maryland, Baltimore Division. By accepting shares
of our common stock in connection with this offering, you are agreeing to be bound by these provisions.
While the applicability of forum
selection clauses to claims brought under federal securities law may be subject to challenge as a general matter, including pursuant to
Section 44 under the 1940 Act which generally provides that federal courts shall have exclusive jurisdiction for any suits or actions
brought to enforce any liability or duty created under the 1940 Act, the forum selection clause included in our bylaws will likely make
it more difficult for a stockholder to successfully pursue litigation against us or those covered by our forum selection clause in another
jurisdiction, including one that may be more favorable to such stockholder. For the avoidance of doubt, the forum selection clause included
in our bylaws does not cover claims made by stockholders pursuant to the securities laws of the United States of America, or any rules or
regulations promulgated thereunder. Waiver of Corporate Opportunity Doctrine Our charter provides that we, by
resolution of our Board of Directors, may renounce any interest or expectancy of ours in (or in being offered an opportunity to participate
in) business opportunities that are presented to us or developed by or presented to one or more of our directors or officers. Control Share Acquisitions The Maryland Control Share Acquisition
Act (the “CSAA”) provides that control shares of a Maryland corporation acquired in a control share acquisition have no voting
rights except to the extent approved by a vote of at least two-thirds of the votes entitled to be cast on the matter. Shares owned by
the acquiror, by officers or by employees who are directors of the corporation are excluded from shares entitled to vote on the matter.
Control shares are voting shares of stock that, if aggregated with all other shares of stock owned by the acquiror or in respect of which
the acquiror is able to exercise or direct the exercise of voting power (except solely by virtue of a revocable proxy), would entitle
the acquiror to exercise voting power in electing directors within one of the following ranges of voting power:
· one-tenth or more but less
than one-third;
· one-third or more but less than a majority;
or
· a majority or more of all voting power. The requisite stockholder approval
must be obtained each time an acquiror crosses one of the thresholds of voting power set forth above. Control shares do not include shares
the acquiring person is then entitled to vote as a result of having previously obtained stockholder approval. A control share acquisition
means the acquisition of issued and outstanding control shares, subject to certain exceptions. A person who has made or proposes
to make a control share acquisition may compel the board of directors of the corporation to call a special meeting of stockholders to
be held within 50 days of demand to consider the voting rights of the shares. The right to compel the calling of a special meeting is
subject to the satisfaction of certain conditions, including an undertaking to pay the expenses of the meeting. If no request for a meeting
is made, the corporation may itself present the question at any stockholders meeting. If voting rights are not approved
at the meeting or if the acquiring person does not deliver an acquiring person statement as required by the statute, then the corporation
may redeem for fair value any or all of the control shares, except those for which voting rights have previously been approved. The right
of the corporation to redeem control shares is subject to certain conditions and limitations, including, as provided in our bylaws, compliance
with the 1940 Act, which will prohibit any such redemption other than in limited circumstances. Fair value is determined, without regard
to the absence of voting rights for the control shares, as of the date of any meeting of stockholders at which the voting rights of the
shares are considered and not approved or, if no such meeting is held, as of the date of the last control share acquisition by the acquiror.
If voting rights for control shares are approved at a stockholders meeting and the acquiror becomes entitled to vote a majority of the
shares entitled to vote, all other stockholders may exercise appraisal rights. The fair value of the shares as determined for purposes
of appraisal rights may not be less than the highest price per share paid by the acquiror in the control share acquisition. The CSAA does not apply (a) to
shares acquired in a merger, consolidation or share exchange if the corporation is a party to the transaction or (b) to acquisitions
approved or exempted by the charter or bylaws of the corporation.
As a Maryland corporation registered
under the 1940 Act as a closed end investment company, we are by default not subject to the CSAA. Furthermore, our Board of Directors
has not adopted a resolution to be subject to the CSAA and our bylaws do not contain a comparable provision either. Accordingly, any control
shares of the Company will have the same voting rights as all of the other shares of the Company’s common stock. We could amend
our bylaws, or our Board of Directors could adopt a resolution, to be subject to the CSAA at any time in the future. However, we will
amend our bylaws, or our Board of Directors will adopt a resolution, to be subject to the CSAA only if the Board of Directors determines,
on a basis consistent with other applicable duties and laws and its duty to us and our shareholders, that it would be in our best interests,
and we determine that our being subject to the CSAA does not conflict with the 1940 Act. Conflict with the 1940 Act Our bylaws provide that, if and to
the extent that any provision of the Maryland General Corporation Law or any provision of our charter or bylaws conflicts with any provision
of the 1940 Act, the applicable provision of the 1940 Act will control.</t>
        </is>
      </c>
      <c r="D35" s="4" t="inlineStr">
        <is>
          <t xml:space="preserve"> </t>
        </is>
      </c>
      <c r="E35" s="4" t="inlineStr">
        <is>
          <t xml:space="preserve"> </t>
        </is>
      </c>
      <c r="F35" s="4" t="inlineStr">
        <is>
          <t xml:space="preserve"> </t>
        </is>
      </c>
      <c r="G35" s="4" t="inlineStr">
        <is>
          <t xml:space="preserve"> </t>
        </is>
      </c>
    </row>
    <row r="36">
      <c r="A36" s="4" t="inlineStr">
        <is>
          <t>Security Liabilities [Text Block]</t>
        </is>
      </c>
      <c r="C36" s="4" t="inlineStr">
        <is>
          <t>Limitation on Liability of Directors and Officers;
Indemnification and Advance of Expenses Maryland law permits a Maryland corporation
to include in its charter a provision eliminating the liability of its directors and officers to the corporation and its stockholders
for money damages except for liability resulting from (a) actual receipt of an improper benefit or profit in money, property or services
or (b) active and deliberate dishonesty established by a final judgment and that is material to the cause of action. Our charter
contains such a provision which eliminates directors’ and officers’ liability to the maximum extent permitted by Maryland
law, subject to the requirements of the 1940 Act. Our charter obligates us, to the
maximum extent permitted by Maryland law and subject to the requirements of the 1940 Act, to indemnify any present or former director
or officer of the Company or any individual who, while a director or officer of the Company and at our request, serves or has served another
corporation, real estate investment trust, partnership, joint venture, limited liability company, trust, employee benefit plan or other
enterprise as a director, officer, partner, manager, member or trustee, who is made, or threatened to be made, a party to, or witness
in, a proceeding by reason of his or her service in such capacity from and against any claim or liability to which that person may become
subject or which that person may incur by reason of his or her status as such and to pay or reimburse their reasonable expenses in advance
of final disposition of a proceeding. Our charter also permits us to indemnify and advance expenses to any person who served a predecessor
of ours in any of the capacities described above and any of our employees or agents or any employees or agents of our predecessor. In accordance with the 1940 Act,
we will not indemnify any person for any liability to which such person would be subject by reason of such person’s willful misfeasance,
bad faith, gross negligence or reckless disregard of the duties involved in the conduct of his or her office. Maryland law requires a corporation
(unless its charter provides otherwise, which ours does not) to indemnify a director or officer who has been successful, on the merits
or otherwise, in the defense of any proceeding to which he or she is made, or threatened to be made, a party by reason of his or her service
in that capacity. Maryland law permits a corporation to indemnify its present and former directors and officers, among others, against
judgments, penalties, fines, settlements and reasonable expenses actually incurred by them in connection with any proceeding to or in
which they may be made, or threatened to be made, a party or witness by reason of their service in those or other capacities unless it
is established that (a) the act or omission of the director or officer was material to the matter giving rise to the proceeding and
(1) was committed in bad faith or (2) was the result of active and deliberate dishonesty, (b) the director or officer actually
received an improper personal benefit in money, property or services or (c) in the case of any criminal proceeding, the director
or officer had reasonable cause to believe that the act or omission was unlawful. Under Maryland law, a Maryland corporation may not indemnify
a director or officer in a suit by the corporation or in its right in which the director or officer was adjudged liable to the corporation
or in a suit in which the director or officer was adjudged liable on the basis that a personal benefit was improperly received. A court
may order indemnification if it determines that the director or officer is fairly and reasonably entitled to indemnification, even though
the director or officer did not meet the prescribed standard of conduct or was adjudged liable on the basis that personal benefit was
improperly received. However, indemnification for an adverse judgment in a suit by the corporation or in its right, or for a judgment
of liability on the basis that a personal benefit was improperly received, is limited to expenses. In addition, Maryland law permits a
corporation to advance reasonable expenses to a director or officer upon the corporation’s receipt of (a) a written affirmation
by the director or officer of his or her good faith belief that he or she has met the standard of conduct necessary for indemnification
by the corporation and (b) a written undertaking by him or her or on his or her behalf to repay the amount paid or reimbursed by
the corporation if it is ultimately determined that the standard of conduct was not met.
We have entered into indemnification
agreements with each of our directors and certain of our officers. The indemnification agreements provide our directors and officers the
maximum indemnification and advance of expenses permitted under Maryland law and the 1940 Act. We purchased and maintain insurance
on behalf of all of our directors and executive officers against liability asserted against or incurred by them in their official capacities,
whether or not we are required to have the power to indemnify them against the same liability.</t>
        </is>
      </c>
      <c r="D36" s="4" t="inlineStr">
        <is>
          <t xml:space="preserve"> </t>
        </is>
      </c>
      <c r="E36" s="4" t="inlineStr">
        <is>
          <t xml:space="preserve"> </t>
        </is>
      </c>
      <c r="F36" s="4" t="inlineStr">
        <is>
          <t xml:space="preserve"> </t>
        </is>
      </c>
      <c r="G36" s="4" t="inlineStr">
        <is>
          <t xml:space="preserve"> </t>
        </is>
      </c>
    </row>
    <row r="37">
      <c r="A37" s="4" t="inlineStr">
        <is>
          <t>Rights Subject to Other than Majority Vote [Text Block]</t>
        </is>
      </c>
      <c r="C37" s="4" t="inlineStr">
        <is>
          <t>Action by Stockholders Under the Maryland General Corporation
Law, unless a corporation’s charter provides otherwise (which our charter does not), stockholder action can be taken only at an
annual or special meeting of stockholders or by unanimous written consent in lieu of a meeting. These provisions, combined with the requirements
of our bylaws regarding the calling of a stockholder-requested special meeting of stockholders discussed below, may have the effect of
delaying consideration of a stockholder proposal until the next meeting of stockholders.</t>
        </is>
      </c>
      <c r="D37" s="4" t="inlineStr">
        <is>
          <t xml:space="preserve"> </t>
        </is>
      </c>
      <c r="E37" s="4" t="inlineStr">
        <is>
          <t xml:space="preserve"> </t>
        </is>
      </c>
      <c r="F37" s="4" t="inlineStr">
        <is>
          <t xml:space="preserve"> </t>
        </is>
      </c>
      <c r="G37" s="4" t="inlineStr">
        <is>
          <t xml:space="preserve"> </t>
        </is>
      </c>
    </row>
    <row r="38">
      <c r="A38" s="4" t="inlineStr">
        <is>
          <t>Outstanding Securities [Table Text Block]</t>
        </is>
      </c>
      <c r="C38" s="4" t="inlineStr">
        <is>
          <t xml:space="preserve">Set forth below is a chart describing
the classes of our stock to be outstanding as to the date we commence this offering:
(4)
(2) (3) Amount Outstanding
(1) Amount Amount
Held by Us or Exclusive
of Amount
Common
Stock 500,000,000 — — </t>
        </is>
      </c>
      <c r="D38" s="4" t="inlineStr">
        <is>
          <t xml:space="preserve"> </t>
        </is>
      </c>
      <c r="E38" s="4" t="inlineStr">
        <is>
          <t xml:space="preserve"> </t>
        </is>
      </c>
      <c r="F38" s="4" t="inlineStr">
        <is>
          <t xml:space="preserve"> </t>
        </is>
      </c>
      <c r="G38" s="4" t="inlineStr">
        <is>
          <t xml:space="preserve"> </t>
        </is>
      </c>
    </row>
    <row r="39">
      <c r="A39" s="4" t="inlineStr">
        <is>
          <t>Outstanding Security, Title [Text Block]</t>
        </is>
      </c>
      <c r="C39" s="4" t="inlineStr">
        <is>
          <t>Common
Stock</t>
        </is>
      </c>
      <c r="D39" s="4" t="inlineStr">
        <is>
          <t xml:space="preserve"> </t>
        </is>
      </c>
      <c r="E39" s="4" t="inlineStr">
        <is>
          <t xml:space="preserve"> </t>
        </is>
      </c>
      <c r="F39" s="4" t="inlineStr">
        <is>
          <t xml:space="preserve"> </t>
        </is>
      </c>
      <c r="G39" s="4" t="inlineStr">
        <is>
          <t xml:space="preserve"> </t>
        </is>
      </c>
    </row>
    <row r="40">
      <c r="A40" s="4" t="inlineStr">
        <is>
          <t>Outstanding Security, Authorized [Shares]</t>
        </is>
      </c>
      <c r="C40" s="8" t="n">
        <v>500000000</v>
      </c>
      <c r="D40" s="4" t="inlineStr">
        <is>
          <t xml:space="preserve"> </t>
        </is>
      </c>
      <c r="E40" s="4" t="inlineStr">
        <is>
          <t xml:space="preserve"> </t>
        </is>
      </c>
      <c r="F40" s="4" t="inlineStr">
        <is>
          <t xml:space="preserve"> </t>
        </is>
      </c>
      <c r="G40" s="4" t="inlineStr">
        <is>
          <t xml:space="preserve"> </t>
        </is>
      </c>
    </row>
    <row r="41">
      <c r="A41" s="4" t="inlineStr">
        <is>
          <t>Outstanding Security, Held [Shares]</t>
        </is>
      </c>
      <c r="C41" s="8" t="n">
        <v>0</v>
      </c>
      <c r="D41" s="4" t="inlineStr">
        <is>
          <t xml:space="preserve"> </t>
        </is>
      </c>
      <c r="E41" s="4" t="inlineStr">
        <is>
          <t xml:space="preserve"> </t>
        </is>
      </c>
      <c r="F41" s="4" t="inlineStr">
        <is>
          <t xml:space="preserve"> </t>
        </is>
      </c>
      <c r="G41" s="4" t="inlineStr">
        <is>
          <t xml:space="preserve"> </t>
        </is>
      </c>
    </row>
    <row r="42">
      <c r="A42" s="4" t="inlineStr">
        <is>
          <t>Outstanding Security, Not Held [Shares]</t>
        </is>
      </c>
      <c r="C42" s="8" t="n">
        <v>0</v>
      </c>
      <c r="D42" s="4" t="inlineStr">
        <is>
          <t xml:space="preserve"> </t>
        </is>
      </c>
      <c r="E42" s="4" t="inlineStr">
        <is>
          <t xml:space="preserve"> </t>
        </is>
      </c>
      <c r="F42" s="4" t="inlineStr">
        <is>
          <t xml:space="preserve"> </t>
        </is>
      </c>
      <c r="G42" s="4" t="inlineStr">
        <is>
          <t xml:space="preserve"> </t>
        </is>
      </c>
    </row>
    <row r="43">
      <c r="A43" s="4" t="inlineStr">
        <is>
          <t>New Business Risk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General Description of Registrant [Abstract]</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isk [Text Block]</t>
        </is>
      </c>
      <c r="C45" s="4" t="inlineStr">
        <is>
          <t>We are a recently formed company and have
limited operating history and are subject to the business risks and uncertainties associated with any new business, including the risk
that we will not achieve our investment objective. We were incorporated on December 17,
2018 and are subject to all of the business risks and uncertainties associated with any new business, including the risk that we will
not achieve our investment objective and that the value of our shares could decline substantially.</t>
        </is>
      </c>
      <c r="D45" s="4" t="inlineStr">
        <is>
          <t xml:space="preserve"> </t>
        </is>
      </c>
      <c r="E45" s="4" t="inlineStr">
        <is>
          <t xml:space="preserve"> </t>
        </is>
      </c>
      <c r="F45" s="4" t="inlineStr">
        <is>
          <t xml:space="preserve"> </t>
        </is>
      </c>
      <c r="G45" s="4" t="inlineStr">
        <is>
          <t xml:space="preserve"> </t>
        </is>
      </c>
    </row>
    <row r="46">
      <c r="A46" s="4" t="inlineStr">
        <is>
          <t>Change Or Waive Current Operating Policies And Strategies Without Prior Notice Or Stockholder Approval By Board Of Directors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General Description of Registrant [Abstract]</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isk [Text Block]</t>
        </is>
      </c>
      <c r="C48" s="4" t="inlineStr">
        <is>
          <t>Our Board of Directors may change, modify
or waive our current operating policies and strategies without prior notice or stockholder approval, the effects of which may be adverse.
Our Board of Directors has the authority
to modify or waive our current operating policies, investment criteria, and strategies, to the extent such strategies are not identified
as fundamental investment policies, without prior notice and without stockholder approval. We cannot predict the effect any changes to
our current operating policies, investment criteria, and strategies would have on our business, net asset value, operating results, or
the value of our shares. However, the effects might be adverse, which could negatively impact our ability to pay you distributions and
cause you to lose all or part of your investment. Moreover, we will have significant flexibility in investing the net proceeds of this
offering and may use the net proceeds from our public offering in ways with which investors may not agree or for purposes other than those
contemplated at the time of our public offering. Finally, since our shares are not listed on a national securities exchange, you will
be limited in your ability to sell your shares in response to any changes in our investment objective, operating policies, investment
criteria, or strategies.</t>
        </is>
      </c>
      <c r="D48" s="4" t="inlineStr">
        <is>
          <t xml:space="preserve"> </t>
        </is>
      </c>
      <c r="E48" s="4" t="inlineStr">
        <is>
          <t xml:space="preserve"> </t>
        </is>
      </c>
      <c r="F48" s="4" t="inlineStr">
        <is>
          <t xml:space="preserve"> </t>
        </is>
      </c>
      <c r="G48" s="4" t="inlineStr">
        <is>
          <t xml:space="preserve"> </t>
        </is>
      </c>
    </row>
    <row r="49">
      <c r="A49" s="4" t="inlineStr">
        <is>
          <t>Dependency On Advisers Ability To Manage And Support Investment Process Risk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General Description of Registrant [Abstract]</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isk [Text Block]</t>
        </is>
      </c>
      <c r="C51" s="4" t="inlineStr">
        <is>
          <t>Our ability to achieve our investment objectives
depends on our Adviser and/or Sub-Adviser’s ability to manage and support our investment process. If our Adviser and/or Sub-Adviser
were to lose access to their respective professionals, our ability to achieve our investment objective could be significantly harmed. Since we have no employees, we will
depend on the investment expertise, skill and network of business contacts of our Adviser and/or Sub-Adviser. Our Adviser and/or Sub-Adviser
will evaluate, negotiate, structure, execute, monitor and service our investments. Our future success will depend to a significant extent
on the continued service and coordination of the professionals of our Adviser and/or Sub-Adviser. The departure of any of our Adviser
and/or Sub-Adviser’s professionals could have a material adverse effect on our ability to achieve our investment objective. Our ability to achieve our investment
objective depends on our Adviser and/or Sub-Adviser’s ability to identify, analyze, invest in, finance and monitor companies and
investments that meet our investment criteria. Our Adviser and/or Sub-Adviser’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 our Adviser and/or Sub-Adviser may need to hire, train, supervise and manage new investment professionals to
participate in our investment selection and monitoring process. Our Adviser and/or Sub-Adviser may not be able to find investment professionals
in a timely manner or at all. Failure to support our investment process could have a material adverse effect on our business, financial
condition and results of operations. The Investment Advisory Agreement,
Sub-Advisory Agreement and Administration Agreement have termination provisions that allow the parties to terminate the agreements without
penalty. For example, the Investment Advisory Agreement may be terminated at any time, without penalty, by our Adviser upon 60 days’
notice to us, and the Sub-Advisory Agreement similarly may be terminated at any time, without penalty, by the Adviser or the Sub-Adviser
upon 60 days’ written notice. If any such agreement is terminated, it may adversely affect the quality of our investment opportunities.
In addition, in the event such agreements are terminated, it may be difficult for us to replace our Adviser, Sub-Adviser or Administrator.</t>
        </is>
      </c>
      <c r="D51" s="4" t="inlineStr">
        <is>
          <t xml:space="preserve"> </t>
        </is>
      </c>
      <c r="E51" s="4" t="inlineStr">
        <is>
          <t xml:space="preserve"> </t>
        </is>
      </c>
      <c r="F51" s="4" t="inlineStr">
        <is>
          <t xml:space="preserve"> </t>
        </is>
      </c>
      <c r="G51" s="4" t="inlineStr">
        <is>
          <t xml:space="preserve"> </t>
        </is>
      </c>
    </row>
    <row r="52">
      <c r="A52" s="4" t="inlineStr">
        <is>
          <t>Increasing Competition Risk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isk [Text Block]</t>
        </is>
      </c>
      <c r="C54" s="4" t="inlineStr">
        <is>
          <t>We may face increasing competition for investment
opportunities in Investments, which could delay deployment of our capital, reduce returns and result in losses. We compete for investments with other
investment companies and investment funds (including private equity funds, mezzanine funds and CLOs), as well as traditional financial
services companies such as commercial banks and other sources of funding. Moreover, alternative investment vehicles, such as hedge funds,
invest in Investments. As a result of these new entrants, competition for investment opportunities in Investments may intensify.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A significant part of our competitive advantage stems from the fact that the market for
Credit Investments is underserved by financing sources generally. A significant increase in the number and/or the size of our competitors
in this target market could force us to accept less attractive investment terms. Furthermore, many of our competitors have greater experience
operating under, or are not subject to, the regulatory restrictions that the 1940 Act will impose on us as a registered closed-end management
investment company.</t>
        </is>
      </c>
      <c r="D54" s="4" t="inlineStr">
        <is>
          <t xml:space="preserve"> </t>
        </is>
      </c>
      <c r="E54" s="4" t="inlineStr">
        <is>
          <t xml:space="preserve"> </t>
        </is>
      </c>
      <c r="F54" s="4" t="inlineStr">
        <is>
          <t xml:space="preserve"> </t>
        </is>
      </c>
      <c r="G54" s="4" t="inlineStr">
        <is>
          <t xml:space="preserve"> </t>
        </is>
      </c>
    </row>
    <row r="55">
      <c r="A55" s="4" t="inlineStr">
        <is>
          <t>Original Issue Discount And Payment In Kind Interest Risk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isk [Text Block]</t>
        </is>
      </c>
      <c r="C57" s="4" t="inlineStr">
        <is>
          <t>To the extent original issue discount and
PIK interest constitute a portion of our income, we will be exposed to typical risks associated with such income being required to be
included in taxable and accounting income prior to receipt of cash representing such income. Our Investments may include original
issue discount (“OID”) instruments and contractual PIK interest, which represents contractual interest added to a loan balance
and due at the end of such loan’s term. To the extent OID or PIK interest constitute a portion of our income, we will be exposed
to typical risks associated with such income being required to be included in taxable and accounting income prior to receipt of cash,
including the following:
¨ OID instruments may have higher
yields, which reflect the payment deferral and credit risk associated with these instruments;
¨ OID accruals may create uncertainty
about the source of our distributions to stockholders;
¨ OID and PIK instruments may have unreliable
valuations because their continuing accruals require continuing judgments about the collectability of the deferred payments and the value
of the collateral; and
¨ OID and PIK instruments may represent
a higher credit risk than coupon loans. For accounting purposes, any cash
distributions to stockholders representing OID and PIK income are not treated as coming from paid-in capital, even if the cash to pay
them comes from offering proceeds. As a result, despite the fact that a distribution representing OID and PIK income could be paid out
of amounts invested by our stockholders, the 1940 Act does not require that stockholders be given notice of this fact by reporting it
as a return of capital. In addition, a portion of the fees payable to our Adviser may be attributable to OID or PIK income from time to
time, although our Adviser is not obligated to reimburse us for such fees to the extent we fail to receive in cash the OID or PIK income
we have previously accrued. As a result, our Adviser may be incentivized to favor Investments with OID or PIK features from time to time,
even if the relative risk associated with such investments would be higher than comparable Investments with cash interest payments.</t>
        </is>
      </c>
      <c r="D57" s="4" t="inlineStr">
        <is>
          <t xml:space="preserve"> </t>
        </is>
      </c>
      <c r="E57" s="4" t="inlineStr">
        <is>
          <t xml:space="preserve"> </t>
        </is>
      </c>
      <c r="F57" s="4" t="inlineStr">
        <is>
          <t xml:space="preserve"> </t>
        </is>
      </c>
      <c r="G57" s="4" t="inlineStr">
        <is>
          <t xml:space="preserve"> </t>
        </is>
      </c>
    </row>
    <row r="58">
      <c r="A58" s="4" t="inlineStr">
        <is>
          <t>Significant Portion Of Investment Portfolio Recorded At Fair Value Risk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isk [Text Block]</t>
        </is>
      </c>
      <c r="C60" s="4" t="inlineStr">
        <is>
          <t>A significant portion of our investment
portfolio will be recorded at fair value as determined in good faith by our Board of Directors and, as a result, there will be uncertainty
as to the value of our investments. Under the 1940 Act, we are required
to carry our Investments at market value or, if there is no readily available market value, at fair value as determined by our Board of
Directors. Typically, there will not be a public market for the investments that we make. Our Investments are difficult to value by virtue
of the fact that they are not publicly traded or actively traded on a secondary market but, instead, are traded on a privately negotiated
over-the-counter secondary market for institutional investors. As a result, we will value these Investments quarterly at fair value as
determined in good faith by our Board of Directors. Certain factors that may be considered in determining the fair value of our Investments
include dealer quotes for securities traded on the secondary market for institutional investors, the nature and realizable value of any
collateral and estimates of the value of Investments in which we invest, which will be supplied, directly or indirectly, by banks, other
market counterparties or pricing systems or estimates approved for such purpose by our Board of Directors. Such estimates may be unaudited
or may be subject to little verification or other due diligence and may not comply with generally accepted accounting practices or other
valuation principles. In addition, these entities may not provide estimates of the value of the Investments in which we invest on a regular
or timely basis or at all with the result that the values of such investments may be estimated by our Adviser on the basis of information
available at the time. Because such valuations, and particularly valuations of private securities, are inherently uncertain, may fluctuate
over short periods of time and may be based on estimates, our determinations of fair value may differ materially from the values that
would have been used if a ready market for these non-traded securities existed or if we tried to sell our investments. Due to this uncertainty,
our fair value determinations may cause our net asset value on a given date to materially understate or overstate the value that we may
ultimately realize upon the sale of one or more of our investments.</t>
        </is>
      </c>
      <c r="D60" s="4" t="inlineStr">
        <is>
          <t xml:space="preserve"> </t>
        </is>
      </c>
      <c r="E60" s="4" t="inlineStr">
        <is>
          <t xml:space="preserve"> </t>
        </is>
      </c>
      <c r="F60" s="4" t="inlineStr">
        <is>
          <t xml:space="preserve"> </t>
        </is>
      </c>
      <c r="G60" s="4" t="inlineStr">
        <is>
          <t xml:space="preserve"> </t>
        </is>
      </c>
    </row>
    <row r="61">
      <c r="A61" s="4" t="inlineStr">
        <is>
          <t>Distributions Risk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General Description of Registrant [Abstract]</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isk [Text Block]</t>
        </is>
      </c>
      <c r="C63" s="4" t="inlineStr">
        <is>
          <t>There is a risk that investors in our shares
may not receive distributions or that our distributions may not grow over time. We intend to make distributions to
our stockholders out of assets legally available for distribution. We cannot assure you that we will achieve investment results that will
allow us to make a specified level of cash distributions or year-to-year increases in cash distributions. In addition, due to the asset
coverage test applicable to us as a registered closed-end management investment company, we may be limited in our ability to make distributions.
See “Regulation—Senior Securities” in the SAI.</t>
        </is>
      </c>
      <c r="D63" s="4" t="inlineStr">
        <is>
          <t xml:space="preserve"> </t>
        </is>
      </c>
      <c r="E63" s="4" t="inlineStr">
        <is>
          <t xml:space="preserve"> </t>
        </is>
      </c>
      <c r="F63" s="4" t="inlineStr">
        <is>
          <t xml:space="preserve"> </t>
        </is>
      </c>
      <c r="G63" s="4" t="inlineStr">
        <is>
          <t xml:space="preserve"> </t>
        </is>
      </c>
    </row>
    <row r="64">
      <c r="A64" s="4" t="inlineStr">
        <is>
          <t>Uncertain Distributions Risk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isk [Text Block]</t>
        </is>
      </c>
      <c r="C66" s="4" t="inlineStr">
        <is>
          <t>The amount of any distributions we may make
is uncertain, and any distributions will be authorized in the sole discretion of our Board of Directors. Our distribution proceeds may
exceed our earnings, particularly during the period before we have substantially invested the net proceeds from our public offering. Therefore,
portions of the distributions that we make may be a return of the money that you originally invested and represent a return of capital
to you for tax purposes. The return of capital does not include income or capital gains. We intend, subject to authorization
by our Board of Directors, to declare distributions on a quarterly basis and pay distributions on a quarterly basis. We will pay these
distributions to our stockholders out of assets legally available for distribution. While our Adviser may agree to limit our expenses
to ensure that such expenses are reasonable in relation to our income, we cannot assure you that we will achieve investment results that
will allow us to make a targeted level of cash distributions or year-to-year increases in cash distributions. Our ability to pay distributions
might be adversely affected by, among other things, the impact of one or more of the risk factors described in this prospectus. In addition,
the inability to satisfy the asset coverage test applicable to us as an investment company may limit our ability to pay distributions.
All distributions will be paid at the discretion of our Board of Directors and will depend on our earnings, our financial condition, maintenance
of our RIC status, compliance with applicable investment company regulations and such other factors as our Board of Directors may deem
relevant from time to time. We cannot assure you that we will pay distributions to our stockholders in the future. In the event that we
encounter delays in locating suitable investment opportunities, we may pay all or a substantial portion of our distributions from the
proceeds of our public offering or from borrowings in anticipation of future cash flow, which may constitute a return of your capital.
Such a return of capital is not immediately taxable, but reduces your tax basis in our shares, which may result in you recognizing more
gain (or less loss) when your shares are sold. Distributions from the proceeds of our public offering or from borrowings also could reduce
the amount of capital we ultimately invest in our investments.</t>
        </is>
      </c>
      <c r="D66" s="4" t="inlineStr">
        <is>
          <t xml:space="preserve"> </t>
        </is>
      </c>
      <c r="E66" s="4" t="inlineStr">
        <is>
          <t xml:space="preserve"> </t>
        </is>
      </c>
      <c r="F66" s="4" t="inlineStr">
        <is>
          <t xml:space="preserve"> </t>
        </is>
      </c>
      <c r="G66" s="4" t="inlineStr">
        <is>
          <t xml:space="preserve"> </t>
        </is>
      </c>
    </row>
    <row r="67">
      <c r="A67" s="4" t="inlineStr">
        <is>
          <t>Changes In Laws Or Regulations Governing Operations Risk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General Description of Registrant [Abstract]</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isk [Text Block]</t>
        </is>
      </c>
      <c r="C69" s="4" t="inlineStr">
        <is>
          <t>Changes in laws or regulations governing
our operations may adversely affect our business or cause us to alter our business strategy. We, and the Investments in which
we invest, will be subject to regulation at the local, state, and U.S. federal level. New legislation may be enacted or new interpretations,
rulings or regulations could be adopted, including those governing the types of investments we are permitted to make, any of which could
harm us and our stockholders, potentially with retroactive effect. Additionally, any changes to the
laws and regulations governing our operations relating to permitted investments may cause us to alter our investment strategy to avail
ourselves of new or different opportunities. Such changes could result in material differences to our strategies and plans as set forth
in this prospectus and may result in our investment focus shifting from the areas of expertise of our Adviser and/or Sub-Adviser to other
types of investments in which our Adviser and/or Sub-Adviser may have less expertise or limited experience. Thus, any such changes, if
they occur, could have a material adverse effect on our results of operations and the value of your investment.</t>
        </is>
      </c>
      <c r="D69" s="4" t="inlineStr">
        <is>
          <t xml:space="preserve"> </t>
        </is>
      </c>
      <c r="E69" s="4" t="inlineStr">
        <is>
          <t xml:space="preserve"> </t>
        </is>
      </c>
      <c r="F69" s="4" t="inlineStr">
        <is>
          <t xml:space="preserve"> </t>
        </is>
      </c>
      <c r="G69" s="4" t="inlineStr">
        <is>
          <t xml:space="preserve"> </t>
        </is>
      </c>
    </row>
    <row r="70">
      <c r="A70" s="4" t="inlineStr">
        <is>
          <t>Sarbanes Oxley Act Risk [Member]</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General Description of Registrant [Abstract]</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isk [Text Block]</t>
        </is>
      </c>
      <c r="C72" s="4" t="inlineStr">
        <is>
          <t>Efforts to comply with the Sarbanes-Oxley
Act will involve significant expenditures, and non-compliance with such regulations may adversely affect us. We are subject to the Sarbanes-Oxley
Act and the related rules and regulations promulgated by the SEC. We will be required to periodically review our internal control
over financial reporting, and evaluate and disclose changes in our internal controls over financial reporting. As a newly-formed company,
developing an effective system of internal controls may require significant expenditures, which may negatively impact our financial performance
and our ability to make distributions. This process will also result in a diversion of management’s time and attention. We cannot
be certain as to the timing of the completion of our evaluation, testing and remediation actions or the impact of the same on our operations
and we may not be able to ensure that the process is effective or that our internal controls over financial reporting are or will be effective
in a timely manner. In the event that we are unable to develop or maintain an effective system of internal controls and maintain or achieve
compliance with the Sarbanes-Oxley Act and related rules, we may be adversely affected.</t>
        </is>
      </c>
      <c r="D72" s="4" t="inlineStr">
        <is>
          <t xml:space="preserve"> </t>
        </is>
      </c>
      <c r="E72" s="4" t="inlineStr">
        <is>
          <t xml:space="preserve"> </t>
        </is>
      </c>
      <c r="F72" s="4" t="inlineStr">
        <is>
          <t xml:space="preserve"> </t>
        </is>
      </c>
      <c r="G72" s="4" t="inlineStr">
        <is>
          <t xml:space="preserve"> </t>
        </is>
      </c>
    </row>
    <row r="73">
      <c r="A73" s="4" t="inlineStr">
        <is>
          <t>Impact Of Financial Regulation Uncertain Risk [Member]</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General Description of Registrant [Abstract]</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isk [Text Block]</t>
        </is>
      </c>
      <c r="C75" s="4" t="inlineStr">
        <is>
          <t>The impact of financial regulation on us
remains uncertain. In light of recent prior conditions
in the U.S. and global financial markets and the U.S. and global economy, legislators and regulators remain focused on the regulation
of the financial services industry. The Dodd-Frank Wall Street Reform and Consumer Protection Act, or the “Dodd-Frank Act,”
institutes a wide range of reforms that have had an impact on all financial institutions. Many of the requirements called for in the Dodd-Frank
Act will continue to be implemented over time, most of which continue to be subject to implementing regulations over the course of several
years. Given the uncertainty associated with the manner in which the provisions of the Dodd-Frank Act will continue to be implemented
by the various regulatory agencies and through regulations, the full impact such requirements will have on our business, results of operations,
or financial condition remains unclear. The changes resulting from the Dodd-Frank Act may require us to invest significant management
attention and resources to evaluate and make necessary changes in order to comply with new statutory and regulatory requirements. Failure
to comply with any such laws, regulations or principles, or changes thereto, may negatively impact our business, results of operations
and financial condition. While we cannot predict what effect any changes in the laws or regulations or their interpretations would have
on us as a result of the Dodd-Frank Act, these changes could be adverse to us and our stockholders.</t>
        </is>
      </c>
      <c r="D75" s="4" t="inlineStr">
        <is>
          <t xml:space="preserve"> </t>
        </is>
      </c>
      <c r="E75" s="4" t="inlineStr">
        <is>
          <t xml:space="preserve"> </t>
        </is>
      </c>
      <c r="F75" s="4" t="inlineStr">
        <is>
          <t xml:space="preserve"> </t>
        </is>
      </c>
      <c r="G75" s="4" t="inlineStr">
        <is>
          <t xml:space="preserve"> </t>
        </is>
      </c>
    </row>
    <row r="76">
      <c r="A76" s="4" t="inlineStr">
        <is>
          <t>Fluctuations In Quarterly Results Risk [Member]</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General Description of Registrant [Abstract]</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isk [Text Block]</t>
        </is>
      </c>
      <c r="C78" s="4" t="inlineStr">
        <is>
          <t>We may experience fluctuations in our quarterly results. We could experience fluctuations
in our quarterly operating results due to a number of factors, including our ability or inability to make investments that meet our investment
criteria, the yield earned or interest rate payable on the Investments we acquire, the level of our expenses, variations in and the timing
of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t>
        </is>
      </c>
      <c r="D78" s="4" t="inlineStr">
        <is>
          <t xml:space="preserve"> </t>
        </is>
      </c>
      <c r="E78" s="4" t="inlineStr">
        <is>
          <t xml:space="preserve"> </t>
        </is>
      </c>
      <c r="F78" s="4" t="inlineStr">
        <is>
          <t xml:space="preserve"> </t>
        </is>
      </c>
      <c r="G78" s="4" t="inlineStr">
        <is>
          <t xml:space="preserve"> </t>
        </is>
      </c>
    </row>
    <row r="79">
      <c r="A79" s="4" t="inlineStr">
        <is>
          <t>Non Diversification Risk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General Description of Registrant [Abstract]</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isk [Text Block]</t>
        </is>
      </c>
      <c r="C81" s="4" t="inlineStr">
        <is>
          <t>We may be more susceptible than a diversified
fund to being adversely affected by any single corporate, economic, political or regulatory occurrence. We are classified as “non-diversified”
under the 1940 Act. As a result, we can invest a greater portion of our assets in obligations of a single issuer than a “diversified”
fund. We may therefore be more susceptible than a diversified fund to being adversely affected by any single corporate, economic, political,
or regulatory occurrence. We have elected to be treated for U.S. federal income tax purposes as a RIC under Subchapter M of the Code,
and thus we intend to satisfy the diversification requirements of Subchapter M, including its less stringent diversification requirements
that apply to the percentage of our total assets that are represented by cash and cash items (including receivables), U.S. government
securities, the securities of other regulated investment companies, and certain other securities.</t>
        </is>
      </c>
      <c r="D81" s="4" t="inlineStr">
        <is>
          <t xml:space="preserve"> </t>
        </is>
      </c>
      <c r="E81" s="4" t="inlineStr">
        <is>
          <t xml:space="preserve"> </t>
        </is>
      </c>
      <c r="F81" s="4" t="inlineStr">
        <is>
          <t xml:space="preserve"> </t>
        </is>
      </c>
      <c r="G81" s="4" t="inlineStr">
        <is>
          <t xml:space="preserve"> </t>
        </is>
      </c>
    </row>
    <row r="82">
      <c r="A82" s="4" t="inlineStr">
        <is>
          <t>Ability To Raise Additional Capital Risk [Member]</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General Description of Registrant [Abstract]</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isk [Text Block]</t>
        </is>
      </c>
      <c r="C84" s="4" t="inlineStr">
        <is>
          <t>Regulations governing our operation as a
registered closed-end management investment company affect our ability to raise additional capital and the way in which we do so. As a
registered closed-end management investment company, the necessity of raising additional capital may expose us to risks, including the
typical risks associated with leverage. We may in the future issue debt securities
or preferred stock and/or borrow money from banks or other financial institutions, which we refer to collectively as “senior securities,”
up to the maximum amount permitted by the 1940 Act. Under the provisions of the 1940 Act, we will be permitted, as a registered closed-end
management investment company, to issue senior securities representing indebtedness so long as our asset coverage ratio with respect thereto,
defined under the 1940 Act as the ratio of our gross assets (less all liabilities and indebtedness not represented by senior securities)
to our outstanding senior securities representing indebtedness, is at least 300% after each issuance of such senior securities. We may
also enter into repurchase agreements or other derivative instruments with leverage embedded in them to the maximum extent permitted by
the SEC and/or SEC staff rules, guidance or positions. In addition, we will be permitted to issue additional shares of preferred stock
so long as our asset coverage ratio with respect thereto, defined under the 1940 Act as the ratio of our gross assets (less all liabilities
and indebtedness not represented by senior securities) to our outstanding senior securities representing indebtedness, plus the aggregate
involuntary liquidation preference of our outstanding preferred stock, is at least 200% after each issuance of such preferred stock. If
the value of our assets declines, we may be unable to satisfy these tests. If that happens, we may be required to sell a portion of our
Investments and, depending on the nature of our leverage, repay a portion of our indebtedness or redeem outstanding shares of preferred
stock, in each case at a time when doing so may be disadvantageous. Also, any amounts that we use to service our indebtedness or preferred
dividends would not be available for distributions to our common stockholders. Furthermore, as a result of issuing senior securities,
we would also be exposed to typical risks associated with leverage, including an increased risk of loss. If we issue preferred stock,
the preferred stock would rank “senior” to common stock in our capital structure, preferred stockholders would have separate
voting rights on certain matters and might have other rights, preferences, or privileges more favorable than those of our common stockholders,
and the issuance of shares of preferred stock could have the effect of delaying, deferring or preventing a transaction or a change of
control that might involve a premium price for holders of our common stock or otherwise be in your best interest.
Particularly with respect to the
Investments in our Select Traded Portfolio, we may enter into derivative transactions that have economic leverage embedded in them. Derivative
transactions that we may enter into and the risks associated with them are described elsewhere in this registration statement and are
also referred to as “Strategic Transactions.” We cannot assure you that investments in derivative transactions that have economic
leverage embedded in them will result in a higher return on our shares. We will not generally be able to
issue and sell our shares at a price below net asset value per share. We may, however, sell our shares at a price below the then-current
net asset value per share if our Board of Directors determines that such sale is in the best interests of us and our stockholders, and
our stockholders approve such sale. In any such case, the price at which our securities are to be issued and sold may not be less than
a price that, in the determination of our Board of Directors, closely approximates the market value of such securities (less any distributing
commission or discount). If we raise additional funds by issuing more shares, then the percentage ownership of our stockholders at that
time will decrease, and you may experience dilution.</t>
        </is>
      </c>
      <c r="D84" s="4" t="inlineStr">
        <is>
          <t xml:space="preserve"> </t>
        </is>
      </c>
      <c r="E84" s="4" t="inlineStr">
        <is>
          <t xml:space="preserve"> </t>
        </is>
      </c>
      <c r="F84" s="4" t="inlineStr">
        <is>
          <t xml:space="preserve"> </t>
        </is>
      </c>
      <c r="G84" s="4" t="inlineStr">
        <is>
          <t xml:space="preserve"> </t>
        </is>
      </c>
    </row>
    <row r="85">
      <c r="A85" s="4" t="inlineStr">
        <is>
          <t>Transactions With Affiliates Restricted Risk [Member]</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General Description of Registrant [Abstract]</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isk [Text Block]</t>
        </is>
      </c>
      <c r="C87" s="4" t="inlineStr">
        <is>
          <t>Our ability to enter into transactions with
our affiliates will be restricted. We will be prohibited under the 1940
Act from participating in certain transactions with our affiliates without the prior approval of the SEC. Any person that owns, directly
or indirectly, 5% or more of our outstanding voting securities will be our affiliate for purposes of the 1940 Act and we will generally
be prohibited from buying or selling any securities from or to such affiliate. The 1940 Act also prohibits certain “joint”
transactions with certain of our affiliates, which could include investments in the same portfolio company or collateralized loan obligation
(“CLO”) (whether at the same or different times), without prior approval of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or directors or its affiliates. As a result of these restrictions, we may be
prohibited from buying or selling any security from or to any portfolio company or CLO of an investment fund managed by our Adviser and/or
Sub-Adviser or their affiliates without the prior approval of the SEC, which may limit the scope of investment opportunities that would
otherwise be available to us.</t>
        </is>
      </c>
      <c r="D87" s="4" t="inlineStr">
        <is>
          <t xml:space="preserve"> </t>
        </is>
      </c>
      <c r="E87" s="4" t="inlineStr">
        <is>
          <t xml:space="preserve"> </t>
        </is>
      </c>
      <c r="F87" s="4" t="inlineStr">
        <is>
          <t xml:space="preserve"> </t>
        </is>
      </c>
      <c r="G87" s="4" t="inlineStr">
        <is>
          <t xml:space="preserve"> </t>
        </is>
      </c>
    </row>
    <row r="88">
      <c r="A88" s="4" t="inlineStr">
        <is>
          <t>Uncertain Of Sources For Funding Future Capital Needs Risk [Member]</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General Description of Registrant [Abstract]</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isk [Text Block]</t>
        </is>
      </c>
      <c r="C90" s="4" t="inlineStr">
        <is>
          <t>We are uncertain of our sources for funding
our future capital needs; if we cannot obtain equity or debt financing on acceptable terms, our ability to acquire investments and to
expand our operations may be adversely affected. The net proceeds from the sale of
shares will be used for our investment opportunities, operating expenses and for payment of various fees and expenses such as the Adviser
Management Fee and other fees. Any working capital reserves we maintain may not be sufficient for investment purposes, and we may require
debt or equity financing to operate. Accordingly, in the event that we develop a need for additional capital in the future for investments
or for any other reason, these sources of funding may not be available to us. Consequently, if we cannot obtain debt or equity financing
on acceptable terms, our ability to acquire investments and to expand our operations will be adversely affected. As a result, we would
be less able to broaden our portfolio and achieve our investment objective, which may negatively impact our results of operations and
reduce our ability to make distributions to our stockholders.</t>
        </is>
      </c>
      <c r="D90" s="4" t="inlineStr">
        <is>
          <t xml:space="preserve"> </t>
        </is>
      </c>
      <c r="E90" s="4" t="inlineStr">
        <is>
          <t xml:space="preserve"> </t>
        </is>
      </c>
      <c r="F90" s="4" t="inlineStr">
        <is>
          <t xml:space="preserve"> </t>
        </is>
      </c>
      <c r="G90" s="4" t="inlineStr">
        <is>
          <t xml:space="preserve"> </t>
        </is>
      </c>
    </row>
    <row r="91">
      <c r="A91" s="4" t="inlineStr">
        <is>
          <t>Rely On Third Parties And Federal Deposit Insurance Corporation To Process Transactions Risk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General Description of Registrant [Abstract]</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isk [Text Block]</t>
        </is>
      </c>
      <c r="C93" s="4" t="inlineStr">
        <is>
          <t>We rely on third-parties and FDIC-insured
banks to process transactions through the Yieldstreet Investment Portal. We rely on third-party and FDIC-insured
depository institutions to process our transactions through the Yieldstreet Investment Portal, including payments on Investments. Under
the ACH rules, if we experience a high rate of reversed transactions (“chargebacks”), Yieldstreet may be subject to sanctions
and potentially disqualified from using the system to process payments. In addition, if for any reason, Yieldstreet’s third-party
vendor and/or FDIC-insured bank that processes transactions, were no longer able to do so, we would be required to transition such services.
In such an event, we could experience significant delay in our ability to process payments timely and our ability to receive payments
on our Investments will be delayed or impaired.</t>
        </is>
      </c>
      <c r="D93" s="4" t="inlineStr">
        <is>
          <t xml:space="preserve"> </t>
        </is>
      </c>
      <c r="E93" s="4" t="inlineStr">
        <is>
          <t xml:space="preserve"> </t>
        </is>
      </c>
      <c r="F93" s="4" t="inlineStr">
        <is>
          <t xml:space="preserve"> </t>
        </is>
      </c>
      <c r="G93" s="4" t="inlineStr">
        <is>
          <t xml:space="preserve"> </t>
        </is>
      </c>
    </row>
    <row r="94">
      <c r="A94" s="4" t="inlineStr">
        <is>
          <t>Unauthorized Access To Confidential Information Stored On Yieldstreet Investment Portal Systems Risk [Member]</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General Description of Registrant [Abstract]</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isk [Text Block]</t>
        </is>
      </c>
      <c r="C96" s="4" t="inlineStr">
        <is>
          <t>If the security of your confidential information
stored on the Yieldstreet Investment Portal’s systems is breached or otherwise subjected to unauthorized access, your private information
may be inadvertently disclosed or stolen. The Gramm-Leach-Bliley Act (“GLBA”)
and other laws limit the disclosure of certain non-public personal information about a consumer to non-affiliated third parties and require
financial institutions to disclose certain privacy policies and practices with respect to information sharing with both affiliates and
non-affiliated third parties. Many states and a number of non- U.S. jurisdictions have enacted privacy and data security laws requiring
safeguards on the privacy and security of consumers’ personally identifiable information. Other laws deal with obligations to safeguard
and dispose of private information in a manner designed to avoid its dissemination. Privacy rules adopted by the U.S. Federal Trade
Commission and SEC implement GLBA and other requirements and govern the disclosure of consumer financial information by certain financial
institutions, ranging from banks to private investment funds. U.S. platforms following certain models generally are required to have privacy
policies that conform to these GLBA and other requirements. In addition, such platforms typically have policies and procedures intended
to maintain platform participants’ personal information securely and dispose of it properly. The Yieldstreet Investment Portal
may store bank information and other personally-identifiable sensitive data of both investors and borrowers. The Yieldstreet Investment
Portal is compliant with payment card industry security standards and uses daily security monitoring services and intrusion detection
services monitoring malicious behavior. However, any willful security breach or other unauthorized access could cause your secure information
to be stolen and used for criminal purposes, and you would be subject to increased risk of fraud or identity theft. Because techniques
used to obtain unauthorized access or to sabotage systems change frequently and generally are not recognized until they are launched against
a target, the Yieldstreet Investment Portal and our third-party hosting facilities may be unable to anticipate these techniques or to
implement adequate preventative measures. In addition, many states have enacted laws requiring companies to notify individuals of data
security breaches involving their personal data. These mandatory disclosures regarding a security breach are costly to implement and often
lead to widespread negative publicity, which may cause you and Originators and/or borrowers to lose confidence in the effectiveness of
our data security measures. Any security breach, whether actual or perceived, would harm our reputation, resulting in a loss of stockholders,
and the value of your investment in the shares could be adversely affected. Additionally, a security breach or violations of GLBA and
other laws could subject us to litigation and/ or fines, penalties or other regulatory action, which, individually or in the aggregate,
could have an adverse effect on our brand and reputation. We may also face regulations related to privacy and data security in the other
jurisdictions in which we invest.</t>
        </is>
      </c>
      <c r="D96" s="4" t="inlineStr">
        <is>
          <t xml:space="preserve"> </t>
        </is>
      </c>
      <c r="E96" s="4" t="inlineStr">
        <is>
          <t xml:space="preserve"> </t>
        </is>
      </c>
      <c r="F96" s="4" t="inlineStr">
        <is>
          <t xml:space="preserve"> </t>
        </is>
      </c>
      <c r="G96" s="4" t="inlineStr">
        <is>
          <t xml:space="preserve"> </t>
        </is>
      </c>
    </row>
    <row r="97">
      <c r="A97" s="4" t="inlineStr">
        <is>
          <t>Significant Disruption In Service Of Yieldstreet Investment Portal Risk [Member]</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General Description of Registrant [Abstract]</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isk [Text Block]</t>
        </is>
      </c>
      <c r="C99" s="4" t="inlineStr">
        <is>
          <t>Any significant disruption in service on
the Yieldstreet Investment Portal or in its computer systems could materially and adversely affect our ability to perform our obligations. If a catastrophic event resulted
in a Yieldstreet Investment Portal outage and physical data loss, our ability to perform our obligations would be materially and adversely
affected. The satisfactory performance, reliability, and availability of the Yieldstreet Investment Portal’s technology and its
underlying hosting services infrastructure are critical to our operations, level of customer service, reputation and ability to attract
new stockholders and retain existing stockholders. The Yieldstreet Investment Portal’s hosting services infrastructure is provided
by a third-party hosting provider (the “Hosting Provider”). The Yieldstreet Investment Portal also maintains a backup system
at a separate location that is owned and operated by a third party. The Hosting Provider does not guarantee that users’ access to
the Yieldstreet Investment Portal website will be uninterrupted, error-free or secure. The Yieldstreet Investment Portal’s operations
depend on the Hosting Provider’s ability to protect its and the Yieldstreet Investment Portal’s systems in its facilities
against damage or interruption from natural disasters, power or telecommunications failures, air quality, temperature, humidity and other
environmental concerns, computer viruses or other attempts to harm our systems, criminal acts and similar events. If the Yieldstreet Investment
Portal’s arrangement with the Hosting Provider is terminated, or there is a lapse of service or damage to its facilities, an interruption
in service as well as delays and additional expense in arranging new facilities could be experienced. Any interruptions or delays in the
Yieldstreet Investment Portal’s service, whether as a result of an error by the Hosting Provider or other third-party error, Yieldstreet’s
error, natural disasters or security breaches, whether accidental or willful, could harm our ability to perform any services with respect
to Investments or maintain accurate accounts, and could harm our relationships with our stockholders and our reputation. Additionally,
in the event of damage or interruption, our insurance policies may not adequately compensate us for any losses that we may incur. Our
disaster recovery plan has not been tested under actual disaster conditions, and there would be some delay in recovering data and services
in the event of an outage at a facility operated by the Hosting Provider. In addition, there is no guarantee that all data would be recoverable.
These factors could prevent us from processing or posting payments on the Investments, divert employees’ attention and damage our
brand and reputation.</t>
        </is>
      </c>
      <c r="D99" s="4" t="inlineStr">
        <is>
          <t xml:space="preserve"> </t>
        </is>
      </c>
      <c r="E99" s="4" t="inlineStr">
        <is>
          <t xml:space="preserve"> </t>
        </is>
      </c>
      <c r="F99" s="4" t="inlineStr">
        <is>
          <t xml:space="preserve"> </t>
        </is>
      </c>
      <c r="G99" s="4" t="inlineStr">
        <is>
          <t xml:space="preserve"> </t>
        </is>
      </c>
    </row>
    <row r="100">
      <c r="A100" s="4" t="inlineStr">
        <is>
          <t>Increase In Offering Price To Comply With Requirement Risk [Member]</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General Description of Registrant [Abstract]</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isk [Text Block]</t>
        </is>
      </c>
      <c r="C102" s="4" t="inlineStr">
        <is>
          <t>Investors will not know the purchase price
per share at the time they submit their subscription agreements and could receive fewer shares than anticipated if our Board of Directors
determines to increase the offering price to comply with the requirement that we avoid selling shares below net asset value per share. The purchase price at which you purchase
shares will be determined at each closing date to ensure that the sales price is equal to or greater than the net asset value of our shares.
As a result, in the event of an increase to our net asset value per share, your purchase price may be higher than the prior closing price
per share, and therefore you may receive a smaller number of shares than if you had subscribed at the prior closing price. See “Determination
of Net Asset Value.”</t>
        </is>
      </c>
      <c r="D102" s="4" t="inlineStr">
        <is>
          <t xml:space="preserve"> </t>
        </is>
      </c>
      <c r="E102" s="4" t="inlineStr">
        <is>
          <t xml:space="preserve"> </t>
        </is>
      </c>
      <c r="F102" s="4" t="inlineStr">
        <is>
          <t xml:space="preserve"> </t>
        </is>
      </c>
      <c r="G102" s="4" t="inlineStr">
        <is>
          <t xml:space="preserve"> </t>
        </is>
      </c>
    </row>
    <row r="103">
      <c r="A103" s="4" t="inlineStr">
        <is>
          <t>Investors Not Know Purchase Price Per Share At Time Submit Their Subscription Agreements Risk [Member]</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General Description of Registrant [Abstract]</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Risk [Text Block]</t>
        </is>
      </c>
      <c r="C105" s="4" t="inlineStr">
        <is>
          <t>Investors will not know the purchase price
per share at the time they submit their subscription agreements and could pay a premium for their shares if our Board of Directors does
not decrease the offering price in the event of a decline to our net asset value per share. The purchase price at which you purchase
shares will be determined at each closing date to ensure that the sales price is equal to or greater than the net asset value of our shares.
In the event of a decrease to our net asset value per share, you could pay a premium of more than 2.5% for your shares if our Board of
Directors does not decrease the offering price. A non-temporary decline in our net asset value per share to an amount more than 2.5% below
our current offering price creates a rebuttable presumption that there has been a material change in the value of our assets such that
a reduction in the offering price per share is warranted. This presumption may only be rebutted if our Board of Directors, in consultation
with our Adviser reasonably and in good faith determines that the decline in net asset value per share is the result of a temporary movement
in the credit markets or the value of our assets, rather than a more fundamental shift in the valuation of our portfolio. In the event
that (i) net asset value per share decreases to more than 2.5% below our current offering price and (ii) our Board of Directors
determines that such decrease in net asset value per share is the result of a non-temporary movement in the credit markets or the value
of our assets, our Board of Directors will undertake to establish a new net offering price that is not more than 2.5% above our net asset
value per share, plus organizational and offering expenses. If instead, our Board of Directors determines that the decline in our net
asset value per share is the result of a temporary movement in the credit markets, investors will purchase shares at an offering price
per share which represents a premium to the net asset value per share of greater than 2.5%. See “Plan of Distribution.”</t>
        </is>
      </c>
      <c r="D105" s="4" t="inlineStr">
        <is>
          <t xml:space="preserve"> </t>
        </is>
      </c>
      <c r="E105" s="4" t="inlineStr">
        <is>
          <t xml:space="preserve"> </t>
        </is>
      </c>
      <c r="F105" s="4" t="inlineStr">
        <is>
          <t xml:space="preserve"> </t>
        </is>
      </c>
      <c r="G105" s="4" t="inlineStr">
        <is>
          <t xml:space="preserve"> </t>
        </is>
      </c>
    </row>
    <row r="106">
      <c r="A106" s="4" t="inlineStr">
        <is>
          <t>Unable To Raise Substantial Funds Risk [Member]</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General Description of Registrant [Abstract]</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Risk [Text Block]</t>
        </is>
      </c>
      <c r="C108" s="4" t="inlineStr">
        <is>
          <t>If we are unable to raise substantial funds,
we will be limited in the number and type of investments we may make and the value of your investment in us may be reduced in the event
our assets under-perform. The funds we are able to raise in
connection with this offering may not, by itself, be sufficient for us to purchase a relatively diversified portfolio of investments.
To the extent that less than the maximum number of shares is subscribed for, the opportunity to make a broad range of investments may
be decreased and the returns achieved on those investments may be reduced as a result of allocating all of our expenses among a smaller
capital base.</t>
        </is>
      </c>
      <c r="D108" s="4" t="inlineStr">
        <is>
          <t xml:space="preserve"> </t>
        </is>
      </c>
      <c r="E108" s="4" t="inlineStr">
        <is>
          <t xml:space="preserve"> </t>
        </is>
      </c>
      <c r="F108" s="4" t="inlineStr">
        <is>
          <t xml:space="preserve"> </t>
        </is>
      </c>
      <c r="G108" s="4" t="inlineStr">
        <is>
          <t xml:space="preserve"> </t>
        </is>
      </c>
    </row>
    <row r="109">
      <c r="A109" s="4" t="inlineStr">
        <is>
          <t>Limited Liquidity Risk [Member]</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General Description of Registrant [Abstract]</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Risk [Text Block]</t>
        </is>
      </c>
      <c r="C111" s="4" t="inlineStr">
        <is>
          <t>The shares sold in this offering will not
be listed on an exchange or quoted through a quotation system for the foreseeable future, if ever. Therefore, if you purchase shares in
this offering, you will have limited liquidity and may not receive a full return of your invested capital if you sell your shares. The shares offered by us are illiquid
assets for which there is not expected to be any secondary market nor is it expected that any will develop in the foreseeable future,
if ever. In addition, our Board of Directors has determined that it is in our best interests to continue to operate as an evergreen fund
with no termination date and, accordingly, we do not intend to cease our investment operations nor seek to liquidate our investment portfolio
as of any specified date. Although we do not anticipate them doing so at this time, our Board of Directors will retain the authority to
explore alternatives to our continued operation as an evergreen fund in the event that our Board of Directors determines that an alternative
transaction would be in our best interests. We would only pursue such an alternative transaction with the approval of our stockholders,
if required, and if we are able to offer liquidity for stockholders who do not wish to participate. Any such alternative transaction,
including any related stockholder vote or repurchase of shares, would also be required to comply with the requirements of the 1940 Act.</t>
        </is>
      </c>
      <c r="D111" s="4" t="inlineStr">
        <is>
          <t xml:space="preserve"> </t>
        </is>
      </c>
      <c r="E111" s="4" t="inlineStr">
        <is>
          <t xml:space="preserve"> </t>
        </is>
      </c>
      <c r="F111" s="4" t="inlineStr">
        <is>
          <t xml:space="preserve"> </t>
        </is>
      </c>
      <c r="G111" s="4" t="inlineStr">
        <is>
          <t xml:space="preserve"> </t>
        </is>
      </c>
    </row>
    <row r="112">
      <c r="A112" s="4" t="inlineStr">
        <is>
          <t>No Public Market Of Shares Risk [Member]</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General Description of Registrant [Abstract]</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Risk [Text Block]</t>
        </is>
      </c>
      <c r="C114" s="4" t="inlineStr">
        <is>
          <t>No public market will exist for our shares. Our securities are not currently
listed on any securities exchange, and you should not rely on a secondary market in the shares developing in the foreseeable future, if
ever. Therefore, stockholders should not expect to be able to sell their shares promptly or at a desired price. No stockholder will have
the right to require us to repurchase his or her shares or any portion thereof. Because no public market will exist for our shares, stockholders
will not be able to liquidate their investment, other than through our share repurchase program, or, in limited circumstances, as a result
of transfers of shares to other eligible investors. In addition, our Board of Directors
has determined that it is in our best interests to continue to operate as an evergreen fund with no termination date and, accordingly,
we do not intend to cease our investment operations nor seek to liquidate our investment portfolio as of any specified date. Although
we do not anticipate them doing so at this time, our Board of Directors will retain the authority to explore alternatives to our continued
operation as an evergreen fund in the event that our Board of Directors determines that an alternative transaction would be in our best
interests. We would only pursue such an alternative transaction with the approval of our stockholders, if required, and if we are able
to offer liquidity for stockholders who do not wish to participate. Any such alternative transaction, including any related stockholder
vote or repurchase of shares, would also be required to comply with the requirements of the 1940 Act.</t>
        </is>
      </c>
      <c r="D114" s="4" t="inlineStr">
        <is>
          <t xml:space="preserve"> </t>
        </is>
      </c>
      <c r="E114" s="4" t="inlineStr">
        <is>
          <t xml:space="preserve"> </t>
        </is>
      </c>
      <c r="F114" s="4" t="inlineStr">
        <is>
          <t xml:space="preserve"> </t>
        </is>
      </c>
      <c r="G114" s="4" t="inlineStr">
        <is>
          <t xml:space="preserve"> </t>
        </is>
      </c>
    </row>
    <row r="115">
      <c r="A115" s="4" t="inlineStr">
        <is>
          <t>Unable To Sell Sufficient Number Of Shares Risk [Member]</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General Description of Registrant [Abstract]</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Risk [Text Block]</t>
        </is>
      </c>
      <c r="C117" s="4" t="inlineStr">
        <is>
          <t>We may be unable to sell a sufficient number
of shares for us to achieve our investment objective. There is no assurance that we will
be able to sell a sufficient number of shares to allow us to have adequate funds to purchase a relatively broad portfolio of investments
and generate income sufficient to cover our expenses. As a result, we may be unable to achieve our investment objective, and you could
lose some or all of the value of your investment.</t>
        </is>
      </c>
      <c r="D117" s="4" t="inlineStr">
        <is>
          <t xml:space="preserve"> </t>
        </is>
      </c>
      <c r="E117" s="4" t="inlineStr">
        <is>
          <t xml:space="preserve"> </t>
        </is>
      </c>
      <c r="F117" s="4" t="inlineStr">
        <is>
          <t xml:space="preserve"> </t>
        </is>
      </c>
      <c r="G117" s="4" t="inlineStr">
        <is>
          <t xml:space="preserve"> </t>
        </is>
      </c>
    </row>
    <row r="118">
      <c r="A118" s="4" t="inlineStr">
        <is>
          <t>Repurchase Outstanding Shares On Quarterly Basis Risk [Member]</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General Description of Registrant [Abstract]</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Risk [Text Block]</t>
        </is>
      </c>
      <c r="C120" s="4" t="inlineStr">
        <is>
          <t>We intend to offer to repurchase outstanding
shares on a quarterly basis. As a result, you will have limited opportunities to sell your shares and, to the extent you are able to sell
your shares under the program, you may not be able to recover the amount of your investment in our shares. On a quarterly basis, we intend to
deliver repurchase offers to allow you to sell your shares to us at a price equal to the net asset value per share of our common stock
as of the close of business on the date each share repurchase offer expires (the “Repurchase Offer Expiration Date”). The
share repurchase program will include numerous restrictions that limit your ability to sell your shares. We intend to limit the number
of shares repurchased pursuant to our proposed share repurchase program as follows: (1) we will not repurchase shares in any calendar
year in excess of 20% of the number of shares outstanding, or 5% in each quarter; and (2) to the extent that the number of shares
submitted to us for repurchase exceeds the number of shares that we are able to purchase, we will repurchase shares on a pro rata basis,
not on a first-come, first-served basis. A certain amount of cash may be reserved for future investments. Further, we will have no obligation
to repurchase shares if the repurchase would violate the restrictions on distributions under federal law or Maryland law, which prohibits
distributions that would cause a corporation to fail to meet statutory tests of solvency. These limits may prevent us from accommodating
all repurchase requests made in any quarterly period. Our Board of Directors may amend, suspend, or terminate the repurchase program upon
30 days’ notice. In addition, although we have adopted a share repurchase program, we have discretion to not repurchase your shares,
to suspend the plan, and to cease repurchases. Further, the plan has many limitations and should not be relied upon as a method to sell
shares promptly and at a desired price.</t>
        </is>
      </c>
      <c r="D120" s="4" t="inlineStr">
        <is>
          <t xml:space="preserve"> </t>
        </is>
      </c>
      <c r="E120" s="4" t="inlineStr">
        <is>
          <t xml:space="preserve"> </t>
        </is>
      </c>
      <c r="F120" s="4" t="inlineStr">
        <is>
          <t xml:space="preserve"> </t>
        </is>
      </c>
      <c r="G120" s="4" t="inlineStr">
        <is>
          <t xml:space="preserve"> </t>
        </is>
      </c>
    </row>
    <row r="121">
      <c r="A121" s="4" t="inlineStr">
        <is>
          <t>Share Repurchase Program Risk [Member]</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General Description of Registrant [Abstract]</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Risk [Text Block]</t>
        </is>
      </c>
      <c r="C123" s="4" t="inlineStr">
        <is>
          <t>The timing of our repurchase offers pursuant
to our share repurchase program may be at a time that is disadvantageous to our stockholders. When we make quarterly repurchase
offers pursuant to the share repurchase program, we may offer to repurchase shares at a price that is lower than the price that investors
paid for shares in our offering. As a result, to the extent investors have the ability to sell their shares to us as part of our share
repurchase program, the price at which an investor may sell shares, which will be the net asset value per share of our common stock as
of the close of business on each Repurchase Offer Expiration Date, may be lower than what an investor paid in connection with the purchase
of shares in our offering. In addition, in the event a stockholder
chooses to participate in our share repurchase program, the stockholder will be required to provide us with notice of intent to participate
prior to knowing what the net asset value per share will be on the Repurchase Offer Expiration Date. Although a stockholder will have
the ability to withdraw a repurchase request prior to the Repurchase Offer Expiration Date, to the extent a stockholder seeks to sell
shares to us as part of our periodic share repurchase program, the stockholder will be required to do so without knowledge of what the
repurchase price of our shares will be on the Repurchase Offer Expiration Date. Each shareholder may obtain the most
recently calculated net asset value per share in such shareholder’s Yieldstreet portfolio available at www.yieldstreet.com, but
shareholders should understand that such value is likely to differ, and may differ materially, from the net asset value per share as of
the Repurchase Offer Expiration Date.</t>
        </is>
      </c>
      <c r="D123" s="4" t="inlineStr">
        <is>
          <t xml:space="preserve"> </t>
        </is>
      </c>
      <c r="E123" s="4" t="inlineStr">
        <is>
          <t xml:space="preserve"> </t>
        </is>
      </c>
      <c r="F123" s="4" t="inlineStr">
        <is>
          <t xml:space="preserve"> </t>
        </is>
      </c>
      <c r="G123" s="4" t="inlineStr">
        <is>
          <t xml:space="preserve"> </t>
        </is>
      </c>
    </row>
    <row r="124">
      <c r="A124" s="4" t="inlineStr">
        <is>
          <t>Unable To Invest Significant Portion Of Net Proceeds Of Offering Risk [Member]</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General Description of Registrant [Abstract]</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Risk [Text Block]</t>
        </is>
      </c>
      <c r="C126" s="4" t="inlineStr">
        <is>
          <t>We may be unable to invest a significant
portion of the net proceeds of our offering on acceptable terms in an acceptable time frame. Delays in investing the net proceeds
of our offering may impair our performance. We cannot assure you that we will be able to identify any investments that meet our investment
objective or that any investment that we make will produce a positive return. We may be unable to invest the net proceeds of our offering
on acceptable terms within the time period that we anticipate or at all, which could harm our financial condition and operating results. Before making investments, we will
invest the net proceeds of our public offering primarily in cash, cash-equivalents, U.S. government securities, money market funds, repurchase
agreements and high-quality debt instruments maturing in one year or less from the time of investment, which may produce returns that
are significantly lower than the returns which we expect to achieve when our portfolio is fully invested in Investments meeting our investment
objective. As a result, any distributions that we pay while our portfolio is not fully invested in Investments meeting our investment
objective may be lower than the distributions that we may be able to pay when our portfolio is fully invested in Investments meeting our
investment objective.</t>
        </is>
      </c>
      <c r="D126" s="4" t="inlineStr">
        <is>
          <t xml:space="preserve"> </t>
        </is>
      </c>
      <c r="E126" s="4" t="inlineStr">
        <is>
          <t xml:space="preserve"> </t>
        </is>
      </c>
      <c r="F126" s="4" t="inlineStr">
        <is>
          <t xml:space="preserve"> </t>
        </is>
      </c>
      <c r="G126" s="4" t="inlineStr">
        <is>
          <t xml:space="preserve"> </t>
        </is>
      </c>
    </row>
    <row r="127">
      <c r="A127" s="4" t="inlineStr">
        <is>
          <t>Diluted Interest If Issue Additional Shares Risk [Member]</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General Description of Registrant [Abstract]</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Risk [Text Block]</t>
        </is>
      </c>
      <c r="C129" s="4" t="inlineStr">
        <is>
          <t>Your interest in us will be diluted if we
issue additional shares. Potential investors will not have
preemptive rights to any shares we issue in the future. Our charter authorizes us to issue 500,000,000 shares. Pursuant to our charter,
a majority of our entire Board of Directors may, without stockholder approval, amend our charter to increase or decrease the aggregate
number of shares of stock or the number of shares of stock of any class or series that we have authority to issue. After an investor purchases
shares, our Board of Directors may elect to sell additional shares in the future, issue equity interests in private offerings, or issue
share-based awards to our independent directors or investment personnel of our Adviser. To the extent we issue additional equity interests
after an investor purchases our shares, an investor’s percentage ownership interest in us will be diluted. In addition, depending
upon the terms and pricing of any additional offerings and the value of our investments, you may also experience dilution in the book
value and fair value of your shares.</t>
        </is>
      </c>
      <c r="D129" s="4" t="inlineStr">
        <is>
          <t xml:space="preserve"> </t>
        </is>
      </c>
      <c r="E129" s="4" t="inlineStr">
        <is>
          <t xml:space="preserve"> </t>
        </is>
      </c>
      <c r="F129" s="4" t="inlineStr">
        <is>
          <t xml:space="preserve"> </t>
        </is>
      </c>
      <c r="G129" s="4" t="inlineStr">
        <is>
          <t xml:space="preserve"> </t>
        </is>
      </c>
    </row>
    <row r="130">
      <c r="A130" s="4" t="inlineStr">
        <is>
          <t>Certain Provisions Of Charter And Bylaws Deter Takeover Attempts Risk [Member]</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General Description of Registrant [Abstract]</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Risk [Text Block]</t>
        </is>
      </c>
      <c r="C132" s="4" t="inlineStr">
        <is>
          <t>Certain provisions of our charter and bylaws
could deter takeover attempts and have an adverse impact on the value of our shares. Our charter and bylaws, as well as
certain statutory and regulatory requirements, contain certain provisions that may have the effect of discouraging a third party from
attempting to acquire us. Under our charter, certain charter amendments and certain transactions such as certain mergers, the conversion
of the Company to an open-end company, liquidation, or other transactions that may result in a change of control of us, must be approved
by stockholders entitled to cast at least 80% of the votes entitled to be cast on such matter, unless the matter has been approved by
at least two-thirds of our “continuing directors,” as defined in our charter. Additionally, our Board of Directors may, without
stockholder action, authorize the issuance of shares in one or more classes or series, including preferred shares; and a majority of our
entire Board of Directors may, without stockholder action, amend our charter to increase or decrease the aggregate number of shares of
stock or the number of shares of stock of any class or series that we have authority to issue. These and other takeover defense provisions
may inhibit a change of control in circumstances that could give the holders of our shares the opportunity to realize a premium over the
value of our shares.</t>
        </is>
      </c>
      <c r="D132" s="4" t="inlineStr">
        <is>
          <t xml:space="preserve"> </t>
        </is>
      </c>
      <c r="E132" s="4" t="inlineStr">
        <is>
          <t xml:space="preserve"> </t>
        </is>
      </c>
      <c r="F132" s="4" t="inlineStr">
        <is>
          <t xml:space="preserve"> </t>
        </is>
      </c>
      <c r="G132" s="4" t="inlineStr">
        <is>
          <t xml:space="preserve"> </t>
        </is>
      </c>
    </row>
    <row r="133">
      <c r="A133" s="4" t="inlineStr">
        <is>
          <t>Royalty Free License Risk [Member]</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General Description of Registrant [Abstract]</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Risk [Text Block]</t>
        </is>
      </c>
      <c r="C135" s="4" t="inlineStr">
        <is>
          <t>We entered into a royalty-free license to
use the name “YieldStreet Prism Fund Inc.” which may be terminated if our Adviser is no longer our investment adviser. We entered into a royalty-free license
agreement with Yieldstreet. Under this agreement, Yieldstreet has granted us a non-exclusive license to use the name “YieldStreet
Prism Fund Inc.” Under the license agreement, we will have the right to use the “YieldStreet Prism Fund Inc.” name for
so long as our Adviser remains our investment adviser.</t>
        </is>
      </c>
      <c r="D135" s="4" t="inlineStr">
        <is>
          <t xml:space="preserve"> </t>
        </is>
      </c>
      <c r="E135" s="4" t="inlineStr">
        <is>
          <t xml:space="preserve"> </t>
        </is>
      </c>
      <c r="F135" s="4" t="inlineStr">
        <is>
          <t xml:space="preserve"> </t>
        </is>
      </c>
      <c r="G135" s="4" t="inlineStr">
        <is>
          <t xml:space="preserve"> </t>
        </is>
      </c>
    </row>
    <row r="136">
      <c r="A136" s="4" t="inlineStr">
        <is>
          <t>Ability Of Stockholders To Bring Claims Risk [Member]</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General Description of Registrant [Abstract]</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Risk [Text Block]</t>
        </is>
      </c>
      <c r="C138" s="4" t="inlineStr">
        <is>
          <t>The forum selection clause included in our
bylaws will hinder the ability of stockholders to bring claims resulting from their investment in us in a jurisdiction of their choosing. Our bylaws include a forum selection
provision that generally requires that any claims brought by stockholders be made in the Circuit Court for Baltimore City, Maryland, or,
if that Court does not have jurisdiction, the United States District Court for the District of Maryland, Baltimore Division. While the
applicability of forum selection clauses to claims brought under federal securities law may be subject to challenge as a general matter,
including pursuant to Section 44 under the 1940 Act which generally provides that federal courts shall have exclusive jurisdiction
for any suits or actions brought to enforce any liability or duty created under the 1940 Act, the forum selection clause included in our
bylaws will likely make it more difficult for a stockholder to successfully pursue litigation against us or those covered by our forum
selection clause in another jurisdiction, including one that may be more favorable to such stockholder. For the avoidance of doubt, the
forum selection clause included in our bylaws does not cover claims made by stockholders pursuant to the securities laws of the United
States of America, or any rules or regulations promulgated thereunder. In addition, to the extent an active trading market for our
shares develops in the future, the existence of a forum selection clause may discourage certain investors from acquiring our shares, which
may hinder the price at which they trade.</t>
        </is>
      </c>
      <c r="D138" s="4" t="inlineStr">
        <is>
          <t xml:space="preserve"> </t>
        </is>
      </c>
      <c r="E138" s="4" t="inlineStr">
        <is>
          <t xml:space="preserve"> </t>
        </is>
      </c>
      <c r="F138" s="4" t="inlineStr">
        <is>
          <t xml:space="preserve"> </t>
        </is>
      </c>
      <c r="G138" s="4" t="inlineStr">
        <is>
          <t xml:space="preserve"> </t>
        </is>
      </c>
    </row>
    <row r="139">
      <c r="A139" s="4" t="inlineStr">
        <is>
          <t>Uncertainty Relating To London Interbank Offered Rate Risk [Member]</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General Description of Registrant [Abstract]</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Risk [Text Block]</t>
        </is>
      </c>
      <c r="C141" s="4" t="inlineStr">
        <is>
          <t>The process of transitioning away from the use of the London
Interbank Offered Rate (“LIBOR”) may adversely affect the value of our portfolio. Holding of certain of our underlying
investments may use a floating rate based on LIBOR. As of December 31, 2021, the United Kingdom Financial Conduct Authority (“FCA”)
and LIBOR’s administrator, ICE Benchmark Administration, have ceased the publication of all non- U.S. dollar LIBOR and the
one-week and two-month U.S. dollar LIBOR rates, but the most widely used U.S. dollar LIBOR settings will continue to be published until
June 30, 2023. Further, on March 15, 2022, the Consolidated Appropriations Act of 2022, which includes the Adjustable Interest
Rate (LIBOR) Act, was signed into law in the United States. This legislation establishes a uniform benchmark replacement process for financial
contracts that mature after June 30, 2023 that do not contain clearly defined or practicable fallback provisions. The U.S. Federal Reserve, based on
the recommendations of the New York Federal Reserve’s Alternative Reference Rate Committee (comprised of major derivative market
participants and their regulators), has begun publishing the Secured Overnight Financing Rate (referred to as “SOFR”), which
is their preferred alternative rate for U.S. dollar LIBOR. Proposals for alternative reference rates for other currencies have also been
announced or have already begun publication. Markets are in the process of developing in response to these new rates. Although financial
regulators and industry working groups have suggested alternative reference rates, such as the European Interbank Offer Rate, the Sterling
Overnight Interbank Average Rate and SOFR, there has been no global consensus as to an alternative rate and the process for amending existing
contracts or instruments to transition away from LIBOR remains incomplete.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Fund performance
and/or net asset value. Uncertainty and risk also remain regarding the willingness and ability of issuers and lenders to include revised
provisions in new and existing contracts or instruments. Consequently, the transition away from LIBOR to other reference rates may lead
to increased volatility and illiquidity in markets that are tied to LIBOR, fluctuations in values of LIBOR-related investments or investments
in issuers that utilize LIBOR, increased difficulty in borrowing or refinancing and diminished effectiveness of hedging strategies, potentially
adversely affecting Fund performance. Furthermore, the risks associated with the expected discontinuation of LIBOR and transition to alternative
rates may be exacerbated if the work necessary to effect an orderly transition to an alternative reference rate is not completed in a
timely manner.</t>
        </is>
      </c>
      <c r="D141" s="4" t="inlineStr">
        <is>
          <t xml:space="preserve"> </t>
        </is>
      </c>
      <c r="E141" s="4" t="inlineStr">
        <is>
          <t xml:space="preserve"> </t>
        </is>
      </c>
      <c r="F141" s="4" t="inlineStr">
        <is>
          <t xml:space="preserve"> </t>
        </is>
      </c>
      <c r="G141" s="4" t="inlineStr">
        <is>
          <t xml:space="preserve"> </t>
        </is>
      </c>
    </row>
    <row r="142">
      <c r="A142" s="4" t="inlineStr">
        <is>
          <t>Limited Prior Experience Of Adviser Risk [Member]</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General Description of Registrant [Abstract]</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Risk [Text Block]</t>
        </is>
      </c>
      <c r="C144" s="4" t="inlineStr">
        <is>
          <t>Our Adviser and/or Sub-Adviser has limited
prior experience managing a registered closed-end management investment company or a RIC. Therefore, our Adviser and/or Sub-Adviser may
not be able to successfully operate our business or achieve our investment objective. While members of the Adviser and/or
Sub-Adviser’s management team have significant experience investing in the types of Investments we target, our Adviser and/or Sub-Adviser
has limited experience managing a registered closed-end management investment company or a RIC. Therefore, our Adviser and/or Sub-Adviser
may not be able to successfully operate our business or achieve our investment objective. As a result, an investment in our shares may
entail more risk than the shares of a comparable company with a substantial operating history. The 1940 Act and the Code impose
numerous constraints on the operations of registered closed-end management investment companies and RICs that do not apply to the other
types of investment vehicles. Moreover, qualification for RIC tax treatment under subchapter M of the Code requires satisfaction of source-of-income,
diversification and other requirements. The failure to comply with these provisions in a timely manner could prevent us from qualifying
as a RIC or could force us to pay unexpected taxes and penalties, which could be material. Our Adviser and/or Sub-Adviser has limited
experience managing a registered closed-end management investment company or RIC. Its lack of experience in managing a portfolio of assets
under such constraints may hinder our Adviser and/or Sub-Adviser’s ability to take advantage of attractive investment opportunities
and, as a result, achieve our investment objective.</t>
        </is>
      </c>
      <c r="D144" s="4" t="inlineStr">
        <is>
          <t xml:space="preserve"> </t>
        </is>
      </c>
      <c r="E144" s="4" t="inlineStr">
        <is>
          <t xml:space="preserve"> </t>
        </is>
      </c>
      <c r="F144" s="4" t="inlineStr">
        <is>
          <t xml:space="preserve"> </t>
        </is>
      </c>
      <c r="G144" s="4" t="inlineStr">
        <is>
          <t xml:space="preserve"> </t>
        </is>
      </c>
    </row>
    <row r="145">
      <c r="A145" s="4" t="inlineStr">
        <is>
          <t>Adviser Lack Experience Sourcing And Managing Specific Types Of More Liquid Investments Risk [Member]</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General Description of Registrant [Abstract]</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Risk [Text Block]</t>
        </is>
      </c>
      <c r="C147" s="4" t="inlineStr">
        <is>
          <t>Our Adviser may lack experience sourcing
and managing the specific types of more liquid investments that we may acquire within our Select Traded Portfolio. Although several of the Adviser’s
Senior Investment Professionals have experience managing the more liquid investments that comprise our Select Traded Portfolio, our Adviser
has historically focused on sourcing and managing illiquid securities. Therefore, its personnel may lack experience sourcing and managing
the specific types of more liquid investments that comprise our our</t>
        </is>
      </c>
      <c r="D147" s="4" t="inlineStr">
        <is>
          <t xml:space="preserve"> </t>
        </is>
      </c>
      <c r="E147" s="4" t="inlineStr">
        <is>
          <t xml:space="preserve"> </t>
        </is>
      </c>
      <c r="F147" s="4" t="inlineStr">
        <is>
          <t xml:space="preserve"> </t>
        </is>
      </c>
      <c r="G147" s="4" t="inlineStr">
        <is>
          <t xml:space="preserve"> </t>
        </is>
      </c>
    </row>
    <row r="148">
      <c r="A148" s="4" t="inlineStr">
        <is>
          <t>Conflicts Of Interest Caused By Compensation Arrangements Risk [Member]</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General Description of Registrant [Abstract]</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Risk [Text Block]</t>
        </is>
      </c>
      <c r="C150" s="4" t="inlineStr">
        <is>
          <t>Our Adviser and its affiliates, including
our officers and some of our directors, will face conflicts of interest caused by compensation arrangements with us and our affiliates,
which could result in actions that are not in the best interests of our stockholders. Our Adviser and its affiliates will
receive substantial fees from us in return for their services, and these fees could influence the advice provided to us. Among other matters,
the compensation arrangements could affect their judgment with respect to public offerings of equity by us, which allow our Adviser to
earn increased Adviser Management Fees.</t>
        </is>
      </c>
      <c r="D150" s="4" t="inlineStr">
        <is>
          <t xml:space="preserve"> </t>
        </is>
      </c>
      <c r="E150" s="4" t="inlineStr">
        <is>
          <t xml:space="preserve"> </t>
        </is>
      </c>
      <c r="F150" s="4" t="inlineStr">
        <is>
          <t xml:space="preserve"> </t>
        </is>
      </c>
      <c r="G150" s="4" t="inlineStr">
        <is>
          <t xml:space="preserve"> </t>
        </is>
      </c>
    </row>
    <row r="151">
      <c r="A151" s="4" t="inlineStr">
        <is>
          <t>Advisers Professionals Time And Resources Risk [Member]</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General Description of Registrant [Abstract]</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Risk [Text Block]</t>
        </is>
      </c>
      <c r="C153" s="4" t="inlineStr">
        <is>
          <t>Our Adviser and/or Sub-Adviser’s professionals’
time and resources may be diverted due to obligations they have to other clients. Our Adviser and/or Sub-Adviser’s
professionals serve or may serve as officers, directors, or principals of entities that operate in the same or a related line of business
as we do, or of investment funds managed by the same personnel. In serving in these multiple capacities, they may have obligations to
other clients or investors in those entities, the fulfillment of which may not be in our best interests or in the best interest of our
stockholders. Our investment objective may overlap with the investment objectives of such investment funds, accounts or other investment
vehicles. For example, we rely on our Adviser to manage our day-to-day activities and to implement our investment strategy. Our Adviser
and certain of its affiliates are currently, and plan in the future to continue to be, involved with activities which are unrelated to
us. As a result of these activities, our Adviser, its personnel and certain of its affiliates will have conflicts of interest in allocating
their time and resources between us and other activities in which they are or may become involved, including the management of other investment
vehicles on the Yieldstreet Platform. Our Adviser and/or Sub-Adviser and its personnel will devote only as much of their or their time
and resources to our business as our Adviser and/or Sub-Adviser and its personnel, in their judgment, determine is reasonably required,
which may be substantially less than their full time and resources. Furthermore, our Adviser and/or Sub-Adviser
and its affiliates may have existing business relationships or access to material, non-public information that may prevent it from recommending
investment opportunities that would otherwise fit within our investment objective. These activities could be viewed as creating a conflict
of interest in that the time, effort and ability of the members of our Adviser and/or Sub-Adviser and its affiliates and their officers
and employees will not be devoted exclusively to our business but will be allocated between us and the management of the monies of other
advisees of our Adviser and/or Sub-Adviser and its affiliates.</t>
        </is>
      </c>
      <c r="D153" s="4" t="inlineStr">
        <is>
          <t xml:space="preserve"> </t>
        </is>
      </c>
      <c r="E153" s="4" t="inlineStr">
        <is>
          <t xml:space="preserve"> </t>
        </is>
      </c>
      <c r="F153" s="4" t="inlineStr">
        <is>
          <t xml:space="preserve"> </t>
        </is>
      </c>
      <c r="G153" s="4" t="inlineStr">
        <is>
          <t xml:space="preserve"> </t>
        </is>
      </c>
    </row>
    <row r="154">
      <c r="A154" s="4" t="inlineStr">
        <is>
          <t>Adviser Not Prohibited From Raising Money For Or Managing Another Entity Risk [Member]</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General Description of Registrant [Abstract]</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Risk [Text Block]</t>
        </is>
      </c>
      <c r="C156" s="4" t="inlineStr">
        <is>
          <t>We may face additional competition due to
the fact that individuals associated with our Adviser and/or Sub-Adviser are not prohibited from raising money for or managing another
entity that makes the same types of investments that we target. Our Adviser and/or Sub-Adviser’s
professionals are not prohibited from raising money for and managing another investment entity that makes the same types of investments
as those we target. For example, certain professionals of our Adviser are simultaneously providing advisory services to other affiliated
entities, including the management of other investment vehicles on the Yieldstreet Platform. As a result, we may compete with any such
investment entity for the same investors and investment opportunities. To the extent we are able to make co-investments with our Adviser
and/or Sub-Adviser’s affiliates, these co-investment transactions may give rise to conflicts of interest or perceived conflicts
of interest among us and the other participating accounts. Other than as required by our November 10,
2020 order from the SEC to engage in co-investments with entities affiliated with our Adviser, affiliates of our Adviser have no obligation
to make their originated investment opportunities available to our Adviser or us, and such opportunities may be provided to the Yieldstreet
Platform or another affiliate of our Adviser. To mitigate the foregoing conflicts,
our Adviser and/or Sub-Adviser and its affiliates will seek to allocate investment opportunities on a fair and equitable basis, taking
into account such factors as the relative amounts of capital available for new investments, the applicable investment programs and portfolio
positions, the clients for which participation is appropriate and any other factors deemed appropriate.</t>
        </is>
      </c>
      <c r="D156" s="4" t="inlineStr">
        <is>
          <t xml:space="preserve"> </t>
        </is>
      </c>
      <c r="E156" s="4" t="inlineStr">
        <is>
          <t xml:space="preserve"> </t>
        </is>
      </c>
      <c r="F156" s="4" t="inlineStr">
        <is>
          <t xml:space="preserve"> </t>
        </is>
      </c>
      <c r="G156" s="4" t="inlineStr">
        <is>
          <t xml:space="preserve"> </t>
        </is>
      </c>
    </row>
    <row r="157">
      <c r="A157" s="4" t="inlineStr">
        <is>
          <t>Non Discretionary Investment Adviser Risk [Member]</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General Description of Registrant [Abstract]</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Risk [Text Block]</t>
        </is>
      </c>
      <c r="C159" s="4" t="inlineStr">
        <is>
          <t>The
Adviser acts as non-discretionary investment adviser to certain stockholders in the Company, which may give rise to certain conflicts
of interest The Adviser acts as non-discretionary
investment adviser to certain stockholders in the Company. In this capacity, the Adviser recommends investments to its clients, which
may include recommendations for a client to make investments in our shares. As such, the Adviser is subject to a conflict of interest
in that a recommendation for a client to invest in our shares may lead to an increase the Adviser Management Fee by increasing the cash
available to the Company for investment. The Adviser may be further incentivized to recommend investments in our shares where the Adviser
Management Fee is greater than the management fee and/or other compensation received by the Adviser with respect to other investment opportunities
available on the Yieldstreet Platform at the time of such recommendation. Furthermore, the Adviser may have additional incentives to recommend
our shares over other opportunities available on the Yieldstreet Platform, for instance, to create the appearance that our shares are
more popular or attractive to investors. However, all investment recommendation decisions will be made without consideration of the potential
compensation to the Adviser from the Company.</t>
        </is>
      </c>
      <c r="D159" s="4" t="inlineStr">
        <is>
          <t xml:space="preserve"> </t>
        </is>
      </c>
      <c r="E159" s="4" t="inlineStr">
        <is>
          <t xml:space="preserve"> </t>
        </is>
      </c>
      <c r="F159" s="4" t="inlineStr">
        <is>
          <t xml:space="preserve"> </t>
        </is>
      </c>
      <c r="G159" s="4" t="inlineStr">
        <is>
          <t xml:space="preserve"> </t>
        </is>
      </c>
    </row>
    <row r="160">
      <c r="A160" s="4" t="inlineStr">
        <is>
          <t>Foreign Investments Risk [Member]</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General Description of Registrant [Abstract]</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Risk [Text Block]</t>
        </is>
      </c>
      <c r="C162" s="4" t="inlineStr">
        <is>
          <t>Investments in foreign Investments may involve
significant risks in addition to the risks inherent in investments. Our investment strategy may involve
Investments issued by foreign entities, including foreign borrowings or assets controlled by foreign entities. Investing in foreign entities
may expose us to additional risks not typically associated with investments in U.S. issuers, or in assets controlled by U.S. issuers or
located in the U.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Further, we may have difficulty enforcing
creditors’ rights in foreign jurisdictions. Although most of our Investments
will be U.S. Dollar-denominated, any investments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can offer no assurance that we will, in fact, hedge currency risk, or that if we do, such strategies will be effective.</t>
        </is>
      </c>
      <c r="D162" s="4" t="inlineStr">
        <is>
          <t xml:space="preserve"> </t>
        </is>
      </c>
      <c r="E162" s="4" t="inlineStr">
        <is>
          <t xml:space="preserve"> </t>
        </is>
      </c>
      <c r="F162" s="4" t="inlineStr">
        <is>
          <t xml:space="preserve"> </t>
        </is>
      </c>
      <c r="G162" s="4" t="inlineStr">
        <is>
          <t xml:space="preserve"> </t>
        </is>
      </c>
    </row>
    <row r="163">
      <c r="A163" s="4" t="inlineStr">
        <is>
          <t>Non United States Securities Risk [Member]</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General Description of Registrant [Abstract]</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Risk [Text Block]</t>
        </is>
      </c>
      <c r="C165" s="4" t="inlineStr">
        <is>
          <t>The Adviser and/or Sub-Adviser may from
time to time invest in Non-U.S. Securities, which may be more volatile than U.S. securities as a result of less developed, efficient or
liquid securities markets in non-U.S. financial markets. The Adviser and/or Sub-Adviser may
invest in Non-U.S. Securities. Such investments involve certain risks not involved in domestic investments. Securities markets in foreign
countries often are not as developed, efficient or liquid as securities markets in the United States, and therefore, the prices of Non-U.S.
Securities can be more volatile. Certain foreign countries may impose restrictions on the ability of issuers of Non-U.S. Securities to
make payments of principal and interest to investors located outside the country. In addition, we will be subject to risks associated
with adverse political and economic developments in foreign countries, which could cause us to lose money on our investments in Non-U.S.
Securities. We will be subject to additional risks if the Adviser and/or Sub-Adviser invests in Non-U.S. Securities, which include seizure
or nationalization of foreign deposits.</t>
        </is>
      </c>
      <c r="D165" s="4" t="inlineStr">
        <is>
          <t xml:space="preserve"> </t>
        </is>
      </c>
      <c r="E165" s="4" t="inlineStr">
        <is>
          <t xml:space="preserve"> </t>
        </is>
      </c>
      <c r="F165" s="4" t="inlineStr">
        <is>
          <t xml:space="preserve"> </t>
        </is>
      </c>
      <c r="G165" s="4" t="inlineStr">
        <is>
          <t xml:space="preserve"> </t>
        </is>
      </c>
    </row>
    <row r="166">
      <c r="A166" s="4" t="inlineStr">
        <is>
          <t>Investments In Emerging Market Countries Risk [Member]</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General Description of Registrant [Abstract]</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Risk [Text Block]</t>
        </is>
      </c>
      <c r="C168" s="4" t="inlineStr">
        <is>
          <t>Investments in emerging market countries
may be considered speculative because economic and political systems are less fully developed in emerging countries and can be expected
to be less stable than those of more developed countries. On an opportunistic basis, the Adviser
and/or Sub-Adviser may invest in Non-U.S. Securities of issuers in so-called “emerging markets” (or lesser developed countries,
including countries that may be considered “frontier” markets). Such investments are particularly speculative and entail all
of the risks of investing in Non-U.S. Securities but to a heightened degree. “Emerging market” countries generally include
every nation in the world except developed countries, that is, the United States, Canada, Japan, Australia, New Zealand and most countries
located in Western Europe. Investments in the securities of issuers domiciled in countries with emerging capital markets involve certain
additional risks that do not generally apply to investments in securities of issuers in more developed capital markets, such as (i) low
or non-existent trading volume, resulting in a lack of liquidity and increased volatility in prices for such securities, as compared to
securities of comparable issuers in more developed capital markets; (ii) uncertain national policies and social, political and economic
instability, increasing the potential for expropriation of assets, confiscatory taxation, high rates of inflation or unfavorable diplomatic
developments; (iii) possible fluctuations in exchange rates, differing legal systems and the existence or possible imposition of
exchange controls, custodial restrictions or other foreign or U.S. governmental laws or restrictions applicable to such investments; (iv) national
policies that may limit the Adviser and/or Sub-Adviser’s investment opportunities, such as restrictions on investment in issuers
or industries deemed sensitive to national interests; and (v) the lack or relatively early development of legal structures governing
private and foreign investments and private property.
Foreign investment in certain emerging
market countries may be restricted or controlled to varying degrees. These restrictions or controls may at times limit or preclude foreign
investment in certain emerging market issuers and increase our costs and expenses. Certain emerging market countries require governmental
approval prior to investments by foreign persons in a particular issuer, limit the amount of investment by foreign persons in a particular
issuer, limit the investment by foreign persons only to a specific class of securities of an issuer that may have less advantageous rights
than the classes available for purchase by domiciliaries of the countries and/or impose additional taxes on foreign investors. Emerging markets are more likely
to experience hyperinflation and currency devaluations, which adversely affect returns to U.S. investors. In addition, many emerging markets
have far lower trading volumes and less liquidity than developed markets. Since these markets are often small, they may be more likely
to suffer sharp and frequent price changes or long-term price depression because of adverse publicity, investor perceptions or the actions
of a few large investors. In addition, traditional measures of investment value used in the United States, such as price to earnings ratios,
may not apply to certain small markets. Also,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In certain countries with emerging capital
markets, reporting standards vary widely. Many emerging markets have histories
of political instability and abrupt changes in policies and these countries may lack the social, political and economic stability characteristic
of more developed countries. As a result, their governments are more likely to take actions that are hostile or detrimental to private
enterprise or foreign investment than those of more developed countries, including expropriation of assets, confiscatory taxation, high
rates of inflation or unfavorable diplomatic developments. In the past, governments of such nations have expropriated substantial amounts
of private property, and most claims of the property owners have never been fully settled. There are no assurances that such expropriations
will not reoccur. In such an event, it is possible that we could lose the entire value of our investments in the affected market. Some
countries have a pervasiveness of corruption and crime that may hinder investments. Certain emerging markets may also face other significant
internal or external risks, including the risk of war, and ethnic, religious and racial conflicts. In addition, governments in many emerging
market countries participate to a significant degree in their economies and securities markets, which may impair investment and economic
growth. National policies that may limit the Adviser and/or Sub-Adviser’s investment opportunities include restrictions on investment
in issuers or industries deemed sensitive to national interests. In such a dynamic environment, there can be no assurance that any or
all of these capital markets will continue to present viable investment opportunities for the Adviser and/or Sub-Adviser. Emerging markets may also have differing
legal systems and the existence or possible imposition of exchange controls, custodial restrictions or other foreign or U.S. governmental
laws or restrictions applicable to such investments. Sometimes they may lack or be in the relatively early development of legal structures
governing private and foreign investments and private property. In addition to withholding taxes on investment income, some countries
with emerging markets may impose differential capital gains taxes on foreign investors. Practices in relation to settlement
of securities transactions in emerging markets involve higher risks than those in developed markets, in part because the Adviser and/or
Sub-Adviser will need to use brokers and counterparties that are less well capitalized, and custody and registration of assets in some
countries may be unreliable. The possibility of fraud, negligence, undue influence being exerted by the issuer or refusal to recognize
ownership exists in some emerging markets, and, along with other factors, could result in ownership registration being completely lost. We would absorb any loss resulting
from such registration problems and may have no successful claim for compensation. In addition, communications between the United States
and emerging market countries may be unreliable, increasing the risk of delayed settlements or losses of security certificates.</t>
        </is>
      </c>
      <c r="D168" s="4" t="inlineStr">
        <is>
          <t xml:space="preserve"> </t>
        </is>
      </c>
      <c r="E168" s="4" t="inlineStr">
        <is>
          <t xml:space="preserve"> </t>
        </is>
      </c>
      <c r="F168" s="4" t="inlineStr">
        <is>
          <t xml:space="preserve"> </t>
        </is>
      </c>
      <c r="G168" s="4" t="inlineStr">
        <is>
          <t xml:space="preserve"> </t>
        </is>
      </c>
    </row>
    <row r="169">
      <c r="A169" s="4" t="inlineStr">
        <is>
          <t>Investments In Frontier Countries Risk [Member]</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General Description of Registrant [Abstract]</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Risk [Text Block]</t>
        </is>
      </c>
      <c r="C171" s="4" t="inlineStr">
        <is>
          <t xml:space="preserve">Investments in frontier countries may be
considered speculative because frontier countries generally have smaller economies or less developed capital markets than traditional
emerging markets and, as a result, the risks of investing in emerging market countries are magnified in frontier countries. The Adviser and/or Sub-Adviser may,
on an opportunistic basis, invest in frontier countries. Frontier countries generally have smaller economies or less developed capital
markets than traditional emerging markets and, as a result, the risks of investing in emerging market countries are magnified in frontier
countries. The economies of frontier countries are less correlated to global economic cycles than those of their more developed counterparts
and their markets have low trading volumes and the potential for extreme price volatility and illiquidity. This volatility may be further
heightened by the actions of a few major investors. For example, a substantial increase or decrease in cash flows of mutual funds investing
in these markets could significantly affect local stock prices and, therefore, the net asset value of our shares. These factors make investing
in frontier countries significantly riskier than in other countries and any one of them could cause the net asset value of our shares
to decline. Governments of many frontier countries
in which the Adviser and/or Sub-Adviser may invest may exercise substantial influence over many aspects of the private sector. In some
cases, the governments of such frontier countries may own or control certain companies. Accordingly, government actions could have a significant
effect on economic conditions in a frontier country and on market conditions, prices and yields of securities in our Certain foreign governments in countries
in which the Adviser and/or Sub-Adviser may invest levy withholding or other taxes on dividend and interest income. Although in some countries
a portion of these taxes are recoverable, the non-recovered portion of foreign withholding taxes will reduce the income received from
investments in such countries From time to time, certain companies
in which the Adviser and/or Sub-Adviser may invest may operate in, or have dealings with, countries subject to sanctions or embargoes
imposed by the U.S. government and the United Nations and/or countries identified by the U.S. government as state sponsors of terrorism.
A company may suffer damage to its reputation if it is identified as a company that operates in, or has dealings with, countries subject
to sanctions or embargoes imposed by the U.S. government and the United Nations and/or countries identified by the U.S. government as
state sponsors of terrorism. As an investor in such companies, we will be indirectly subject to those risks. Investment in equity instruments
of issuers operating in certain frontier countries is restricted or controlled to varying degrees. These restrictions or controls may
at times limit or preclude foreign investment in equity instruments of issuers operating in certain frontier countries and increase the
costs and expenses of the Company. Certain frontier countries require governmental approval prior to investments by foreign persons, limit
the amount of investment by foreign persons in a particular issuer, limit the investment by foreign persons only to a specific class of
securities of an issuer that may have less advantageous rights than the classes available for purchase by domiciliaries of the countries
and/or impose additional taxes on foreign investors. Certain frontier countries may also restrict investment opportunities in issuers
in industries deemed important to national interests. Frontier countries may require governmental
approval for the repatriation of investment income, capital or the proceeds of sales of securities by foreign investors, such as the Company.
In addition, if deterioration occurs in a frontier country’s balance of payments, the country could impose temporary restrictions
on foreign capital remittances. We could be adversely affected by delays in, or a refusal to grant, any required governmental approval
for repatriation of capital, as well as by the application to the Company of any restrictions on investments. Investing in local markets
in frontier countries may require the Adviser and/or Sub-Adviser to adopt special procedures, seek local government approvals or take
other actions, each of which may involve additional costs to the Company. We do not expect a material portion
of our </t>
        </is>
      </c>
      <c r="D171" s="4" t="inlineStr">
        <is>
          <t xml:space="preserve"> </t>
        </is>
      </c>
      <c r="E171" s="4" t="inlineStr">
        <is>
          <t xml:space="preserve"> </t>
        </is>
      </c>
      <c r="F171" s="4" t="inlineStr">
        <is>
          <t xml:space="preserve"> </t>
        </is>
      </c>
      <c r="G171" s="4" t="inlineStr">
        <is>
          <t xml:space="preserve"> </t>
        </is>
      </c>
    </row>
    <row r="172">
      <c r="A172" s="4" t="inlineStr">
        <is>
          <t>Specific Risks Associated With Investments Located Outside United States [Member]</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General Description of Registrant [Abstract]</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Risk [Text Block]</t>
        </is>
      </c>
      <c r="C174" s="4" t="inlineStr">
        <is>
          <t>We may face specific risks associated with
Investments that are located outside the United States or that are directly or indirectly secured by assets located outside the United
States, which may cause our expected returns to not materialize, or may materially impair the value of our Investment, which may materially
and adversely affect our financial condition and results of operations. We have the flexibility to allocate
assets across various segments of the securities markets and may focus on particular countries, regions, asset classes and sectors to
the exclusion of others at any time and from time to time. While a substantial portion of our Investments will be in the United States,
we will also acquire Investments that are located outside the United States or that are directly or indirectly secured by assets located
outside the United States, including in emerging markets. Risks may be more pronounced for portfolio companies located or operating primarily
in emerging markets, whose economies, markets and legal systems may be less developed. To the extent we do so, we will be subject to numerous
factors related to conducting business in non-U.S. countries, any of which could have a significant impact on our operations. Investing
in Investments that are located outside the United States or that are directly or indirectly secured by assets located outside the United
States involves certain considerations not usually associated with investing in the United States, including political and economic considerations,
such as greater risks of expropriation, nationalization, confiscatory taxation, imposition of withholding or other taxes on interest,
dividends, capital gains, other income or gross sale or disposition proceeds, limitations on the removal of assets and general social,
political and economic instability; the relatively small size of the investments markets in such countries and the low volume of trading,
resulting in potential lack of liquidity and in price volatility; the evolving and unsophisticated laws and regulations applicable to
the securities and financial services industries of certain countries; fluctuations in the rate of exchange between currencies and costs
associated with currency conversion; and certain government policies that may restrict our investment opportunities. In addition, accounting
and financial reporting standards that prevail outside of the United States generally are not as high as U.S. standards and, consequently,
less information is typically available concerning companies located outside of the United States than for those located in the United
States. As a result, we may be unable to structure our transactions to achieve the intended results or to mitigate all risks associated
with such markets. It may also be difficult to enforce our rights in such markets. For example, Investments traded on non-U.S. exchanges
and the non-U.S. persons that trade these Investments, and Investments made outside of the United States, are generally not subject to
the jurisdiction of the SEC or the securities laws and regulations of the United States. Accordingly, the protections accorded to us under
such laws and regulations are unavailable for Investments located outside of the United States and non-U.S. counterparties. Risks may
be more pronounced for portfolio companies located or operating primarily in emerging markets, whose economies, markets and legal systems
may be less developed.</t>
        </is>
      </c>
      <c r="D174" s="4" t="inlineStr">
        <is>
          <t xml:space="preserve"> </t>
        </is>
      </c>
      <c r="E174" s="4" t="inlineStr">
        <is>
          <t xml:space="preserve"> </t>
        </is>
      </c>
      <c r="F174" s="4" t="inlineStr">
        <is>
          <t xml:space="preserve"> </t>
        </is>
      </c>
      <c r="G174" s="4" t="inlineStr">
        <is>
          <t xml:space="preserve"> </t>
        </is>
      </c>
    </row>
    <row r="175">
      <c r="A175" s="4" t="inlineStr">
        <is>
          <t>Investments In Securities Denominated Currencies Other Than United States Dollar [Member]</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General Description of Registrant [Abstract]</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Risk [Text Block]</t>
        </is>
      </c>
      <c r="C177" s="4" t="inlineStr">
        <is>
          <t xml:space="preserve">Investments in securities denominated or
quoted in currencies other than the U.S. Dollar may be impacted by changes in foreign currency exchange rates, which impact the value
of securities within our The Adviser and/or Sub-Adviser may
on an opportunistic basis invest in securities denominated or quoted in currencies other than the U.S. Dollar. Because the Adviser and/or
Sub-Adviser may invest in securities denominated or quoted in currencies other than the U.S. Dollar, changes in foreign currency exchange
rates may affect the value of securities within our </t>
        </is>
      </c>
      <c r="D177" s="4" t="inlineStr">
        <is>
          <t xml:space="preserve"> </t>
        </is>
      </c>
      <c r="E177" s="4" t="inlineStr">
        <is>
          <t xml:space="preserve"> </t>
        </is>
      </c>
      <c r="F177" s="4" t="inlineStr">
        <is>
          <t xml:space="preserve"> </t>
        </is>
      </c>
      <c r="G177" s="4" t="inlineStr">
        <is>
          <t xml:space="preserve"> </t>
        </is>
      </c>
    </row>
    <row r="178">
      <c r="A178" s="4" t="inlineStr">
        <is>
          <t>Investments In Sovereign Debt Risk [Member]</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General Description of Registrant [Abstract]</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Risk [Text Block]</t>
        </is>
      </c>
      <c r="C180" s="4" t="inlineStr">
        <is>
          <t>Investments in sovereign debt involve special
risks, including a foreign governmental issuer of debt or the governmental authorities that control the repayment of the debt being unable
or unwilling to repay principal or pay interest when due. The Adviser and/or Sub-Adviser may
on an opportunistic basis invest in sovereign debt. Investments in sovereign debt involve special risks. Foreign governmental issuers
of debt or the governmental authorities that control the repayment of the debt may be unable or unwilling to repay principal or pay interest
when due. In the event of default, there may be limited or no legal recourse in that, generally, remedies for defaults must be pursued
in the courts of the defaulting party. Political conditions, especially a sovereign entity’s willingness to meet the terms of its
debt obligations, are of considerable significance. The ability of a foreign sovereign issuer, especially an emerging market country,
to make timely payments on its debt obligations will also be strongly influenced by the sovereign issuer’s balance of payments,
including export performance, its access to international credit facilities and investments, fluctuations of interest rates and the extent
of its foreign reserves. The cost of servicing external debt will also generally be adversely affected by rising international interest
rates, as many external debt obligations bear interest at rates which are adjusted based upon international interest rates. Foreign investment
in certain sovereign debt is restricted or controlled to varying degrees, including requiring governmental approval for the repatriation
of income, capital or proceeds of sales by foreign investors.</t>
        </is>
      </c>
      <c r="D180" s="4" t="inlineStr">
        <is>
          <t xml:space="preserve"> </t>
        </is>
      </c>
      <c r="E180" s="4" t="inlineStr">
        <is>
          <t xml:space="preserve"> </t>
        </is>
      </c>
      <c r="F180" s="4" t="inlineStr">
        <is>
          <t xml:space="preserve"> </t>
        </is>
      </c>
      <c r="G180" s="4" t="inlineStr">
        <is>
          <t xml:space="preserve"> </t>
        </is>
      </c>
    </row>
    <row r="181">
      <c r="A181" s="4" t="inlineStr">
        <is>
          <t>Exiting European Monetary Union Risk [Member]</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General Description of Registrant [Abstract]</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Risk [Text Block]</t>
        </is>
      </c>
      <c r="C183" s="4" t="inlineStr">
        <is>
          <t xml:space="preserve">The possibility of one or more Eurozone
countries exiting the European Monetary Union (the “EMU”), or even the collapse of the Euro as a common currency, creates
significant volatility at times in currency and financial markets, generally. As the European debt crisis progressed,
the possibility of one or more Eurozone countries exiting the EMU, or even the collapse of the Euro as a common currency, arose, creating
significant volatility at times in currency and financial markets, generally. The effects of the collapse of the Euro, or of the exit
of one or more countries from the EMU, on the U.S. and global economy and securities markets are impossible to predict and any such events
could have a significant adverse impact on the value and risk profile of our our </t>
        </is>
      </c>
      <c r="D183" s="4" t="inlineStr">
        <is>
          <t xml:space="preserve"> </t>
        </is>
      </c>
      <c r="E183" s="4" t="inlineStr">
        <is>
          <t xml:space="preserve"> </t>
        </is>
      </c>
      <c r="F183" s="4" t="inlineStr">
        <is>
          <t xml:space="preserve"> </t>
        </is>
      </c>
      <c r="G183" s="4" t="inlineStr">
        <is>
          <t xml:space="preserve"> </t>
        </is>
      </c>
    </row>
    <row r="184">
      <c r="A184" s="4" t="inlineStr">
        <is>
          <t>Covenant Lite Loans Risk [Member]</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General Description of Registrant [Abstract]</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Risk [Text Block]</t>
        </is>
      </c>
      <c r="C186" s="4" t="inlineStr">
        <is>
          <t>Covenant-lite loans may offer us fewer protections
than traditional Credit Investments. Many of the debt investments we may
acquire in the secondary market may have less restrictive covenant terms that provide us with fewer protections, called “covenant-lite”
loans, that generally provide for fewer restrictions on the borrower’s operations and use of proceeds than do debt instruments that
contain traditional financial and operating covenants. In particular, borrowers under such covenant-lite loans often have greater flexibility
in how they use proceeds of such borrowings, as well as how they operate their business and manage their financial condition. As a result,
we may face challenges in recovering on such covenant-lite loans, to the extent they go into distress, and may lack options that would
normally be available to us as a lender under more traditional debt structures.</t>
        </is>
      </c>
      <c r="D186" s="4" t="inlineStr">
        <is>
          <t xml:space="preserve"> </t>
        </is>
      </c>
      <c r="E186" s="4" t="inlineStr">
        <is>
          <t xml:space="preserve"> </t>
        </is>
      </c>
      <c r="F186" s="4" t="inlineStr">
        <is>
          <t xml:space="preserve"> </t>
        </is>
      </c>
      <c r="G186" s="4" t="inlineStr">
        <is>
          <t xml:space="preserve"> </t>
        </is>
      </c>
    </row>
    <row r="187">
      <c r="A187" s="4" t="inlineStr">
        <is>
          <t>Investments In Debt Securities And Instruments Risk [Member]</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General Description of Registrant [Abstract]</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Risk [Text Block]</t>
        </is>
      </c>
      <c r="C189" s="4" t="inlineStr">
        <is>
          <t>Investments in debt securities and instruments
that are below investment grade, e.g. “junk bonds,” are speculative and may present us with a higher degree of risk. Debt securities and instruments that
are below investment grade, including subprime loans and so-called “junk bonds,” are speculative, have a higher risk of default
or are already in default, and tend to be less liquid and are more difficult to value than higher grade securities or instruments. Junk
bonds and subprime loans tend to be volatile and more susceptible to adverse events and negative sentiments. These risks are more pronounced
for securities that are already in default.</t>
        </is>
      </c>
      <c r="D189" s="4" t="inlineStr">
        <is>
          <t xml:space="preserve"> </t>
        </is>
      </c>
      <c r="E189" s="4" t="inlineStr">
        <is>
          <t xml:space="preserve"> </t>
        </is>
      </c>
      <c r="F189" s="4" t="inlineStr">
        <is>
          <t xml:space="preserve"> </t>
        </is>
      </c>
      <c r="G189" s="4" t="inlineStr">
        <is>
          <t xml:space="preserve"> </t>
        </is>
      </c>
    </row>
    <row r="190">
      <c r="A190" s="4" t="inlineStr">
        <is>
          <t>Usury Laws Risk [Member]</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General Description of Registrant [Abstract]</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Risk [Text Block]</t>
        </is>
      </c>
      <c r="C192" s="4" t="inlineStr">
        <is>
          <t>Usury laws may affect the Credit Investments. Certain states where collateral related
to our Credit Investments are located have usury laws in place that limit the maximum interest rate of an underlying loan. At times, these
laws may effectively affect payments by preventing the recovery of certain payment amounts. Further, usury laws may be subject to change
at the hands of state legislators. If a borrower were to succeed in bringing a claim against a lender of record for a state law usury
violation, and the court were to find that the rate charged exceeded the maximum allowable rate applicable in such state, not only would
the underlying Credit Investment not receive the anticipated full value of its loan investment, but we could be subject to fines and other
penalties if we were the lender of record.</t>
        </is>
      </c>
      <c r="D192" s="4" t="inlineStr">
        <is>
          <t xml:space="preserve"> </t>
        </is>
      </c>
      <c r="E192" s="4" t="inlineStr">
        <is>
          <t xml:space="preserve"> </t>
        </is>
      </c>
      <c r="F192" s="4" t="inlineStr">
        <is>
          <t xml:space="preserve"> </t>
        </is>
      </c>
      <c r="G192" s="4" t="inlineStr">
        <is>
          <t xml:space="preserve"> </t>
        </is>
      </c>
    </row>
    <row r="193">
      <c r="A193" s="4" t="inlineStr">
        <is>
          <t>Participation Interests Risk [Member]</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General Description of Registrant [Abstract]</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Risk [Text Block]</t>
        </is>
      </c>
      <c r="C195" s="4" t="inlineStr">
        <is>
          <t>The Participation Interests are unsecured
and participants have limited rights. We will hold many of our assets in
Participation Interests or other indirect economic interests in loans or other debt assets. In such circumstances, we will not directly
own the debt assets underlying such Participation Interests or other economic interests and/or have custody thereof. While the originating
lender’s interest is secured by the assets pledged to the underlying loan from which the Participation Interest stems, the Participation
Interests held by us are not directly secured by the same assets. As such, if the originating lender becomes insolvent, then our Participation
Interests could be superseded by the senior creditors of the originating lender and we and our stockholders may lose some or all of their
investment or payment thereon could be substantially delayed. In addition, as an owner of Participation
Interests or other indirect economic interests (including as a member of a loan syndicate), we may not be able to assert any rights against
borrowers of the underlying indebtedness, and may need to rely on the holder/custodian (or other financial institution) issuing the Participation
Interests or such other entity charged with the responsibility for asserting such rights, if any. Such holders/custodians and financial
institutions or other entities may have reasons not to assert their rights, whether due to a limited financial interest in the outcome,
other relationships with the underlying defaulting borrowers, the threat of potential counterclaims or other reasons that may diverge
from our interests. The failure of such holders/custodians and financial institutions or other entities to assert their rights (on our
behalf) or the insolvency of such entities could materially adversely affect the value of our assets.</t>
        </is>
      </c>
      <c r="D195" s="4" t="inlineStr">
        <is>
          <t xml:space="preserve"> </t>
        </is>
      </c>
      <c r="E195" s="4" t="inlineStr">
        <is>
          <t xml:space="preserve"> </t>
        </is>
      </c>
      <c r="F195" s="4" t="inlineStr">
        <is>
          <t xml:space="preserve"> </t>
        </is>
      </c>
      <c r="G195" s="4" t="inlineStr">
        <is>
          <t xml:space="preserve"> </t>
        </is>
      </c>
    </row>
    <row r="196">
      <c r="A196" s="4" t="inlineStr">
        <is>
          <t>Investment In Loans And Related Participation Interests Risk [Member]</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General Description of Registrant [Abstract]</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Risk [Text Block]</t>
        </is>
      </c>
      <c r="C198" s="4" t="inlineStr">
        <is>
          <t>Investment in loans and related Participation
Interests are subject to unique risks. Our investments will include investments
in loans and related Participation Interests. These obligations are subject to unique risks, including, (i) the possible invalidation
of an investment transaction as a fraudulent conveyance under relevant creditors’ rights laws, (ii) so-called lender-liability
claims by the issuer of the obligations, (iii) environmental liabilities that may arise with respect to collateral securing the obligations,
(iv) limitations on the ability to directly enforce rights with respect to participations, and (v) possible claims for the return
of some or all payments in a debt made within 90 days (and in some cases, within one year) of the date that the issuer’s/borrower’s
insolvency came under Title 11 of the United States Code (the “Bankruptcy Code”) and under certain state laws. In analyzing
each loan or participation, our Adviser and/or Sub-Adviser will compare the relative significance of the risks against the expected benefits
of the investment. Any loss incurred as a result of these risks may be significant and adversely affect our performance.</t>
        </is>
      </c>
      <c r="D198" s="4" t="inlineStr">
        <is>
          <t xml:space="preserve"> </t>
        </is>
      </c>
      <c r="E198" s="4" t="inlineStr">
        <is>
          <t xml:space="preserve"> </t>
        </is>
      </c>
      <c r="F198" s="4" t="inlineStr">
        <is>
          <t xml:space="preserve"> </t>
        </is>
      </c>
      <c r="G198" s="4" t="inlineStr">
        <is>
          <t xml:space="preserve"> </t>
        </is>
      </c>
    </row>
    <row r="199">
      <c r="A199" s="4" t="inlineStr">
        <is>
          <t>Non Performing Credit Investments Risk [Member]</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General Description of Registrant [Abstract]</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Risk [Text Block]</t>
        </is>
      </c>
      <c r="C201" s="4" t="inlineStr">
        <is>
          <t>Some
of the Credit Investments purchased by us will be or will become non-performing, which could significantly and adversely affect our performance . It is anticipated that some of the
Credit Investments that we will purchase will be or become non-performing and possibly in default. Furthermore, the obligor and/or relevant
guarantor may also be in bankruptcy or liquidation. There can be no assurance as to the amount and timing of payments with respect to
the Credit Investments. By their nature, these investments will involve a high degree of risk. Such non-performing loans (“NPLs”)
may require substantial workout negotiations or restructuring that may entail, among other things, a substantial reduction in the interest
rate, a substantial write-down of the principal of the loan and/or the deferral of payments. Commercial and industrial loans in workout
and/or restructuring modes and the bankruptcy or insolvency laws of non-U.S. jurisdictions are subject to additional potential liabilities,
which may exceed the value of our original investment. For example, borrowers often resist foreclosure on collateral by asserting numerous
claims, counterclaims and defenses against the holder of loans, including lender liability claims and defenses, in an effort to delay
or prevent foreclosure. Even assuming that the collateral securing each loan provides adequate security for the loans, substantial delays
could be encountered in connection with the liquidation of NPLs. In the event of a default by a borrower, these restrictions as well as
the ability of the borrower to file for bankruptcy protection, among other things, may impede the ability to foreclose on or sell the
collateral or to obtain net liquidation proceeds sufficient to repay all amounts due on the related loan. Under certain circumstances,
payments earned from these NPLs may be reclaimed if any such payment or distribution is later determined to have been a fraudulent conveyance
or a preferential payment. Bankruptcy laws may delay our ability to realize on collateral for loan positions held by us or may adversely
affect the priority of such loans through doctrines such as equitable subordination or may result in a restructure of the debt through
principles such as the “cramdown” provisions of the Bankruptcy Code. Any loss incurred on these types of investments may be
significant and adversely affect our performance.</t>
        </is>
      </c>
      <c r="D201" s="4" t="inlineStr">
        <is>
          <t xml:space="preserve"> </t>
        </is>
      </c>
      <c r="E201" s="4" t="inlineStr">
        <is>
          <t xml:space="preserve"> </t>
        </is>
      </c>
      <c r="F201" s="4" t="inlineStr">
        <is>
          <t xml:space="preserve"> </t>
        </is>
      </c>
      <c r="G201" s="4" t="inlineStr">
        <is>
          <t xml:space="preserve"> </t>
        </is>
      </c>
    </row>
    <row r="202">
      <c r="A202" s="4" t="inlineStr">
        <is>
          <t>Originating Loans Risk [Member]</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General Description of Registrant [Abstract]</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Risk [Text Block]</t>
        </is>
      </c>
      <c r="C204" s="4" t="inlineStr">
        <is>
          <t>We
may be subject to certain risks as a result of originating loans, including, without limitation, residential
and/or commercial real estate or mortgage-related loans, consumer loans or other types of loans, which may be in the form of secured and
unsecured notes, senior and second lien loans, mezzanine loans or similar investments. We may seek to originate loans, including,
without limitation, residential and/or commercial real estate or mortgage-related loans, consumer loans or other types of loans, which
may be in the form of secured and unsecured notes, senior and second lien loans, mezzanine loans or similar investments. We may subsequently
offer such investments for sale to third parties; provided, that there is no assurance that we will complete the sale of such an investment.
If we are unable to sell, assign or successfully close transactions for the loans that we originate, we will be forced to hold our interest
in such loans for an indeterminate period of time. This could result in our investments being over-concentrated in certain borrowers.
We will be responsible for the expenses associated with originating a loan (whether or not consummated). This may include significant
legal and due diligence expenses, which will be indirectly borne by our stockholders. Loan origination and servicing companies
are routinely involved in legal proceedings concerning matters that arise in the ordinary course of their business. These legal proceedings
range from actions involving a single plaintiff to class action lawsuits with potentially tens of thousands of class members. In addition,
a number of participants in the loan origination and servicing industry (including control persons of industry participants) have been
the subject of regulatory actions by state regulators, including state Attorneys General, and by the federal government. Governmental
investigations, examinations or regulatory actions, or private lawsuits, including purported class action lawsuits, may adversely affect
such companies’ financial results. To the extent we engage in origination and/or servicing directly, or have a financial interest
in, or are otherwise affiliated with, an origination or servicing company, we will be subject to enhanced risks of litigation, regulatory
actions and other proceedings. As a result, we may be required to pay legal fees, settlement costs, damages, penalties or other charges,
any or all of which could materially adversely affect us and our investments.</t>
        </is>
      </c>
      <c r="D204" s="4" t="inlineStr">
        <is>
          <t xml:space="preserve"> </t>
        </is>
      </c>
      <c r="E204" s="4" t="inlineStr">
        <is>
          <t xml:space="preserve"> </t>
        </is>
      </c>
      <c r="F204" s="4" t="inlineStr">
        <is>
          <t xml:space="preserve"> </t>
        </is>
      </c>
      <c r="G204" s="4" t="inlineStr">
        <is>
          <t xml:space="preserve"> </t>
        </is>
      </c>
    </row>
    <row r="205">
      <c r="A205" s="4" t="inlineStr">
        <is>
          <t>Originate Loans To Foreign Entities And Individuals Risk [Member]</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General Description of Registrant [Abstract]</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Risk [Text Block]</t>
        </is>
      </c>
      <c r="C207" s="4" t="inlineStr">
        <is>
          <t>We may originate loans to foreign entities
and individuals. Such loans may involve risks not ordinarily associated with exposure to loans to U.S. entities and individuals. The foreign lending industry may
be subject to less governmental supervision and regulation than exists in the U.S.; conversely, foreign regulatory regimes applicable
to the lending industry may be more complex and more restrictive than those in the U.S., resulting in higher costs associated with such
investments, and such regulatory regimes may be subject to interpretation or change without prior notice to investors. Foreign lending
may not be subject to accounting, auditing, and financial reporting standards and practices comparable to those in the U.S. Due to differences
in legal systems, there may be difficulty in obtaining or enforcing a court judgment outside the U.S. For example, bankruptcy laws may
differ across the jurisdictions in which we may invest and it may be difficult for a servicer to pursue non-U.S. borrowers. In addition,
to the extent that investments are made in a limited number of countries, events in those countries will have a more significant impact
on us. Our loans to foreign entities and individuals may be subject to risks of increased transaction costs, potential delays in settlement
or unfavorable differences between the U.S. economy and foreign economies. Our exposure to loans to foreign
entities and individuals may be subject to withholding and other foreign taxes, which may adversely affect the net return on such investments.
In addition, fluctuations in foreign currency exchange rates and exchange controls may adversely affect the market value of our exposure
to loans to foreign entities and individuals. We are unlikely to be able to pass through to stockholders foreign income tax credits in
respect of any foreign income taxes we pay.</t>
        </is>
      </c>
      <c r="D207" s="4" t="inlineStr">
        <is>
          <t xml:space="preserve"> </t>
        </is>
      </c>
      <c r="E207" s="4" t="inlineStr">
        <is>
          <t xml:space="preserve"> </t>
        </is>
      </c>
      <c r="F207" s="4" t="inlineStr">
        <is>
          <t xml:space="preserve"> </t>
        </is>
      </c>
      <c r="G207" s="4" t="inlineStr">
        <is>
          <t xml:space="preserve"> </t>
        </is>
      </c>
    </row>
    <row r="208">
      <c r="A208" s="4" t="inlineStr">
        <is>
          <t>Loan Origination Or Purchase Of Participation Interests Risk [Member]</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General Description of Registrant [Abstract]</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Risk [Text Block]</t>
        </is>
      </c>
      <c r="C210" s="4" t="inlineStr">
        <is>
          <t>Loan origination or purchase of Participation
Interests may expose us to risk of losses resulting from default and foreclosure. Although we invest in Credit Investments
that are directly or indirectly secured by collateral, we may be exposed to losses resulting from default and foreclosure of any such
Credit Investments in which we have invested. Therefore, the value of underlying collateral, the creditworthiness of borrowers and the
priority of liens are each of great importance in determining the value of our investments. No guarantee can be made regarding the adequacy
of the protection of our security in the Credit Investments in which we invest. Moreover, in the event of foreclosure or default, we may
assume direct ownership of any assets collateralizing such defaulted Credit Investments where we are the lender of record. The liquidation
proceeds upon the sale of such assets may not satisfy the entire outstanding balance of principal and interest on such Credit Investments,
resulting in a loss. Any costs or delays involved in the effectuation of processing foreclosures or liquidation of the assets collateralizing
such Credit Investments will further reduce proceeds associated therewith and, consequently, increase possible losses. In addition, no
assurances can be made that borrowers or third parties will not assert claims in connection with foreclosure proceedings or otherwise,
or that such claims will not interfere with the enforcement of our rights.</t>
        </is>
      </c>
      <c r="D210" s="4" t="inlineStr">
        <is>
          <t xml:space="preserve"> </t>
        </is>
      </c>
      <c r="E210" s="4" t="inlineStr">
        <is>
          <t xml:space="preserve"> </t>
        </is>
      </c>
      <c r="F210" s="4" t="inlineStr">
        <is>
          <t xml:space="preserve"> </t>
        </is>
      </c>
      <c r="G210" s="4" t="inlineStr">
        <is>
          <t xml:space="preserve"> </t>
        </is>
      </c>
    </row>
    <row r="211">
      <c r="A211" s="4" t="inlineStr">
        <is>
          <t>Terms Of Investments Acquired Under Contingent Funding Agreements Risk [Member]</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General Description of Registrant [Abstract]</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Risk [Text Block]</t>
        </is>
      </c>
      <c r="C213" s="4" t="inlineStr">
        <is>
          <t>The terms of Investments acquired under
Contingent Funding Agreements may be less advantageous to us than if we negotiated such terms at the time of funding. Although the Contingent Funding Agreements
will not bind us to make any particular Investment, the terms and nature of the underlying Investment will be determined at the time we
enter into any Contingent Funding Agreement, and may be different than they would have been if we did not include the contingent right,
or if we instead negotiated the terms of the Investment at the time we funded or purchased it, rather than in advance. In addition, while
we do not expect to pay any fees or compensation to Originators in connection with such Contingent Funding Agreements, many will often
receive fees for serving as administrative agent for Investments underlying such Contingent Funding Agreements, which typically includes
receiving and distributing interest and other payments received on an Investment among its various holders, and performing certain other
administrative functions related to the Investment. In certain cases, to the extent we subsequently elect not to fund the loan or acquire
the Investment to which a Contingent Funding Agreement pertains, either because we lack available funds to do so or otherwise, our Adviser
and/or Sub-Adviser may allocate such investment opportunity to one or more of our affiliates once such Contingent Funding Agreement has
either expired or been terminated.</t>
        </is>
      </c>
      <c r="D213" s="4" t="inlineStr">
        <is>
          <t xml:space="preserve"> </t>
        </is>
      </c>
      <c r="E213" s="4" t="inlineStr">
        <is>
          <t xml:space="preserve"> </t>
        </is>
      </c>
      <c r="F213" s="4" t="inlineStr">
        <is>
          <t xml:space="preserve"> </t>
        </is>
      </c>
      <c r="G213" s="4" t="inlineStr">
        <is>
          <t xml:space="preserve"> </t>
        </is>
      </c>
    </row>
    <row r="214">
      <c r="A214" s="4" t="inlineStr">
        <is>
          <t>Loan Servicing Fees For Loans Risk [Member]</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General Description of Registrant [Abstract]</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Risk [Text Block]</t>
        </is>
      </c>
      <c r="C216" s="4" t="inlineStr">
        <is>
          <t xml:space="preserve">Stockholders will indirectly bear loan servicing
fees for loans sourced by Originators and those loans directly originated, through co-investments, by our Adviser and/or Sub-Adviser. We currently expect that all of the
Credit Investments in our portfolio, as well as those underlying any Participation Interests we may hold, will be serviced by a third-party
servicer, typically the Originator of the Credit Investment or an experienced third-party service provider. Such a Servicer will typically
be compensated by the lenders and/or borrowers for such loan servicing activities. We will also directly originate new Credit Investments
sourced by our Adviser and/or Sub-Adviser from time to time, in addition to ones sourced by Originators with which we have relationships.
In such cases, we may elect to service a loan we originate, or arrange for an unaffiliated third-party servicer to serve in such capacity
for us. In no event will any affiliate of ours receive any fees from us in connection with the origination or servicing of any Credit
Investments we may acquire . </t>
        </is>
      </c>
      <c r="D216" s="4" t="inlineStr">
        <is>
          <t xml:space="preserve"> </t>
        </is>
      </c>
      <c r="E216" s="4" t="inlineStr">
        <is>
          <t xml:space="preserve"> </t>
        </is>
      </c>
      <c r="F216" s="4" t="inlineStr">
        <is>
          <t xml:space="preserve"> </t>
        </is>
      </c>
      <c r="G216" s="4" t="inlineStr">
        <is>
          <t xml:space="preserve"> </t>
        </is>
      </c>
    </row>
    <row r="217">
      <c r="A217" s="4" t="inlineStr">
        <is>
          <t>Equitable Subordination To Other Claims Risk [Member]</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General Description of Registrant [Abstract]</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Risk [Text Block]</t>
        </is>
      </c>
      <c r="C219" s="4" t="inlineStr">
        <is>
          <t>Our claims against a borrower may be subject
to equitable subordination to other claims against the borrower. Under the laws of certain jurisdictions,
a court may use its equitable powers to subordinate the claim of a lender to some or all of the other claims against the borrower under
certain circumstances. The concept of equitable subordination is that a claim may normally be subordinated only if its holder is guilty
of some misconduct. The remedy is intended to be remedial, and not penal. In determining whether equitable subordination of a claim is
appropriate in any given circumstance, courts may look to whether the following conditions have been satisfied: (i) whether the claimant
has engaged in some type of inequitable conduct; (ii) whether the misconduct has resulted in injury to the creditors of the bankrupt
company or conferred an unfair advantage on the claimant; and (iii) whether equitable subordination would be inconsistent with other
applicable provisions of the Bankruptcy Code. While the stated test could be interpreted broadly, equitable subordination is usually confined
to three general paradigms: (x) when a fiduciary of the debtor (who is also a creditor) misuses its position to the detriment of
other creditors; (y) when a third party (which can include a lender) controls the debtor to the disadvantage of other creditors;
and (z) when a third party actually defrauds other creditors. We may be subject to claims from creditors of an obligor that debt
assets of such obligor which are held by us should be equitably subordinated. The concept of equitable subordination (or the equivalent
thereof) may vary from jurisdiction to jurisdiction. To the extent the concept of equitable subordination were to apply to an originating
lender of a loan in which we have acquired a Participation Interest, we could be adversely affected.</t>
        </is>
      </c>
      <c r="D219" s="4" t="inlineStr">
        <is>
          <t xml:space="preserve"> </t>
        </is>
      </c>
      <c r="E219" s="4" t="inlineStr">
        <is>
          <t xml:space="preserve"> </t>
        </is>
      </c>
      <c r="F219" s="4" t="inlineStr">
        <is>
          <t xml:space="preserve"> </t>
        </is>
      </c>
      <c r="G219" s="4" t="inlineStr">
        <is>
          <t xml:space="preserve"> </t>
        </is>
      </c>
    </row>
    <row r="220">
      <c r="A220" s="4" t="inlineStr">
        <is>
          <t>Recharacterization Of Claim Under Bankruptcy Code Risk [Member]</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General Description of Registrant [Abstract]</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Risk [Text Block]</t>
        </is>
      </c>
      <c r="C222" s="4" t="inlineStr">
        <is>
          <t>Recharacterization of a claim under the
Bankruptcy Code could adversely affect us. Under the Bankruptcy Code, a court
may use its equitable powers to “recharacterize” the claim of a lender, i.e.</t>
        </is>
      </c>
      <c r="D222" s="4" t="inlineStr">
        <is>
          <t xml:space="preserve"> </t>
        </is>
      </c>
      <c r="E222" s="4" t="inlineStr">
        <is>
          <t xml:space="preserve"> </t>
        </is>
      </c>
      <c r="F222" s="4" t="inlineStr">
        <is>
          <t xml:space="preserve"> </t>
        </is>
      </c>
      <c r="G222" s="4" t="inlineStr">
        <is>
          <t xml:space="preserve"> </t>
        </is>
      </c>
    </row>
    <row r="223">
      <c r="A223" s="4" t="inlineStr">
        <is>
          <t>Other Secured Debt Risk [Member]</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General Description of Registrant [Abstract]</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Risk [Text Block]</t>
        </is>
      </c>
      <c r="C225" s="4" t="inlineStr">
        <is>
          <t>If we own debt that is junior to other secured
debt, we could lose the entire value of our investment in such debt. We may originate or invest in secured
debt issued by companies that have or may incur additional debt that is senior to the secured debt owned by us. In many instances, loans
made by us may be part of a unitranche structure in which a single lien on behalf of all the lenders in the structure will be filed against
the assets of the borrower(s) if the lenders holding the different tranches of debt (including us) will contractually agree to their
respective priorities in those assets. In the event of insolvency, liquidation, dissolution, reorganization or bankruptcy of any such
company, the owners of senior secured debt ( i.e.</t>
        </is>
      </c>
      <c r="D225" s="4" t="inlineStr">
        <is>
          <t xml:space="preserve"> </t>
        </is>
      </c>
      <c r="E225" s="4" t="inlineStr">
        <is>
          <t xml:space="preserve"> </t>
        </is>
      </c>
      <c r="F225" s="4" t="inlineStr">
        <is>
          <t xml:space="preserve"> </t>
        </is>
      </c>
      <c r="G225" s="4" t="inlineStr">
        <is>
          <t xml:space="preserve"> </t>
        </is>
      </c>
    </row>
    <row r="226">
      <c r="A226" s="4" t="inlineStr">
        <is>
          <t>Changing Interest Rates And Prepayment Features Risk [Member]</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General Description of Registrant [Abstract]</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Risk [Text Block]</t>
        </is>
      </c>
      <c r="C228" s="4" t="inlineStr">
        <is>
          <t>Changing interest rates and prepayment features
may decrease the value of Credit Investments. We may invest in fixed interest rate
Credit Investments. The value of fixed interest rate Credit Investments generally has an inverse relationship with future interest rates.
Accordingly, if interest rates rise, the value of such instruments may decline. In addition, to the extent that the assets underlying
specific financial instruments may be prepaid without penalty or premium, the value of such financial instruments may be negatively affected
by increasing prepayments. Such prepayments tend to occur more frequently as interest rates decline.</t>
        </is>
      </c>
      <c r="D228" s="4" t="inlineStr">
        <is>
          <t xml:space="preserve"> </t>
        </is>
      </c>
      <c r="E228" s="4" t="inlineStr">
        <is>
          <t xml:space="preserve"> </t>
        </is>
      </c>
      <c r="F228" s="4" t="inlineStr">
        <is>
          <t xml:space="preserve"> </t>
        </is>
      </c>
      <c r="G228" s="4" t="inlineStr">
        <is>
          <t xml:space="preserve"> </t>
        </is>
      </c>
    </row>
    <row r="229">
      <c r="A229" s="4" t="inlineStr">
        <is>
          <t>Impact Of Inflation And Deflation Risk [Member]</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General Description of Registrant [Abstract]</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Risk [Text Block]</t>
        </is>
      </c>
      <c r="C231" s="4" t="inlineStr">
        <is>
          <t>Impact of Inflation and Deflation on the
Investments held in our portfolio. Inflation risk is the risk that the
value of certain assets or income from our investments will be worth less in the future as inflation decreases the value of money. As
inflation increases, the real value of the Fund and our distributions can decline.
In addition, during any periods of
rising inflation, the dividend rates or borrowing costs associated with our use of leverage would likely increase, which would tend to
further reduce returns to shareholders. Deflation risk is the risk that prices throughout the economy decline over time-the opposite of
inflation. Deflation may have an adverse effect on the creditworthiness of issuers and may make issuer defaults more likely, which may
result in a decline in the value of our portfolio. Due to global supply chain disruptions,
a rise in energy prices, strong consumer demand as economies continue to reopen and other factors, inflation has accelerated in the U.S.
and globally. Recent inflationary pressures have increased the costs of labor, energy and raw materials and have adversely affected consumer
spending, economic growth and portfolio companies’ operations. Additionally, the Federal Reserve has raised, and has indicated its
intent to continue raising, certain benchmark interest rates in an effort to combat inflation. As such, inflation may continue in the
near to medium-term, particularly in the U.S., with the possibility that monetary policy may tighten in response.</t>
        </is>
      </c>
      <c r="D231" s="4" t="inlineStr">
        <is>
          <t xml:space="preserve"> </t>
        </is>
      </c>
      <c r="E231" s="4" t="inlineStr">
        <is>
          <t xml:space="preserve"> </t>
        </is>
      </c>
      <c r="F231" s="4" t="inlineStr">
        <is>
          <t xml:space="preserve"> </t>
        </is>
      </c>
      <c r="G231" s="4" t="inlineStr">
        <is>
          <t xml:space="preserve"> </t>
        </is>
      </c>
    </row>
    <row r="232">
      <c r="A232" s="4" t="inlineStr">
        <is>
          <t>Assets With No Or Limited Performance Or Operating History Risk [Member]</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General Description of Registrant [Abstract]</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Risk [Text Block]</t>
        </is>
      </c>
      <c r="C234" s="4" t="inlineStr">
        <is>
          <t>We may invest in assets with no or limited
performance or operating history. We may invest in assets with no or
limited investment history or performance record upon which our Adviser and/or Sub-Adviser will be able to evaluate their likely performance.
Our investments in entities with no or limited operating history are subject to all of the risks and uncertainties associated with a new
business, including the risk that such entities will not achieve the returns which the Adviser and/or Sub-Adviser is seeking to achieve
given the term, risk and liquidity of such investment. Consequently, our profitability, net asset value and share price could be adversely
affected.</t>
        </is>
      </c>
      <c r="D234" s="4" t="inlineStr">
        <is>
          <t xml:space="preserve"> </t>
        </is>
      </c>
      <c r="E234" s="4" t="inlineStr">
        <is>
          <t xml:space="preserve"> </t>
        </is>
      </c>
      <c r="F234" s="4" t="inlineStr">
        <is>
          <t xml:space="preserve"> </t>
        </is>
      </c>
      <c r="G234" s="4" t="inlineStr">
        <is>
          <t xml:space="preserve"> </t>
        </is>
      </c>
    </row>
    <row r="235">
      <c r="A235" s="4" t="inlineStr">
        <is>
          <t>Exposed To Fraud Risk [Member]</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General Description of Registrant [Abstract]</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Risk [Text Block]</t>
        </is>
      </c>
      <c r="C237" s="4" t="inlineStr">
        <is>
          <t>We are exposed to the risk of fraud through
the Investments held in our portfolio. Investing in Investments involves
the possibility of our Investments being subject to potential losses arising from material misrepresentation or omission on the part of
borrowers or issuers whose Investments we hold, either directly or indirectly through Credit Investments, CLOs or other structured investment
vehicles. The Investments may also be subject to fraudulent behavior by an Originator, a joint venture partner, manager or other service
provider. Such inaccuracy or incompleteness of representations or fraudulent behavior may adversely affect the valuation of our Investments
and, in the case of Credit Investments, may adversely affect the ability of the relevant investment to perfect or effectuate a lien on
the collateral securing the loan. The quality of our Investments is subject to the accuracy of representations made by the underlying
issuers. We will rely upon the accuracy and completeness of representations made by borrowers, issuers, Originators, other counterparties,
joint venture partners, managers and other service providers and cannot guarantee that we will detect occurrences of fraud. Under certain
circumstances, payments by borrowers or issuers to us may be reclaimed if any such payment is later determined to have been a fraudulent
conveyance or a preferential distribution.</t>
        </is>
      </c>
      <c r="D237" s="4" t="inlineStr">
        <is>
          <t xml:space="preserve"> </t>
        </is>
      </c>
      <c r="E237" s="4" t="inlineStr">
        <is>
          <t xml:space="preserve"> </t>
        </is>
      </c>
      <c r="F237" s="4" t="inlineStr">
        <is>
          <t xml:space="preserve"> </t>
        </is>
      </c>
      <c r="G237" s="4" t="inlineStr">
        <is>
          <t xml:space="preserve"> </t>
        </is>
      </c>
    </row>
    <row r="238">
      <c r="A238" s="4" t="inlineStr">
        <is>
          <t>Payment Of Underlying Portfolio Manager Fees And Other Charges Risk [Member]</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General Description of Registrant [Abstract]</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Risk [Text Block]</t>
        </is>
      </c>
      <c r="C240" s="4" t="inlineStr">
        <is>
          <t>The payment of underlying portfolio manager
fees and other charges could adversely impact our returns. We may invest in Investments where
the underlying portfolios may be subject to management, administration and incentive or performance fees, in addition to the fees payable
by us. Payment of such additional fees could adversely impact the returns we achieve.</t>
        </is>
      </c>
      <c r="D240" s="4" t="inlineStr">
        <is>
          <t xml:space="preserve"> </t>
        </is>
      </c>
      <c r="E240" s="4" t="inlineStr">
        <is>
          <t xml:space="preserve"> </t>
        </is>
      </c>
      <c r="F240" s="4" t="inlineStr">
        <is>
          <t xml:space="preserve"> </t>
        </is>
      </c>
      <c r="G240" s="4" t="inlineStr">
        <is>
          <t xml:space="preserve"> </t>
        </is>
      </c>
    </row>
    <row r="241">
      <c r="A241" s="4" t="inlineStr">
        <is>
          <t>Reliability Of Data Risk [Member]</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General Description of Registrant [Abstract]</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Risk [Text Block]</t>
        </is>
      </c>
      <c r="C243" s="4" t="inlineStr">
        <is>
          <t>Our Investment Team may rely on data about
certain Investments provided by Originators or obtained from third party or publicly available sources, which it may be unable to separately
verify, which could expose us to risks if such data is incorrect. Originators and related borrowers
and issuers supply a variety of information regarding asset, property and other collateral valuations, market data, their experience,
personal identifying information, and other information. We will make an attempt to verify portions of this information, but as a practical
matter, portions of the information may be incomplete, inaccurate or intentionally false. Originators and related borrowers may also misrepresent
their intentions for the use of loan proceeds. We do not verify any statements by applicants as to how loan proceeds are to be used. If
a borrower or issuer supplies false, misleading or inaccurate information, we may lose all or a portion of our investment in the related
Investment. With respect to certain Investments, we may not have any contractual or other relationship with any borrower that would enable
us to make any claim against such borrower for fraud or breach of any representation or warranty in relation to any false, incomplete
or misleading information supplied by such borrower in relation to the relevant underlying Investment.</t>
        </is>
      </c>
      <c r="D243" s="4" t="inlineStr">
        <is>
          <t xml:space="preserve"> </t>
        </is>
      </c>
      <c r="E243" s="4" t="inlineStr">
        <is>
          <t xml:space="preserve"> </t>
        </is>
      </c>
      <c r="F243" s="4" t="inlineStr">
        <is>
          <t xml:space="preserve"> </t>
        </is>
      </c>
      <c r="G243" s="4" t="inlineStr">
        <is>
          <t xml:space="preserve"> </t>
        </is>
      </c>
    </row>
    <row r="244">
      <c r="A244" s="4" t="inlineStr">
        <is>
          <t>Fine Art Industry Risk [Member]</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General Description of Registrant [Abstract]</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Risk [Text Block]</t>
        </is>
      </c>
      <c r="C246" s="4" t="inlineStr">
        <is>
          <t>Investments we may acquire in the fine art
industry may be subject to risks common in the fine art industry, which could materially impair the value of our investments, and therefore
materially and adversely affect our financial condition and results of operations. We may acquire loans (or participation
interests in such loans) the collateral of which consists of assets in the fine art industry, which are subject to the following, non-exhaustive
risks that could have an adverse effect on the value of our investments: (i) fine art is a non-recurring cash flowing asset, and
therefore a lender’s receipt of timely interest payments on a loan is reliant upon cash flow generated from other income sources
or assets held by a borrower or guarantor of a loan; (ii) art as collateral is a relatively illiquid asset, pricing is not transparent
and prices often fluctuate; (iii) public auction data which drives the data analytics on which our investment decisions are made,
is derived from third party data sources which may be inconsistent or inaccurate or stale or unavailable, and thus such data may result
in errors that adversely impact the accuracy of models; (iv) the timing of a sale of the collateral is impossible to predict, and
the ability to realize proceeds from the sale of collateral may be delayed or limited; (v) the demand for fine art is unpredictable,
is influenced not only by overall economic conditions, but also by changing trends in the art market, all of which may negatively affect
the ability to liquidate loan collateral in the event of a default; (vi) loans backed by artwork created by living artists entails
additional risk because supply versus demand may become imbalanced, potentially causing a decline in art values; a living artist still
has the ability to shape his or her reputation in the art world, so any negative publicity or actions may hurt the values associated with
such artist’s existing body of work and in certain cases, an artist also has the legal right to disclaim authorship of a work of
art or a work that has been repaired or destroyed (e.g., under the Visual Artists Rights Act), thereby eliminating its market value entirely;
(vii) provenance research is not dispositive and any incomplete or inaccurate provenance raises the risk of a future ownership dispute
against the artwork, which could result in loan impairment or credit losses; (viii) a borrower must own the artwork outright (e.g.,
it cannot be consigned to them by another party, there cannot be other undisclosed owners or partial owners of the artwork), it must not
have any legally binding agreement to sell the artwork, and it must have authority and capacity to pass good title; the foregoing is necessary
for the secured lender to have a first priority perfected security interest in the art collateral; in the event of a title defect, the
lender will have recourse against the borrowers and/or guarantors, however, such a claim could nevertheless result in impairment of the
loan or credit losses or the inability to sell the artwork collateral in the event of a default; (ix) if an artwork is not authentic
(i.e., real) and the attribution (i.e., by the hand of a particular artist) is incorrect, the valuation will be significantly impacted
and may be reduced to zero; (x) the artwork which serves as collateral for a loan must have been exported legally, permanently and
not temporarily, for sale or exhibition; (xi) works of art are stored in art-storage facilities around the world, which could subject
such works to damage or theft; (xii) where the lender permits a borrower to retain possession of a portion of the collateral in the
U.S., although the lender may be perfected in an artwork through the filing of a UCC financing statement, a borrower’s primary art
insurance generally does not cover a claim if the borrower absconds or intentionally damages the piece him or herself; (xiii) loan
collateral is insured by fine art insurance policies, but coverage disputes or unpaid insurance losses could result in losses; (xiv) artwork
collateral is consigned to galleries, auction houses and art dealers for sale and the lender has contractual agreements with such third-parties
(e.g., bailment and consignment agreements) which require that such third-parties take direction from the lender at all times with regards
to the collateral, and that all sales proceeds be paid to the lender before the lender releases its lien against the artwork collateral;
in some situations, however, the lender takes counterparty risk for a limited period of time with certain auction houses, art dealers
and galleries and the loan could be exposed to losses in the event any of these counterparties do not perform according to the terms of
these contractual arrangements, or if these counterparties become insolvent; (xv) most borrowers will sell the artwork collateral
or refinance the loan at maturity, and therefore if the net realizable sale proceeds from the collateral is insufficient to satisfy full
repayment of the outstanding principal loan balance, there is a risk of loss; (xvi) cross-border lending increases risks that loan
documents will not be enforceable and that the security interest in the collateral will not be perfected; and (xvii) there is an
increased scrutiny of art transactions by regulators with respect to taxes and anti-money laundering concerns.</t>
        </is>
      </c>
      <c r="D246" s="4" t="inlineStr">
        <is>
          <t xml:space="preserve"> </t>
        </is>
      </c>
      <c r="E246" s="4" t="inlineStr">
        <is>
          <t xml:space="preserve"> </t>
        </is>
      </c>
      <c r="F246" s="4" t="inlineStr">
        <is>
          <t xml:space="preserve"> </t>
        </is>
      </c>
      <c r="G246" s="4" t="inlineStr">
        <is>
          <t xml:space="preserve"> </t>
        </is>
      </c>
    </row>
    <row r="247">
      <c r="A247" s="4" t="inlineStr">
        <is>
          <t>Real Estate Related Instruments Risk [Member]</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General Description of Registrant [Abstract]</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Risk [Text Block]</t>
        </is>
      </c>
      <c r="C249" s="4" t="inlineStr">
        <is>
          <t>We may face specific risks associated with
Investments we may acquire in real estate or real-estate related instruments, which may cause our expected returns to not materialize,
or may materially impair the value of our Investments, which may materially and adversely affect our financial condition and results of
operations. General .
Real
Estate Insurance. Potential
Environmental Liability. Real
Estate-Related Securities . Valuation
Risks. Lack
of Control Over Real Estate Projects. This risk also pertains to construction
of, or renovations to, real estate. Real estate construction brings with it the risk of cost overrun and time delays. Construction projects
are also contingent on correct zoning, various approvals, and regulation. These situations may require additional capital or delay the
completion of the project and impair the borrower’s ability to repay the underlying Investment, which could have a material adverse
effect on our Investment.</t>
        </is>
      </c>
      <c r="D249" s="4" t="inlineStr">
        <is>
          <t xml:space="preserve"> </t>
        </is>
      </c>
      <c r="E249" s="4" t="inlineStr">
        <is>
          <t xml:space="preserve"> </t>
        </is>
      </c>
      <c r="F249" s="4" t="inlineStr">
        <is>
          <t xml:space="preserve"> </t>
        </is>
      </c>
      <c r="G249" s="4" t="inlineStr">
        <is>
          <t xml:space="preserve"> </t>
        </is>
      </c>
    </row>
    <row r="250">
      <c r="A250" s="4" t="inlineStr">
        <is>
          <t>Litigation Financing Risk [Member]</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General Description of Registrant [Abstract]</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Risk [Text Block]</t>
        </is>
      </c>
      <c r="C252" s="4" t="inlineStr">
        <is>
          <t>We may face specific risks associated with
Investments we may acquire in connection with litigation financing, which may cause our expected returns to not materialize, or may materially
impair the value of our Investments, which may materially and adversely affect our financial condition and results of operations. In connection with our Investments
related to litigation financing, there may be risks associated with the significant expenditures associated with an investment in litigation
financing, including: downturns in international, national, regional and local economic conditions; dismissal of a case, default of settlement,
costs and fees of cases; bankruptcies and financial difficulties; changes in interest rates, availability and terms of debt financing;
changes in operating costs and expenses; changes in, or increased costs of compliance with, governmental laws, rules, regulations and
fiscal policies, including changes in tax laws, and our potential liability thereunder; new information or unknown information; the inability
or unwillingness of settlement; change of counsel, costs of litigation, and other costs of litigation; and appeals and all items associated
with appeals. Other risks we may face in connection
with our Investments related to litigation financing include: (i) that we may suffer losses from terminated or rejected settlements,
(ii) you will be dependent on our evaluation of Investments as legal considerations and restrictions may impact the disclosure of
cases and case performance, (iii) we may incur losses as a result of the inability or timing uncertainty relating to collection on
judgments or awards, (iv) we lack the ability to control decisions of law firms acting pursuant to their professional duties, (v) we
may rely on outside counsel and experts to assess Investments, (vi) risks associated with non-recourse litigation loans (e.g., if
the finance party to the litigation does not recover anything in the lawsuit, we will suffer losses), (vii) risks associated with
the litigation financing counterparty and general credit risk, (viii) regulations that may impact the value of our Investments (ix) case
selection and lost cases that could have a material adverse effect on our Investments, (x) timing and delays on legal cases that
could have a material adverse effect on our Investments, (xi) the insolvency of debtors or inability of a defendant to pay a judgment
or settlement, (xii) general competition and industry-related risks, (xiii) third-party funding arrangements may result in undisclosed
conflicts of interest and (xiv) tax issues ( e.g.</t>
        </is>
      </c>
      <c r="D252" s="4" t="inlineStr">
        <is>
          <t xml:space="preserve"> </t>
        </is>
      </c>
      <c r="E252" s="4" t="inlineStr">
        <is>
          <t xml:space="preserve"> </t>
        </is>
      </c>
      <c r="F252" s="4" t="inlineStr">
        <is>
          <t xml:space="preserve"> </t>
        </is>
      </c>
      <c r="G252" s="4" t="inlineStr">
        <is>
          <t xml:space="preserve"> </t>
        </is>
      </c>
    </row>
    <row r="253">
      <c r="A253" s="4" t="inlineStr">
        <is>
          <t>Shipping Industry Risk [Member]</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General Description of Registrant [Abstract]</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Risk [Text Block]</t>
        </is>
      </c>
      <c r="C255" s="4" t="inlineStr">
        <is>
          <t>Investments we acquire may be subject to
risks common in the shipping industry, including risks associated with managing shipping vessels, which could materially impair the value
of our Investments, and therefore materially and adversely affect our financial condition and results of operations. We may acquire loans the collateral
of which consists of assets in the shipping industry, which are subject to the following, non-exhaustive risks that could have an adverse
effect on us: (i) extensive and changing safety, environmental protection and other international, national, state and local governmental
laws and regulations and the requirements of shipping classification societies, compliance with which may require ship modifications and
changes in operating procedure; (ii) international sanctions, embargoes, import and export restrictions, nationalizations, requisitions,
wars and terrorist attacks; (iii) acts of piracy, smuggling and stowaways on ocean-going vessels; (iv) severe weather and natural
disasters, including, but not limited to, oil spills and other environmental mishaps, fire, mechanical failure and collisions, which may
cause serious damage to vessels, any cargo and other equipment and loss of life or physical injury; (v) environmental liabilities,
including, but not limited to, liabilities resulting from spills or other environmental damage caused by operating failures, design defects,
or otherwise; (vi) arrests of vessels by maritime claimants (including, without limitation, associated vessel or “sister ship”
arrest pursuant to which a maritime claimant may also arrest other vessels owned or controlled by the same owner but which are not otherwise
subject to that claimant’s maritime claim) in order to enforce liens against the vessel for unsatisfied debts, claims or damages
that could cause delays or require us or our underlying investment to pay large sums of money to have the arrest lifted which could have
a negative impact on our returns; (vii) labor interruptions or unrest among crews working on the vessels directly or indirectly owned
by us; (viii) delays in delivery of new-build vessels or delivery of new-build vessels with significant defects which could delay
or lead to the termination of related charter agreements and also cause cost overruns or cancellation of the new-build contracts; (ix) increased
operational and maintenance costs over the life of a shipping vessel; (x) fluctuations in the value of vessels due to various factors
including (without limitation) general economic and market conditions affecting the shipping industry, supply and demand for products
and commodities which are suitable for transport in shipping vessels, the availability of trade finance for shipping vessels, the supply
and demand for vessels of particular sizes and types and the capacity thereof, the availability of other modes of transport and the costs
thereof and global and regional economic and political conditions; (xi) fluctuations in the cost of fuel which can have a significant
effect on charter rates and the costs of owning and/or chartering vessels; and (xii) drydocking costs for periodic maintenance and
repairs that are difficult to predict with certainty and can be substantial.
Assets in the shipping industry and
their operations are subject to extensive and changing safety, environmental protection and other international, national, state and local
governmental laws, regulations, treaties and conventions in force in international waters, the jurisdictional waters of the countries
in which assets in the shipping industry operate. For example, Section 27 of the Merchant Marine Act of 1920 (the “Jones Act”)
requires that vessels transporting cargo between U.S. ports must, among other requirements, be owned and operated by U.S. organized companies
that are controlled and 75% owned by U.S. citizens. Consequently, the Jones Act restrictions on foreign ownership interests may substantially
limit the potential purchasers of a shipping vessel, resulting in a sale that may not reflect the value that could be obtained in an unregulated
market. A failure to comply with applicable laws and regulations may result in administrative and civil penalties, criminal sanctions
or the suspension or termination of operations of an asset in the shipping industry. Because such conventions, laws, and regulations are
often revised, we cannot predict the ultimate cost of complying with them or the impact thereof on the resale prices or useful lives of
our assets in the shipping industry and related Investments. The occurrence of one or more of these events could have a material adverse
effect on our financial conditions and results of operations. Additionally, investments in vessels
or loans secured by vessels are subject to risks relating to the perfection of security interest in such collateral, as well as seizure
risks related to various jurisdictions where they travel. Crew members, suppliers of goods and services to a vessel, shippers of cargo,
charterers, lenders, and other parties may be entitled to a maritime lien against a vessel for unsatisfied debts, claims or damages. In
many jurisdictions, a maritime lien holder may enforce its lien by arresting or attaching a vessel through foreclosure proceedings. Arrests
of a vessel by maritime claimants in order to enforce liens against the vessel for unsatisfied debts, claims or damages that could cause
delays in the shipment of cargo resulting in additional damage claims against the ship management company or the borrower. Any arrest
of a vessel by a maritime claimant could result in the ship management company or the borrowers being required to pay large sums of money
to have the arrest lifted. In addition, the liens of certain maritime claimants may have priority over the lender’s mortgage on
a vessel, and hence the claims of those maritime claimants would be paid before the claim of the lender in any court-ordered sale of the
vessel. The occurrence of any one or more of these events could have a material adverse effect on the business, results of operations,
cash flows and financial condition of the ship management company, of the borrowers or the lender, which in turn would negatively affect
our related Investment.</t>
        </is>
      </c>
      <c r="D255" s="4" t="inlineStr">
        <is>
          <t xml:space="preserve"> </t>
        </is>
      </c>
      <c r="E255" s="4" t="inlineStr">
        <is>
          <t xml:space="preserve"> </t>
        </is>
      </c>
      <c r="F255" s="4" t="inlineStr">
        <is>
          <t xml:space="preserve"> </t>
        </is>
      </c>
      <c r="G255" s="4" t="inlineStr">
        <is>
          <t xml:space="preserve"> </t>
        </is>
      </c>
    </row>
    <row r="256">
      <c r="A256" s="4" t="inlineStr">
        <is>
          <t>Equity Investments Risk [Member]</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General Description of Registrant [Abstract]</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Risk [Text Block]</t>
        </is>
      </c>
      <c r="C258" s="4" t="inlineStr">
        <is>
          <t>Investments in Equity Investments may result
in investment returns being subject to higher levels of volatility and market and issuer-specific risk than investments exclusively in
debt securities. The Adviser and/or Sub-Adviser may
make Equity Investments, which include common stocks, preferred stocks, convertible securities, warrants, depositary receipts, ETFs, equity
interests in real estate investment trusts and master limited partnerships. Common stock represents an equity ownership interest in a
company. The Adviser and/or Sub-Adviser may hold or have exposure to common stocks of issuers of any size, including small- and medium-capitalization
stocks. Because Select Traded Portfolio may have exposure to common stocks, historical trends would indicate that our portfolio and investment
returns will be subject at times, and over time, to higher levels of volatility and market and issuer-specific risk than if it invested
exclusively in debt securities.</t>
        </is>
      </c>
      <c r="D258" s="4" t="inlineStr">
        <is>
          <t xml:space="preserve"> </t>
        </is>
      </c>
      <c r="E258" s="4" t="inlineStr">
        <is>
          <t xml:space="preserve"> </t>
        </is>
      </c>
      <c r="F258" s="4" t="inlineStr">
        <is>
          <t xml:space="preserve"> </t>
        </is>
      </c>
      <c r="G258" s="4" t="inlineStr">
        <is>
          <t xml:space="preserve"> </t>
        </is>
      </c>
    </row>
    <row r="259">
      <c r="A259" s="4" t="inlineStr">
        <is>
          <t>Risk Of Failure Of Financial Institutions [Member]</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General Description of Registrant [Abstract]</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Risk [Text Block]</t>
        </is>
      </c>
      <c r="C261" s="4" t="inlineStr">
        <is>
          <t>We may be subject to the risk of the Failure
of Financial Institutions. The failure of certain financial
institutions, namely banks, may increase the possibility of a sustained deterioration of financial market liquidity, or illiquidity at
clearing, cash management and/or custodial financial institutions. The failure of a bank (or banks) with which the Fund and/or the Fund’s
underlying investments have a commercial relationship could adversely affect, among other things, the Fund and/or the Fund’s underlying
investments’ ability to pursue key strategic initiatives, including by affecting the Fund’s ability to borrow from financial
institutions on favorable terms.</t>
        </is>
      </c>
      <c r="D261" s="4" t="inlineStr">
        <is>
          <t xml:space="preserve"> </t>
        </is>
      </c>
      <c r="E261" s="4" t="inlineStr">
        <is>
          <t xml:space="preserve"> </t>
        </is>
      </c>
      <c r="F261" s="4" t="inlineStr">
        <is>
          <t xml:space="preserve"> </t>
        </is>
      </c>
      <c r="G261" s="4" t="inlineStr">
        <is>
          <t xml:space="preserve"> </t>
        </is>
      </c>
    </row>
    <row r="262">
      <c r="A262" s="4" t="inlineStr">
        <is>
          <t>Risk Of Loss Arising From Catastrophic Events [Member]</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3" t="inlineStr">
        <is>
          <t>General Description of Registrant [Abstract]</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Risk [Text Block]</t>
        </is>
      </c>
      <c r="C264" s="4" t="inlineStr">
        <is>
          <t>We may be subject to the risk of loss arising
from direct or indirect exposure to various catastrophic events, which may have a material effect on global financial markets. We may be subject to the risk of
loss arising from direct or indirect exposure to various catastrophic events, including the following: hurricanes, earthquakes and other
natural disasters; terrorism; and public health crises, including the occurrence of a contagious disease. To the extent that any such
event occurs and has a material effect on global financial markets or specific markets in which we participate (or has a material effect
on locations in which the Adviser and/or Sub-Adviser operates) the risks of loss can be substantial and could have a material adverse
effect on our investments.</t>
        </is>
      </c>
      <c r="D264" s="4" t="inlineStr">
        <is>
          <t xml:space="preserve"> </t>
        </is>
      </c>
      <c r="E264" s="4" t="inlineStr">
        <is>
          <t xml:space="preserve"> </t>
        </is>
      </c>
      <c r="F264" s="4" t="inlineStr">
        <is>
          <t xml:space="preserve"> </t>
        </is>
      </c>
      <c r="G264" s="4" t="inlineStr">
        <is>
          <t xml:space="preserve"> </t>
        </is>
      </c>
    </row>
    <row r="265">
      <c r="A265" s="4" t="inlineStr">
        <is>
          <t>Borrow Money Risk [Member]</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General Description of Registrant [Abstract]</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Risk [Text Block]</t>
        </is>
      </c>
      <c r="C267" s="4" t="inlineStr">
        <is>
          <t>If we borrow money, the potential for loss
on amounts invested in us will be magnified and may increase the risk of investing in us. We expect to borrow funds opportunistically
to make investments and may choose to increase or decrease its use of leverage from time to time based on the Company’s available
liquidity and its assessment of market conditions and the investment environment. The use of borrowings, also known as leverage, increases
the volatility of investments and magnifies the potential for loss on invested equity capital. If we use leverage to partially finance
our investments, through borrowing from banks and other lenders, you will experience increased risks of investing in our shares. If the
value of our assets decreases, leveraging would cause net asset value to decline more sharply than it otherwise would have had we not
leveraged. Similarly, any decrease in our income would cause net income attributable to our stockholders to decline more sharply than
it would have had we not borrowed. Such a decline could negatively affect our ability to make share distribution payments. Leverage is
generally considered a speculative investment technique. There can be no assurance that the Company will use leverage or that its leveraging
strategy will be successful during any period in which it is employed. The use of leverage creates an opportunity
for increased share net investment income distributions, but also creates risks for the holders of shares. We cannot assure you that the
use of leverage, if employed, will result in a higher yield on the shares. Any leveraging strategy we employ may not be successful. Leverage involves risks and special
considerations for stockholders, including:
¨ the likelihood of greater
volatility of net asset value and distribution rate of the shares than a comparable portfolio without leverage;
¨ the risk that fluctuations in interest
rates on borrowings and short-term debt or in the interest or dividend rates on any leverage we must pay will reduce the return to the
stockholders; and
¨ the effect of leverage in a declining
market, which is likely to cause a greater decline in the net asset value of the shares than if we were not leveraged. Any decline in the net asset value
of our Investments will be borne entirely by the holders of shares. Therefore, if the market value of our portfolio declines, leverage
will result in a greater decrease in net asset value to the holders of shares than if we were not leveraged. While we may from time to
time consider reducing leverage in response to actual or anticipated changes in interest rates in an effort to mitigate the increased
volatility of current income and net asset value associated with leverage, there can be no assurance that we will actually reduce leverage
in the future or that any reduction, if undertaken, will benefit the holders of shares. Changes in the future direction of interest rates
are very difficult to predict accurately. If we were to reduce leverage based on a prediction about future changes to interest rates,
and that prediction turned out to be incorrect, the reduction in leverage would likely operate to reduce the income and/or total returns
to holders of shares relative to the circumstance where we had not reduced leverage. We may decide that this risk outweighs the likelihood
of achieving the desired reduction to volatility in income and share price if the prediction were to turn out to be correct, and determine
not to reduce leverage as described above. Certain types of leverage used by
us may result in us being subject to covenants relating to asset coverage and portfolio composition requirements. We may be subject to
certain restrictions on investments imposed by guidelines of one or more rating agencies, which may issue ratings for any senior securities
we may issue. These guidelines may impose asset coverage or portfolio composition requirements that are more stringent than those imposed
by the 1940 Act. Our Adviser and Sub-Adviser do not believe that these covenants or guidelines will impede them from managing our portfolio
in accordance with our investment objective and policies.
In addition to the foregoing, the
use of leverage treated as indebtedness of the Company for U.S. federal income tax purposes may reduce the amount of our dividends that
are otherwise eligible for the dividends received deduction in the hands of corporate shareholders. Subject to the requirements of the
1940 Act, we may invest in the securities of other investment companies. Such securities may also be leveraged, and will therefore be
subject to the leverage risks described above. This additional leverage may in certain market conditions reduce the net asset value of
our shares and the returns to our stockholders.</t>
        </is>
      </c>
      <c r="D267" s="4" t="inlineStr">
        <is>
          <t xml:space="preserve"> </t>
        </is>
      </c>
      <c r="E267" s="4" t="inlineStr">
        <is>
          <t xml:space="preserve"> </t>
        </is>
      </c>
      <c r="F267" s="4" t="inlineStr">
        <is>
          <t xml:space="preserve"> </t>
        </is>
      </c>
      <c r="G267" s="4" t="inlineStr">
        <is>
          <t xml:space="preserve"> </t>
        </is>
      </c>
    </row>
    <row r="268">
      <c r="A268" s="4" t="inlineStr">
        <is>
          <t>Changes In Interest Rates Risk [Member]</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General Description of Registrant [Abstract]</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Risk [Text Block]</t>
        </is>
      </c>
      <c r="C270" s="4" t="inlineStr">
        <is>
          <t>Changes in interest rates may affect our
cost of capital and net investment income. If we borrow funds to make investments
our net investment income will depend, in part, upon the difference between the rate at which we borrow funds and the rate at which we
invest those funds. As a result, we can offer no assurance that a significant change in market interest rates will not have a material
adverse effect on our net investment income. Adverse developments resulting from changes in interest rates could have a material adverse
effect on the Fund’s financial condition and results of operations. In periods of rising interest rates when we have debt outstanding,
our cost of funds will increase, which could reduce our net investment income. We expect that our fixed-rate investments will be financed
primarily with equity and debt. We may use interest rate risk management techniques in an effort to limit our exposure to interest rate
fluctuations. These techniques may include various interest rate hedging activities to the extent permitted by the 1940 Act. These activities
may limit our ability to participate in the benefits of lower interest rates with respect to the hedged portfolio. Adverse developments
resulting from changes in interest rates or hedging transactions could have a material adverse effect on our business, financial condition
and results of operations. Also, we have limited experience in entering into hedging transactions, and we may have to purchase or develop
such expertise.</t>
        </is>
      </c>
      <c r="D270" s="4" t="inlineStr">
        <is>
          <t xml:space="preserve"> </t>
        </is>
      </c>
      <c r="E270" s="4" t="inlineStr">
        <is>
          <t xml:space="preserve"> </t>
        </is>
      </c>
      <c r="F270" s="4" t="inlineStr">
        <is>
          <t xml:space="preserve"> </t>
        </is>
      </c>
      <c r="G270" s="4" t="inlineStr">
        <is>
          <t xml:space="preserve"> </t>
        </is>
      </c>
    </row>
    <row r="271">
      <c r="A271" s="4" t="inlineStr">
        <is>
          <t>Leverage Risk [Member]</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General Description of Registrant [Abstract]</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Risk [Text Block]</t>
        </is>
      </c>
      <c r="C273" s="4" t="inlineStr">
        <is>
          <t xml:space="preserve">Leverage
Risk. our </t>
        </is>
      </c>
      <c r="D273" s="4" t="inlineStr">
        <is>
          <t xml:space="preserve"> </t>
        </is>
      </c>
      <c r="E273" s="4" t="inlineStr">
        <is>
          <t xml:space="preserve"> </t>
        </is>
      </c>
      <c r="F273" s="4" t="inlineStr">
        <is>
          <t xml:space="preserve"> </t>
        </is>
      </c>
      <c r="G273" s="4" t="inlineStr">
        <is>
          <t xml:space="preserve"> </t>
        </is>
      </c>
    </row>
    <row r="274">
      <c r="A274" s="4" t="inlineStr">
        <is>
          <t>Strategic Transactions And Derivatives Risk [Member]</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3" t="inlineStr">
        <is>
          <t>General Description of Registrant [Abstract]</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Risk [Text Block]</t>
        </is>
      </c>
      <c r="C276" s="4" t="inlineStr">
        <is>
          <t>Strategic
Transactions and Derivatives Risk. our our our
Strategic Transactions involve risks.
The risks associated with Strategic Transactions include (i) the imperfect correlation between the value of such instruments and
the underlying assets, (ii) the possible default of the counterparty to the transaction, (iii) illiquidity of the derivative
instruments, and (iv) high volatility losses caused by unanticipated market movements, which are potentially unlimited. Although
both OTC and exchange-traded derivatives markets may experience a lack of liquidity, OTC non-standardized derivative transactions are
generally less liquid than exchange-traded instruments. The illiquidity of the derivatives markets may be due to various factors, including
congestion, disorderly markets, limitations on deliverable supplies, the participation of speculators, government regulation and intervention,
and technical and operational or system failures. In addition, daily limits on price fluctuations and speculative position limits on exchanges
on which we may conduct our transactions in derivative instruments may prevent prompt liquidation of positions, subjecting us to the potential
of greater losses. Furthermore, our ability to successfully use Strategic Transactions depends on the Adviser and/or Sub-Adviser’s
ability to predict pertinent securities prices, interest rates, currency exchange rates and other economic factors, which cannot be assured.
The use of Strategic Transactions may result in losses greater than if they had not been used, may require us to sell or purchase portfolio
securities at inopportune times or for prices other than current market values, may limit the amount of appreciation we can realize on
an Investment or may cause us to hold a security that we might otherwise sell. Many OTC derivatives are valued on
the basis of dealers’ pricing of these instruments. However, the price at which dealers value a particular derivative and the price
that the same dealers would actually be willing to pay for such a derivative should we wish or be forced to sell such a position may be
materially different. Such differences can result in an overstatement of our net asset value and may materially adversely affect us in
situations in which we are required to sell derivative instruments. Exchange-traded derivatives and OTC derivative transactions submitted
for clearing through a central counterparty have become subject to minimum initial and variation margin requirements set by the relevant
clearinghouse, as well as possible SEC- or Commodity Futures Trading Commission (“CFTC”)- mandated margin requirements. The
CFTC and federal banking regulators also have imposed margin requirements on non-cleared OTC derivatives, and the SEC has proposed (but
not yet finalized) such non-cleared margin requirements. As applicable, margin requirements will increase the overall costs for us. While hedging can reduce or eliminate
losses, it can also reduce or eliminate gains. Hedges are sometimes subject to imperfect matching between the derivative and the underlying
security, and there can be no assurance that our hedging transactions will be effective. Derivatives may give rise to a form
of leverage and may expose us to greater risk and increase our costs.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is>
      </c>
      <c r="D276" s="4" t="inlineStr">
        <is>
          <t xml:space="preserve"> </t>
        </is>
      </c>
      <c r="E276" s="4" t="inlineStr">
        <is>
          <t xml:space="preserve"> </t>
        </is>
      </c>
      <c r="F276" s="4" t="inlineStr">
        <is>
          <t xml:space="preserve"> </t>
        </is>
      </c>
      <c r="G276" s="4" t="inlineStr">
        <is>
          <t xml:space="preserve"> </t>
        </is>
      </c>
    </row>
    <row r="277">
      <c r="A277" s="4" t="inlineStr">
        <is>
          <t>Portfolio Turnover Risk [Member]</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General Description of Registrant [Abstract]</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Risk [Text Block]</t>
        </is>
      </c>
      <c r="C279" s="4" t="inlineStr">
        <is>
          <t xml:space="preserve">Portfolio
Turnover Risk. </t>
        </is>
      </c>
      <c r="D279" s="4" t="inlineStr">
        <is>
          <t xml:space="preserve"> </t>
        </is>
      </c>
      <c r="E279" s="4" t="inlineStr">
        <is>
          <t xml:space="preserve"> </t>
        </is>
      </c>
      <c r="F279" s="4" t="inlineStr">
        <is>
          <t xml:space="preserve"> </t>
        </is>
      </c>
      <c r="G279" s="4" t="inlineStr">
        <is>
          <t xml:space="preserve"> </t>
        </is>
      </c>
    </row>
    <row r="280">
      <c r="A280" s="4" t="inlineStr">
        <is>
          <t>Yield And Ratings Risk [Member]</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General Description of Registrant [Abstract]</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Risk [Text Block]</t>
        </is>
      </c>
      <c r="C282" s="4" t="inlineStr">
        <is>
          <t>Yield
and Ratings Risk.</t>
        </is>
      </c>
      <c r="D282" s="4" t="inlineStr">
        <is>
          <t xml:space="preserve"> </t>
        </is>
      </c>
      <c r="E282" s="4" t="inlineStr">
        <is>
          <t xml:space="preserve"> </t>
        </is>
      </c>
      <c r="F282" s="4" t="inlineStr">
        <is>
          <t xml:space="preserve"> </t>
        </is>
      </c>
      <c r="G282" s="4" t="inlineStr">
        <is>
          <t xml:space="preserve"> </t>
        </is>
      </c>
    </row>
    <row r="283">
      <c r="A283" s="4" t="inlineStr">
        <is>
          <t>Unrated Securities Risk [Member]</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General Description of Registrant [Abstract]</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Risk [Text Block]</t>
        </is>
      </c>
      <c r="C285" s="4" t="inlineStr">
        <is>
          <t>Unrated
Securities Risk .</t>
        </is>
      </c>
      <c r="D285" s="4" t="inlineStr">
        <is>
          <t xml:space="preserve"> </t>
        </is>
      </c>
      <c r="E285" s="4" t="inlineStr">
        <is>
          <t xml:space="preserve"> </t>
        </is>
      </c>
      <c r="F285" s="4" t="inlineStr">
        <is>
          <t xml:space="preserve"> </t>
        </is>
      </c>
      <c r="G285" s="4" t="inlineStr">
        <is>
          <t xml:space="preserve"> </t>
        </is>
      </c>
    </row>
    <row r="286">
      <c r="A286" s="4" t="inlineStr">
        <is>
          <t>Illiquid Investment Risk [Member]</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3" t="inlineStr">
        <is>
          <t>General Description of Registrant [Abstract]</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Risk [Text Block]</t>
        </is>
      </c>
      <c r="C288" s="4" t="inlineStr">
        <is>
          <t xml:space="preserve">Illiquid
Investment Risk. </t>
        </is>
      </c>
      <c r="D288" s="4" t="inlineStr">
        <is>
          <t xml:space="preserve"> </t>
        </is>
      </c>
      <c r="E288" s="4" t="inlineStr">
        <is>
          <t xml:space="preserve"> </t>
        </is>
      </c>
      <c r="F288" s="4" t="inlineStr">
        <is>
          <t xml:space="preserve"> </t>
        </is>
      </c>
      <c r="G288" s="4" t="inlineStr">
        <is>
          <t xml:space="preserve"> </t>
        </is>
      </c>
    </row>
    <row r="289">
      <c r="A289" s="4" t="inlineStr">
        <is>
          <t>Equity Securities Risk [Member]</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3" t="inlineStr">
        <is>
          <t>General Description of Registrant [Abstract]</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Risk [Text Block]</t>
        </is>
      </c>
      <c r="C291" s="4" t="inlineStr">
        <is>
          <t xml:space="preserve">Equity
Securities Risk. </t>
        </is>
      </c>
      <c r="D291" s="4" t="inlineStr">
        <is>
          <t xml:space="preserve"> </t>
        </is>
      </c>
      <c r="E291" s="4" t="inlineStr">
        <is>
          <t xml:space="preserve"> </t>
        </is>
      </c>
      <c r="F291" s="4" t="inlineStr">
        <is>
          <t xml:space="preserve"> </t>
        </is>
      </c>
      <c r="G291" s="4" t="inlineStr">
        <is>
          <t xml:space="preserve"> </t>
        </is>
      </c>
    </row>
    <row r="292">
      <c r="A292" s="4" t="inlineStr">
        <is>
          <t>Dividend Paying Equity Securities Risk [Member]</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3" t="inlineStr">
        <is>
          <t>General Description of Registrant [Abstract]</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Risk [Text Block]</t>
        </is>
      </c>
      <c r="C294" s="4" t="inlineStr">
        <is>
          <t xml:space="preserve">Dividend
Paying Equity Securities Risk. </t>
        </is>
      </c>
      <c r="D294" s="4" t="inlineStr">
        <is>
          <t xml:space="preserve"> </t>
        </is>
      </c>
      <c r="E294" s="4" t="inlineStr">
        <is>
          <t xml:space="preserve"> </t>
        </is>
      </c>
      <c r="F294" s="4" t="inlineStr">
        <is>
          <t xml:space="preserve"> </t>
        </is>
      </c>
      <c r="G294" s="4" t="inlineStr">
        <is>
          <t xml:space="preserve"> </t>
        </is>
      </c>
    </row>
    <row r="295">
      <c r="A295" s="4" t="inlineStr">
        <is>
          <t>Fixed Income Securities Risks [Member]</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3" t="inlineStr">
        <is>
          <t>General Description of Registrant [Abstract]</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Risk [Text Block]</t>
        </is>
      </c>
      <c r="C297" s="4" t="inlineStr">
        <is>
          <t>Fixed
Income Securities Risks . Interest
Rate Risk
Our intended use of leverage will tend to
increase our interest rate risk. We may utilize certain strategies, including taking positions in futures or interest rate swaps, for
the purpose of reducing the interest rate sensitivity of fixed income securities held by us and decreasing our exposure to interest rate
risk. We are not required to hedge our exposure to interest rate risk and may choose not to do so. In addition, there are no assurances
that any attempts by us to reduce interest rate risk will be successful or that any hedges that we may establish will perfectly correlate
with movements in interest rates. We may invest in variable and floating rate
debt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We also may invest in inverse floating rate debt securities, which may decrease in value if interest rates increase and
may also exhibit greater price volatility than fixed rate debt obligations with similar credit quality. To the extent we hold variable
or floating rate instruments, a decrease (or, in the case of inverse floating rate securities, an increase) in market interest rates will
adversely affect the income received from such securities, which may adversely affect the net asset value of our shares. Issuer
Risk Credit
Risk Prepayment
Risk i.e.
Reinvestment
Risk Duration and Maturity Risk</t>
        </is>
      </c>
      <c r="D297" s="4" t="inlineStr">
        <is>
          <t xml:space="preserve"> </t>
        </is>
      </c>
      <c r="E297" s="4" t="inlineStr">
        <is>
          <t xml:space="preserve"> </t>
        </is>
      </c>
      <c r="F297" s="4" t="inlineStr">
        <is>
          <t xml:space="preserve"> </t>
        </is>
      </c>
      <c r="G297" s="4" t="inlineStr">
        <is>
          <t xml:space="preserve"> </t>
        </is>
      </c>
    </row>
    <row r="298">
      <c r="A298" s="4" t="inlineStr">
        <is>
          <t>Corporate Bonds Risk [Member]</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3" t="inlineStr">
        <is>
          <t>General Description of Registrant [Abstract]</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Risk [Text Block]</t>
        </is>
      </c>
      <c r="C300" s="4" t="inlineStr">
        <is>
          <t>Corporate Bonds Risk</t>
        </is>
      </c>
      <c r="D300" s="4" t="inlineStr">
        <is>
          <t xml:space="preserve"> </t>
        </is>
      </c>
      <c r="E300" s="4" t="inlineStr">
        <is>
          <t xml:space="preserve"> </t>
        </is>
      </c>
      <c r="F300" s="4" t="inlineStr">
        <is>
          <t xml:space="preserve"> </t>
        </is>
      </c>
      <c r="G300" s="4" t="inlineStr">
        <is>
          <t xml:space="preserve"> </t>
        </is>
      </c>
    </row>
    <row r="301">
      <c r="A301" s="4" t="inlineStr">
        <is>
          <t>Below Investment Grade Securities Risk [Member]</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3" t="inlineStr">
        <is>
          <t>General Description of Registrant [Abstract]</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Risk [Text Block]</t>
        </is>
      </c>
      <c r="C303" s="4" t="inlineStr">
        <is>
          <t>Below
Investment Grade Securities Risk. We may invest in securities that are rated, at the time of investment,
below investment grade quality (rated Ba/BB or below, or judged to be of comparable quality by the Adviser and/or Sub-Adviser), which
are commonly referred to as “high yield” or “junk” bonds and are regarded as predominantly speculative with respect
to the issuer’s capacity to pay interest and repay principal when due. The value of high yield, lower quality bonds is affected
by the creditworthiness of the issuers of the securities and by general economic and specific industry conditions. Issuers of high yield
bonds are not perceived to be as strong financially as those with higher credit ratings. These issuers are more vulnerable to financial
setbacks and recession than more creditworthy issuers, which may impair their ability to make interest and principal payments. Lower grade
securities may be particularly susceptible to economic downturns. It is likely that an economic recession could severely disrupt the market
for such securities and may have an adverse impact on the value of such securities. In addition, it is likely that any such economic downturn
could adversely affect the ability of the issuers of such securities to repay principal and pay interest thereon and increase the incidence
of default for such securities. The secondary market for lower grade securities may be less liquid than that for higher rated securities.
Adverse conditions could make it difficult at times for us to sell certain securities or could result in lower prices than those used
in calculating our net asset value. Because of the substantial risks associated with investments in lower grade securities, you could
lose money on your investment in our shares, both in the short-term and the long-term. To the extent we invest in lower grade securities
that have not been rated by a rating agency, our ability to achieve our investment objectives will be more dependent on the Adviser and/or
Sub-Adviser’s credit analysis than would be the case when we invest in rated securities.</t>
        </is>
      </c>
      <c r="D303" s="4" t="inlineStr">
        <is>
          <t xml:space="preserve"> </t>
        </is>
      </c>
      <c r="E303" s="4" t="inlineStr">
        <is>
          <t xml:space="preserve"> </t>
        </is>
      </c>
      <c r="F303" s="4" t="inlineStr">
        <is>
          <t xml:space="preserve"> </t>
        </is>
      </c>
      <c r="G303" s="4" t="inlineStr">
        <is>
          <t xml:space="preserve"> </t>
        </is>
      </c>
    </row>
    <row r="304">
      <c r="A304" s="4" t="inlineStr">
        <is>
          <t>Mortgage Servicing Rights Risk [Member]</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3" t="inlineStr">
        <is>
          <t>General Description of Registrant [Abstract]</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Risk [Text Block]</t>
        </is>
      </c>
      <c r="C306" s="4" t="inlineStr">
        <is>
          <t>Mortgage
Servicing Rights Risk. Mortgage servicing rights (“MSRs”)</t>
        </is>
      </c>
      <c r="D306" s="4" t="inlineStr">
        <is>
          <t xml:space="preserve"> </t>
        </is>
      </c>
      <c r="E306" s="4" t="inlineStr">
        <is>
          <t xml:space="preserve"> </t>
        </is>
      </c>
      <c r="F306" s="4" t="inlineStr">
        <is>
          <t xml:space="preserve"> </t>
        </is>
      </c>
      <c r="G306" s="4" t="inlineStr">
        <is>
          <t xml:space="preserve"> </t>
        </is>
      </c>
    </row>
    <row r="307">
      <c r="A307" s="4" t="inlineStr">
        <is>
          <t>United Stated Securities Risk [Member]</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General Description of Registrant [Abstract]</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Risk [Text Block]</t>
        </is>
      </c>
      <c r="C309" s="4" t="inlineStr">
        <is>
          <t>U.S.
Securities Risk. U.S. government debt securities (“U.S. Securities”) generally involve lower levels
of credit risk than other types of fixed income securities of similar maturities, although, as a result, the yields available from U.S.
Securities are generally lower than the yields available from such other securities. Like other fixed income securities, the values of
U.S. Securities change as interest rates fluctuate. On August 5, 2011, S&amp;P, lowered its long- term sovereign credit rating on
U.S. Securities to AA+ from AAA. The downgrade by S&amp;P and any future downgrades by other rating agencies could increase volatility
in both stock and bond markets, result in higher interest rates and higher Treasury yields and increase borrowing costs, generally. These
events could have significant adverse effects on the economy, generally, and could result in significant adverse impacts on securities
issuers and us. The Adviser and/or Sub-Adviser cannot predict the effects of these or similar events in the future on the U.S. economy
and securities markets or on our portfolio.</t>
        </is>
      </c>
      <c r="D309" s="4" t="inlineStr">
        <is>
          <t xml:space="preserve"> </t>
        </is>
      </c>
      <c r="E309" s="4" t="inlineStr">
        <is>
          <t xml:space="preserve"> </t>
        </is>
      </c>
      <c r="F309" s="4" t="inlineStr">
        <is>
          <t xml:space="preserve"> </t>
        </is>
      </c>
      <c r="G309" s="4" t="inlineStr">
        <is>
          <t xml:space="preserve"> </t>
        </is>
      </c>
    </row>
    <row r="310">
      <c r="A310" s="4" t="inlineStr">
        <is>
          <t>Mortgage Related Securities Risks [Member]</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General Description of Registrant [Abstract]</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Risk [Text Block]</t>
        </is>
      </c>
      <c r="C312" s="4" t="inlineStr">
        <is>
          <t>Mortgage
Related Securities Risks . We may invest in mortgage-backed securities (“MBS”) which entail various
risks. MBS represent an interest in a pool of mortgages. The risks associated with MBS include: credit risk associated with the performance
of the underlying mortgage properties and of the borrowers owning these properties; risks associated with their structure and execution
(including the collateral, the process by which principal and interest payments are allocated and distributed to investors and how credit
losses affect the issuing vehicle and the return to investors in such MBS); whether the collateral represents a fixed set of specific
assets or accounts, whether the underlying collateral assets are revolving or closed-end, under what terms (including maturity of the
MBS) any remaining balance in the accounts may revert to the issuing entity and the extent to which the entity that is the actual source
of the collateral assets is obligated to provide support to the issuing vehicle or to the investors in such RMBS
Risks CMBS
Risks</t>
        </is>
      </c>
      <c r="D312" s="4" t="inlineStr">
        <is>
          <t xml:space="preserve"> </t>
        </is>
      </c>
      <c r="E312" s="4" t="inlineStr">
        <is>
          <t xml:space="preserve"> </t>
        </is>
      </c>
      <c r="F312" s="4" t="inlineStr">
        <is>
          <t xml:space="preserve"> </t>
        </is>
      </c>
      <c r="G312" s="4" t="inlineStr">
        <is>
          <t xml:space="preserve"> </t>
        </is>
      </c>
    </row>
    <row r="313">
      <c r="A313" s="4" t="inlineStr">
        <is>
          <t>Asset Backed Securities Risk [Member]</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General Description of Registrant [Abstract]</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Risk [Text Block]</t>
        </is>
      </c>
      <c r="C315" s="4" t="inlineStr">
        <is>
          <t xml:space="preserve">Asset-Backed
Securities Risk . We may invest in Asset-Backed Securities (“ABS”) which involve certain risks in
addition to those presented by MBS. There is the possibility that recoveries on the underlying collateral may not, in some cases, be available
to support payments on these securities. Relative to MBS, ABS may provide us with a less effective security interest in the underlying
collateral and are more dependent on the borrower’s ability to pay. If many borrowers on the underlying loans default, </t>
        </is>
      </c>
      <c r="D315" s="4" t="inlineStr">
        <is>
          <t xml:space="preserve"> </t>
        </is>
      </c>
      <c r="E315" s="4" t="inlineStr">
        <is>
          <t xml:space="preserve"> </t>
        </is>
      </c>
      <c r="F315" s="4" t="inlineStr">
        <is>
          <t xml:space="preserve"> </t>
        </is>
      </c>
      <c r="G315" s="4" t="inlineStr">
        <is>
          <t xml:space="preserve"> </t>
        </is>
      </c>
    </row>
    <row r="316">
      <c r="A316" s="4" t="inlineStr">
        <is>
          <t>Collateralized Debt Obligations Risk [Member]</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3" t="inlineStr">
        <is>
          <t>General Description of Registrant [Abstract]</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Risk [Text Block]</t>
        </is>
      </c>
      <c r="C318" s="4" t="inlineStr">
        <is>
          <t>Collateralized
Debt Obligations Risk . We may invest in Collateralized Debt Obligations (“CDOs”). In addition to
the general risks associated with fixed income securities, CDOs carry additional risks, including: (i) the possibility that distributions
from collateral securities will not be adequate to make interest or other payments; (ii) the quality of the collateral may decline
in value or default; (iii) the possibility that the CDO securities are subordinate to other classes; and (iv) the complex structure
of the security may not be fully understood at the time of investment and may produce disputes with the issuer or unexpected investment
results. The credit quality of CDOs depends primarily upon the quality of the underlying assets and the level of credit support and/or
enhancement provided. The underlying assets (e.g., securities or loans) of CDOs may be subject to prepayments, which would shorten the
weighted average maturity and may lower the return of the CDO. If a credit support or enhancement is exhausted, losses or delays in payment
may result if the required payments of principal and interest are not made. The transaction documents relating to the issuance of CDOs
may impose eligibility criteria on the assets of the issuing special purpose entity (“SPE”), restrict the ability of the investment
manager to trade investments and impose certain portfolio-wide asset quality requirements. These criteria, restrictions and requirements
may limit the ability of the SPE’s investment manager to maximize returns on the CDOs. In addition, other parties involved in structured
products, such as third party credit enhancers and investors in the rated tranches, may impose requirements that have an adverse effect
on the returns of the various tranches of CDOs. Furthermore, CDO transaction documents generally contain provisions that, in the event
that certain tests are not met (generally interest coverage and over-collateralization tests at varying levels in the capital structure),
require that proceeds that would otherwise be distributed to holders of a junior tranche must be diverted to pay down the senior tranches
until such tests are satisfied. Failure (or increased likelihood of failure) of a CDO to make timely payments on a particular tranche
will have an adverse effect on the liquidity and market value of such tranche.</t>
        </is>
      </c>
      <c r="D318" s="4" t="inlineStr">
        <is>
          <t xml:space="preserve"> </t>
        </is>
      </c>
      <c r="E318" s="4" t="inlineStr">
        <is>
          <t xml:space="preserve"> </t>
        </is>
      </c>
      <c r="F318" s="4" t="inlineStr">
        <is>
          <t xml:space="preserve"> </t>
        </is>
      </c>
      <c r="G318" s="4" t="inlineStr">
        <is>
          <t xml:space="preserve"> </t>
        </is>
      </c>
    </row>
    <row r="319">
      <c r="A319" s="4" t="inlineStr">
        <is>
          <t>Collateralized Loan Obligations Risk [Member]</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3" t="inlineStr">
        <is>
          <t>General Description of Registrant [Abstract]</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Risk [Text Block]</t>
        </is>
      </c>
      <c r="C321" s="4" t="inlineStr">
        <is>
          <t>Collateralized Loan Obligations
Risk.</t>
        </is>
      </c>
      <c r="D321" s="4" t="inlineStr">
        <is>
          <t xml:space="preserve"> </t>
        </is>
      </c>
      <c r="E321" s="4" t="inlineStr">
        <is>
          <t xml:space="preserve"> </t>
        </is>
      </c>
      <c r="F321" s="4" t="inlineStr">
        <is>
          <t xml:space="preserve"> </t>
        </is>
      </c>
      <c r="G321" s="4" t="inlineStr">
        <is>
          <t xml:space="preserve"> </t>
        </is>
      </c>
    </row>
    <row r="322">
      <c r="A322" s="4" t="inlineStr">
        <is>
          <t>Structured Investments Risks [Member]</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3" t="inlineStr">
        <is>
          <t>General Description of Registrant [Abstract]</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Risk [Text Block]</t>
        </is>
      </c>
      <c r="C324" s="4" t="inlineStr">
        <is>
          <t>Structured
Investments Risks . We may invest in structured products, including structured notes, equity-linked notes (“ELNs”)
and other types of structured products. Holders of structured products bear the risks of the underlying investments, index or reference
obligation and are subject to counterparty risk. We may have the right to receive payments only from the structured product and generally
do not have direct rights against the issuer or the entity that sold the assets to be securitized.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 term financing
to purchase longer term securities, the issuer may be forced to sell its securities at below market prices if it experiences difficulty
in obtaining such financing, which may adversely affect the value of the structured products owned by us.</t>
        </is>
      </c>
      <c r="D324" s="4" t="inlineStr">
        <is>
          <t xml:space="preserve"> </t>
        </is>
      </c>
      <c r="E324" s="4" t="inlineStr">
        <is>
          <t xml:space="preserve"> </t>
        </is>
      </c>
      <c r="F324" s="4" t="inlineStr">
        <is>
          <t xml:space="preserve"> </t>
        </is>
      </c>
      <c r="G324" s="4" t="inlineStr">
        <is>
          <t xml:space="preserve"> </t>
        </is>
      </c>
    </row>
    <row r="325">
      <c r="A325" s="4" t="inlineStr">
        <is>
          <t>Zero Coupon Securities Risk [Member]</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3" t="inlineStr">
        <is>
          <t>General Description of Registrant [Abstract]</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Risk [Text Block]</t>
        </is>
      </c>
      <c r="C327" s="4" t="inlineStr">
        <is>
          <t>Zero
Coupon Securities Risk . We may invest in zero coupon securities, which are securities that are sold at a discount
to par value and do not pay interest during the life of the security. The discount approximates the total amount of interest the security
will accrue and compound over the period until maturity at a rate of interest reflecting the market rate of the security at the time of
issuance. Upon maturity, the holder of a zero coupon security is entitled to receive the par value of the security. We will accrue income
with respect to these securities for U.S. federal income tax and accounting purposes prior to the receipt of cash payments. Zero coupon
securities may be subject to greater fluctuation in value and less liquidity in the event of adverse market conditions than comparably
rated securities that pay cash interest at regular intervals. Further, to maintain our qualification for pass-through treatment under
the U.S. federal tax laws, we are required to distribute income to our shareholders and, consequently, may have to dispose of other, more
liquid portfolio securities under disadvantageous circumstances or may have to utilize leverage by borrowing in order to generate the
cash to satisfy these distributions. The required distributions may result in an increase in our exposure to zero coupon securities. In
addition to the above-described risks, there are certain other risks related to investing in zero coupon securities. During a period of
severe market conditions, the market for such securities may become even less liquid. In addition, as these securities do not pay cash
interest, our investment exposure to these securities and their risks, including credit risk, will increase during the time these securities
are held in our portfolio.</t>
        </is>
      </c>
      <c r="D327" s="4" t="inlineStr">
        <is>
          <t xml:space="preserve"> </t>
        </is>
      </c>
      <c r="E327" s="4" t="inlineStr">
        <is>
          <t xml:space="preserve"> </t>
        </is>
      </c>
      <c r="F327" s="4" t="inlineStr">
        <is>
          <t xml:space="preserve"> </t>
        </is>
      </c>
      <c r="G327" s="4" t="inlineStr">
        <is>
          <t xml:space="preserve"> </t>
        </is>
      </c>
    </row>
    <row r="328">
      <c r="A328" s="4" t="inlineStr">
        <is>
          <t>Senior Loans Risk [Member]</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3" t="inlineStr">
        <is>
          <t>General Description of Registrant [Abstract]</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Risk [Text Block]</t>
        </is>
      </c>
      <c r="C330" s="4" t="inlineStr">
        <is>
          <t>Senior
Loans Risk . We may invest in senior secured floating rate and fixed rate loans or debt (“Senior Loans”).
Senior Loans hold the most senior position in the capital structure of a business entity (the “Borrower”), are typically secured
with specific collateral and typically have a claim on the assets and/or stock of the Borrower that is senior to that held by subordinated
debt holders and stockholders of the Borrower. Our investments in Senior Loans are typically below investment grade and are considered
speculative because of the credit risk of their issuers. The risks associated with Senior Loans are similar to the risks of below investment
grade fixed income securities, although Senior Loans are typically senior and secured in contrast to other below investment grade fixed
income securities, which are often subordinated and unsecured. See “—Risk Factors Relating to Our Investments in Our Select
Traded Portfolio—Below Investment Grade Securities Risk.” Senior Loans’ higher standing has historically resulted in
generally higher recoveries in the event of a corporate reorganization. In addition, because their interest payments are typically adjusted
for changes in short-term interest rates, investments in Senior Loans generally have less interest rate risk than other below investment
grade fixed income securities, which may have fixed interest rates.</t>
        </is>
      </c>
      <c r="D330" s="4" t="inlineStr">
        <is>
          <t xml:space="preserve"> </t>
        </is>
      </c>
      <c r="E330" s="4" t="inlineStr">
        <is>
          <t xml:space="preserve"> </t>
        </is>
      </c>
      <c r="F330" s="4" t="inlineStr">
        <is>
          <t xml:space="preserve"> </t>
        </is>
      </c>
      <c r="G330" s="4" t="inlineStr">
        <is>
          <t xml:space="preserve"> </t>
        </is>
      </c>
    </row>
    <row r="331">
      <c r="A331" s="4" t="inlineStr">
        <is>
          <t>Second Lien Loans Risk [Member]</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3" t="inlineStr">
        <is>
          <t>General Description of Registrant [Abstract]</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Risk [Text Block]</t>
        </is>
      </c>
      <c r="C333" s="4" t="inlineStr">
        <is>
          <t>Second
Lien Loans Risk . We may invest in second lien or other subordinated or unsecured floating rate and fixed rate
loans or debt (“Second Lien Loans”). Second Lien Loans generally are subject to similar risks as those associated with investments
in Senior Loans.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econd Lien Loans generally have greater
price volatility than Senior Loans and may be less liquid. Second Lien Loans share the same risks as other below investment grade securities.</t>
        </is>
      </c>
      <c r="D333" s="4" t="inlineStr">
        <is>
          <t xml:space="preserve"> </t>
        </is>
      </c>
      <c r="E333" s="4" t="inlineStr">
        <is>
          <t xml:space="preserve"> </t>
        </is>
      </c>
      <c r="F333" s="4" t="inlineStr">
        <is>
          <t xml:space="preserve"> </t>
        </is>
      </c>
      <c r="G333" s="4" t="inlineStr">
        <is>
          <t xml:space="preserve"> </t>
        </is>
      </c>
    </row>
    <row r="334">
      <c r="A334" s="4" t="inlineStr">
        <is>
          <t>Counterparty Risk [Member]</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3" t="inlineStr">
        <is>
          <t>General Description of Registrant [Abstract]</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Risk [Text Block]</t>
        </is>
      </c>
      <c r="C336" s="4" t="inlineStr">
        <is>
          <t>Counterparty
Risk. over-the-counter or on a
national securities exchange</t>
        </is>
      </c>
      <c r="D336" s="4" t="inlineStr">
        <is>
          <t xml:space="preserve"> </t>
        </is>
      </c>
      <c r="E336" s="4" t="inlineStr">
        <is>
          <t xml:space="preserve"> </t>
        </is>
      </c>
      <c r="F336" s="4" t="inlineStr">
        <is>
          <t xml:space="preserve"> </t>
        </is>
      </c>
      <c r="G336" s="4" t="inlineStr">
        <is>
          <t xml:space="preserve"> </t>
        </is>
      </c>
    </row>
    <row r="337">
      <c r="A337" s="4" t="inlineStr">
        <is>
          <t>Total Return Swaps Risk [Member]</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3" t="inlineStr">
        <is>
          <t>General Description of Registrant [Abstract]</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Risk [Text Block]</t>
        </is>
      </c>
      <c r="C339" s="4" t="inlineStr">
        <is>
          <t>Total
Return Swaps Risk .
Total return swap agreements are
subject to the risk that a counterparty will default on its payment obligations to us thereunder. Swap agreements also bear the risk that
we will not be able to meet our obligation to the counterparty. Generally, we will enter into total return swaps on a net basis (i.e.,
the two payment streams are netted against one another with us receiving or paying, as the case may be, only the net amount of the two
payments).</t>
        </is>
      </c>
      <c r="D339" s="4" t="inlineStr">
        <is>
          <t xml:space="preserve"> </t>
        </is>
      </c>
      <c r="E339" s="4" t="inlineStr">
        <is>
          <t xml:space="preserve"> </t>
        </is>
      </c>
      <c r="F339" s="4" t="inlineStr">
        <is>
          <t xml:space="preserve"> </t>
        </is>
      </c>
      <c r="G339" s="4" t="inlineStr">
        <is>
          <t xml:space="preserve"> </t>
        </is>
      </c>
    </row>
    <row r="340">
      <c r="A340" s="4" t="inlineStr">
        <is>
          <t>Non Payment And Credit Risk [Member]</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3" t="inlineStr">
        <is>
          <t>General Description of Registrant [Abstract]</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Risk [Text Block]</t>
        </is>
      </c>
      <c r="C342" s="4" t="inlineStr">
        <is>
          <t>Structured notes are subject to general
non-payment risk and credit risk of the relevant Note Issuer. Any payment to be made on any promissory
note owned by us (each, a “Structured Note”) issued by one or more financial institutions (each, a “Note Issuer”),
that pays interest and principal linked to the performance of certain common stocks (the “Reference Stocks”) depends on the
applicable Note Issuer’s ability to pay all amounts due and payable on the Structured Notes. We are dependent on the Note Issuer’s
ability to pay all amounts due on the Structured Notes on the applicable payment dates, and therefore we are subject to the Note Issuer’s
credit risk and to changes in the market’s view of their creditworthiness. If a Note Issuer were to default on its payment obligations,
we may not receive any amounts owed to us under any Structured Notes issued by such Note Issuer, which in turn may have a material adverse
effect on our financial condition and results of operations.</t>
        </is>
      </c>
      <c r="D342" s="4" t="inlineStr">
        <is>
          <t xml:space="preserve"> </t>
        </is>
      </c>
      <c r="E342" s="4" t="inlineStr">
        <is>
          <t xml:space="preserve"> </t>
        </is>
      </c>
      <c r="F342" s="4" t="inlineStr">
        <is>
          <t xml:space="preserve"> </t>
        </is>
      </c>
      <c r="G342" s="4" t="inlineStr">
        <is>
          <t xml:space="preserve"> </t>
        </is>
      </c>
    </row>
    <row r="343">
      <c r="A343" s="4" t="inlineStr">
        <is>
          <t>Investment In Structured Notes Risk [Member]</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3" t="inlineStr">
        <is>
          <t>General Description of Registrant [Abstract]</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Risk [Text Block]</t>
        </is>
      </c>
      <c r="C345" s="4" t="inlineStr">
        <is>
          <t>Our investment in Structured Notes may result
in a loss which may materially affect our financial condition and results of operations. The Structured Notes do not guarantee
any payment of interest or return of principal. The amount of interest payable to us and the amount payable to us at maturity, if any,
will be determined in accordance with the terms of the applicable Structured Note and may depend on the closing price of the Reference
Stock on specified dates. Furthermore, the Structured Notes are non-recourse to the assets, funds, and accounts of the Note Issuers. As
a result, in the event that a Note Issuer fails to pay any amount due and payable under the Structured Notes, we will not have recourse
to the assets of such Note Issuer to remedy such default. Accordingly, we may lose the entire principal amount invested in
a Structured Note, which could materially adversely affect our financial condition and results of operations.</t>
        </is>
      </c>
      <c r="D345" s="4" t="inlineStr">
        <is>
          <t xml:space="preserve"> </t>
        </is>
      </c>
      <c r="E345" s="4" t="inlineStr">
        <is>
          <t xml:space="preserve"> </t>
        </is>
      </c>
      <c r="F345" s="4" t="inlineStr">
        <is>
          <t xml:space="preserve"> </t>
        </is>
      </c>
      <c r="G345" s="4" t="inlineStr">
        <is>
          <t xml:space="preserve"> </t>
        </is>
      </c>
    </row>
    <row r="346">
      <c r="A346" s="4" t="inlineStr">
        <is>
          <t>Potential Return On Structured Notes Risk [Member]</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3" t="inlineStr">
        <is>
          <t>General Description of Registrant [Abstract]</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Risk [Text Block]</t>
        </is>
      </c>
      <c r="C348" s="4" t="inlineStr">
        <is>
          <t>Our potential return on the Structured Notes
is limited. Our potential return on each Structured
Note is limited by the interest rate specified therein, regardless of the appreciation of the Reference Stock to which such Structured
Note is linked. As a result, our return on an investment in the Structured Notes could be less than the return that would have been realized
by a direct investment by us in the Reference Stock. We will not be entitled to receive any dividend payments on any Reference Stock,
and our anticipated return on our investment in the Structured Notes will not reflect the return we would realize if we actually owned
the Reference Stock and received the dividends paid on the Reference Stock. Further, if the Structured Notes are redeemed by the Note
Issuer or repaid upon acceleration prior to the stated maturity date thereof, we will not receive any interest payments or any other payment
in respect of any date after the date on which such Structured Notes are redeemed and the total return on any Structured Note could be
minimal. If the Structured Notes are not redeemed, we will be subject to risks relating to a decline in value of the applicable Reference
Stock and other risks relating to our investment in the Structured Notes. In the event that we try to sell the Structured Notes in the
secondary market, there can be no assurance that we will be able to recoup the value of our investment in the Structured Notes, or that
we will be able to sell the Structured Notes even at a loss relative to their principal amount.</t>
        </is>
      </c>
      <c r="D348" s="4" t="inlineStr">
        <is>
          <t xml:space="preserve"> </t>
        </is>
      </c>
      <c r="E348" s="4" t="inlineStr">
        <is>
          <t xml:space="preserve"> </t>
        </is>
      </c>
      <c r="F348" s="4" t="inlineStr">
        <is>
          <t xml:space="preserve"> </t>
        </is>
      </c>
      <c r="G348" s="4" t="inlineStr">
        <is>
          <t xml:space="preserve"> </t>
        </is>
      </c>
    </row>
    <row r="349">
      <c r="A349" s="4" t="inlineStr">
        <is>
          <t>Unpredictable Factors Risk [Member]</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3" t="inlineStr">
        <is>
          <t>General Description of Registrant [Abstract]</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Risk [Text Block]</t>
        </is>
      </c>
      <c r="C351" s="4" t="inlineStr">
        <is>
          <t>Prior to maturity, the value of the Structured
Notes will be influenced by many unpredictable factors. Many economic and market factors
will influence the value of the Structured Notes. It is expected that, generally, the closing price of one share of the Reference Stock
on any day will affect the value of the Structured Notes more than any other single factor. However, you should not expect the value of
the Structured Notes in the secondary market to vary in proportion to changes in the closing price of one share of the Reference Stock.
The value of the Structured Notes will be affected by a number of other factors that may either offset or magnify each other, including:
(i) the market price of the shares of the Reference Stock; (ii) the expected volatility of the Reference Stock; (iii) the
time to maturity of the Structured Notes; (iv) the dividend rate on the Reference Stock; (v) interest and yield rates in the
market generally; (vi) economic, financial, political, regulatory or judicial events that affect the Reference Stock or stock markets
generally, and which may affect the closing price of shares of the Reference Stock; and (vii) the Note Issuer’s creditworthiness,
including actual or anticipated downgrades in its credit ratings. Some or all of these factors will influence the price we will receive
if we choose to sell the Structured Notes prior to maturity. The impact of any of the factors set forth above may enhance or offset some
or all of any change resulting from another factor or factors. Therefore, in the event that we attempt to sell the Structured Notes prior
to maturity, whether to mitigate losses in respect of the Structured Notes or for any other reason, depending on the above factors, we
may suffer substantial losses.</t>
        </is>
      </c>
      <c r="D351" s="4" t="inlineStr">
        <is>
          <t xml:space="preserve"> </t>
        </is>
      </c>
      <c r="E351" s="4" t="inlineStr">
        <is>
          <t xml:space="preserve"> </t>
        </is>
      </c>
      <c r="F351" s="4" t="inlineStr">
        <is>
          <t xml:space="preserve"> </t>
        </is>
      </c>
      <c r="G351" s="4" t="inlineStr">
        <is>
          <t xml:space="preserve"> </t>
        </is>
      </c>
    </row>
    <row r="352">
      <c r="A352" s="4" t="inlineStr">
        <is>
          <t>Income Tax Treatment Of Investment Risk [Member]</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3" t="inlineStr">
        <is>
          <t>General Description of Registrant [Abstract]</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Risk [Text Block]</t>
        </is>
      </c>
      <c r="C354" s="4" t="inlineStr">
        <is>
          <t>Significant aspects of the income tax treatment
of an investment in the Structured Notes may be uncertain. The tax treatment of an investment
by us in the Structured Notes is uncertain, which in turn could have an effect on the tax consequences for you. The Internal Revenue Service
has released a notice indicating that the Internal Revenue Service and the U.S. Treasury Department are actively considering whether to
require the holder of an instrument similar to the Structured Notes to accrue ordinary income on a current basis irrespective of the contingent
nature of the interest on the Structured Notes or whether the interest is actually paid. If such interest must be accrued, you would be
allocated a share of such interest and would be subject to U.S. federal and state income tax accordingly. It is not possible to determine
what guidance they will ultimately issue, if any. It is possible, however, that under such guidance, as a holder of the Structured Notes
we will ultimately be required to accrue income on the Structured Notes prospectively and could be required to accrue income on a retroactive
basis as well.</t>
        </is>
      </c>
      <c r="D354" s="4" t="inlineStr">
        <is>
          <t xml:space="preserve"> </t>
        </is>
      </c>
      <c r="E354" s="4" t="inlineStr">
        <is>
          <t xml:space="preserve"> </t>
        </is>
      </c>
      <c r="F354" s="4" t="inlineStr">
        <is>
          <t xml:space="preserve"> </t>
        </is>
      </c>
      <c r="G354" s="4" t="inlineStr">
        <is>
          <t xml:space="preserve"> </t>
        </is>
      </c>
    </row>
    <row r="355">
      <c r="A355" s="4" t="inlineStr">
        <is>
          <t>Unable To Purchase Manufactured Components Or Equipment From Suppliers Risk [Member]</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3" t="inlineStr">
        <is>
          <t>General Description of Registrant [Abstract]</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4" t="inlineStr">
        <is>
          <t>Risk [Text Block]</t>
        </is>
      </c>
      <c r="C357" s="4" t="inlineStr">
        <is>
          <t>Operations would be materially and adversely
affected if the SCF Conglomerate is unable to purchase manufactured components or equipment from its suppliers. Because the SCF Conglomerate purchases
various types of materials from suppliers, the SCF Conglomerate may be materially and adversely affected by the failure of those suppliers
to perform as expected. This non-performance may consist of delivery delays or failures caused by production issues or delivery of non-conforming
goods. The risk of non-performance may also result from the insolvency or bankruptcy of one or more of the SCF Conglomerate’s suppliers.
Suppliers’ ability to supply products to the SCF Conglomerate’s is also subject to a number of risks, including availability
and cost of raw materials, destruction of their facilities, or work stoppages.</t>
        </is>
      </c>
      <c r="D357" s="4" t="inlineStr">
        <is>
          <t xml:space="preserve"> </t>
        </is>
      </c>
      <c r="E357" s="4" t="inlineStr">
        <is>
          <t xml:space="preserve"> </t>
        </is>
      </c>
      <c r="F357" s="4" t="inlineStr">
        <is>
          <t xml:space="preserve"> </t>
        </is>
      </c>
      <c r="G357" s="4" t="inlineStr">
        <is>
          <t xml:space="preserve"> </t>
        </is>
      </c>
    </row>
    <row r="358">
      <c r="A358" s="4" t="inlineStr">
        <is>
          <t>Third Party Delivery Services Risk [Member]</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3" t="inlineStr">
        <is>
          <t>General Description of Registrant [Abstract]</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Risk [Text Block]</t>
        </is>
      </c>
      <c r="C360" s="4" t="inlineStr">
        <is>
          <t>The SCF Conglomerate depends on third-party
delivery services to deliver its goods to customers on a timely and consistent basis, and any deterioration in its relationship with these
third parties or fee increases could adversely affect its reputation and financial condition. The SCF Conglomerate relies on third
parties for shipment of its goods to customers. The SCF Conglomerate cannot be certain that its existing arrangements with third party
shippers will continue on favorable terms. Shipping costs have increased from time to time, and may continue to increase, and the SCF
Conglomerate may not be able to pass these costs on directly to its customers. Increased shipping costs could harm the SCF Conglomerate’s
business, prospects, financial condition and results of operations by increasing its costs of doing business and reducing gross margins
which could negatively affect its operating results.</t>
        </is>
      </c>
      <c r="D360" s="4" t="inlineStr">
        <is>
          <t xml:space="preserve"> </t>
        </is>
      </c>
      <c r="E360" s="4" t="inlineStr">
        <is>
          <t xml:space="preserve"> </t>
        </is>
      </c>
      <c r="F360" s="4" t="inlineStr">
        <is>
          <t xml:space="preserve"> </t>
        </is>
      </c>
      <c r="G360" s="4" t="inlineStr">
        <is>
          <t xml:space="preserve"> </t>
        </is>
      </c>
    </row>
    <row r="361">
      <c r="A361" s="4" t="inlineStr">
        <is>
          <t>Challenges Associated With International Operations Risk [Member]</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3" t="inlineStr">
        <is>
          <t>General Description of Registrant [Abstract]</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4" t="inlineStr">
        <is>
          <t>Risk [Text Block]</t>
        </is>
      </c>
      <c r="C363" s="4" t="inlineStr">
        <is>
          <t>If the SCF Conglomerate is unable to manage
the challenges associated with its international operations, the growth of its business could be limited and its business could suffer. The SCF Conglomerate maintains business
operations outside of the United States and is subject to a number of risks and challenges that specifically relate to its international
operations. The SCF Conglomerate imports many materials needed to manufacture its goods from foreign suppliers, including suppliers located
in China and, as a result, various conditions could impact or interfere with the SCF Conglomerate’s ability to obtain materials
needed to manufacture goods. If the SCF Conglomerate is unable to meet and overcome these challenges, the growth of its business and operating
results could be adversely impacted. These risks and challenges include (a) exposure to local economic and political conditions and
instability; (b) social unrest such as risks of terrorism or other hostilities; (c) currency exchange rate fluctuations, including
relative weakness in the U.S. dollar, and currency controls; (d) difficulties in complying with import and export laws, regulatory
requirements and restrictions; (e) a global increase in commodity prices; (f) difficulties and costs of staffing and managing
foreign operations, including as a result of local labor practices and laws; (g) continued weakness in the global economy, including
the potential for a prolonged global economic recession and high unemployment; (h) exposure to different business practices and legal
standards; (i) unexpected changes in regulatory requirements; (j) the imposition of government controls and restrictions, including
tariffs and protectionist laws and business practices that favor local businesses; (k) the failure of telecommunications and connectivity
infrastructure; (l) natural disasters and public health emergencies; and (m) potentially adverse tax consequences. The likelihood
of such occurrences and their potential effect on the SCF Conglomerate is unpredictable and vary from country to country. The occurrence
of any of these conditions may materially and adversely affect the SCF Conglomerate’s results of operations and financial condition.</t>
        </is>
      </c>
      <c r="D363" s="4" t="inlineStr">
        <is>
          <t xml:space="preserve"> </t>
        </is>
      </c>
      <c r="E363" s="4" t="inlineStr">
        <is>
          <t xml:space="preserve"> </t>
        </is>
      </c>
      <c r="F363" s="4" t="inlineStr">
        <is>
          <t xml:space="preserve"> </t>
        </is>
      </c>
      <c r="G363" s="4" t="inlineStr">
        <is>
          <t xml:space="preserve"> </t>
        </is>
      </c>
    </row>
    <row r="364">
      <c r="A364" s="4" t="inlineStr">
        <is>
          <t>Incurs Additional Debt To Fund Future Acquisitions Risk [Member]</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3" t="inlineStr">
        <is>
          <t>General Description of Registrant [Abstract]</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Risk [Text Block]</t>
        </is>
      </c>
      <c r="C366" s="4" t="inlineStr">
        <is>
          <t>If the SCF Conglomerate is not able to integrate
acquisitions or incurs additional debt to fund future acquisitions, the SCF Conglomerate’s operating results could suffer. The SCF Conglomerate has grown dramatically
in recent years, organically and through acquisition, including debt-financed acquisitions. The SCF Conglomerate may experience difficulty
integrating personnel and operations from acquired businesses, which could negatively affect operating results and thus the ability to
satisfy its unsecured payment obligations to the Purchaser SPV. In addition, integration activities could cause a substantial diversion
of management’s attention and may require a substantial amount of time and resources to complete, and future incurrence of debt
could further impair the Company’s position. If the integration of an acquisition is not successful, then the SCF Conglomerate may
not realize the anticipated synergies and business and results of operations could suffer.</t>
        </is>
      </c>
      <c r="D366" s="4" t="inlineStr">
        <is>
          <t xml:space="preserve"> </t>
        </is>
      </c>
      <c r="E366" s="4" t="inlineStr">
        <is>
          <t xml:space="preserve"> </t>
        </is>
      </c>
      <c r="F366" s="4" t="inlineStr">
        <is>
          <t xml:space="preserve"> </t>
        </is>
      </c>
      <c r="G366" s="4" t="inlineStr">
        <is>
          <t xml:space="preserve"> </t>
        </is>
      </c>
    </row>
    <row r="367">
      <c r="A367" s="4" t="inlineStr">
        <is>
          <t>Success Reliant On Chief Executive Officer Senior Leadership Team And Largest Individual Shareholder Risk [Member]</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3" t="inlineStr">
        <is>
          <t>General Description of Registrant [Abstract]</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Risk [Text Block]</t>
        </is>
      </c>
      <c r="C369" s="4" t="inlineStr">
        <is>
          <t>The SCF Conglomerate’s success is
reliant on the efforts of the chief executive officer, the senior leadership team and largest individual shareholder. The success of the SCF Conglomerate
is largely dependent upon the CEO and his leadership team’s management skills and expertise, and the SCF Conglomerate’s ability
to attract and retain other skilled managers. Furthermore, the SCF Conglomerate’s largest individual shareholder controls the company
without a board. The loss of the services of the CEO, any of the senior leadership team or the largest individual shareholder for an extended
period could have a material adverse effect on the SCF Conglomerate’s business and the Company.</t>
        </is>
      </c>
      <c r="D369" s="4" t="inlineStr">
        <is>
          <t xml:space="preserve"> </t>
        </is>
      </c>
      <c r="E369" s="4" t="inlineStr">
        <is>
          <t xml:space="preserve"> </t>
        </is>
      </c>
      <c r="F369" s="4" t="inlineStr">
        <is>
          <t xml:space="preserve"> </t>
        </is>
      </c>
      <c r="G369" s="4" t="inlineStr">
        <is>
          <t xml:space="preserve"> </t>
        </is>
      </c>
    </row>
    <row r="370">
      <c r="A370" s="4" t="inlineStr">
        <is>
          <t>Accounts Receivable Factoring Arrangement Risk [Member]</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3" t="inlineStr">
        <is>
          <t>General Description of Registrant [Abstract]</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Risk [Text Block]</t>
        </is>
      </c>
      <c r="C372" s="4" t="inlineStr">
        <is>
          <t>The SCF Conglomerate is exposed to risks
related to its accounts receivable factoring arrangement. The SCF Conglomerate has entered
into a factoring arrangement to sell certain of its customers’ trade accounts receivable. In addition, if the SCF Conglomerate’s
factor experiences financial difficulties or otherwise terminates the factoring arrangement, the SCF Conglomerate may experience material
and adverse economic losses due to the loss of such factoring arrangement and the impact of such loss on its liquidity, which could have
a material and adverse effect upon its financial condition, results of operations and cash flows. The utility of its factoring arrangement
also depends upon a floating reference rate, as it is a component of the discount rate applicable to each arrangement, and the credit
risk of its customers. If the reference rate increases and/or the credit risk of the SCF Conglomerate’s customers deteriorates such
that the cost of factoring increases commensurately, this could have a material and adverse effect upon its financial condition, results
of operations and cash flows.</t>
        </is>
      </c>
      <c r="D372" s="4" t="inlineStr">
        <is>
          <t xml:space="preserve"> </t>
        </is>
      </c>
      <c r="E372" s="4" t="inlineStr">
        <is>
          <t xml:space="preserve"> </t>
        </is>
      </c>
      <c r="F372" s="4" t="inlineStr">
        <is>
          <t xml:space="preserve"> </t>
        </is>
      </c>
      <c r="G372" s="4" t="inlineStr">
        <is>
          <t xml:space="preserve"> </t>
        </is>
      </c>
    </row>
    <row r="373">
      <c r="A373" s="4" t="inlineStr">
        <is>
          <t>Potential Exposure Of Assets And Counterparty Risk Risk [Member]</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3" t="inlineStr">
        <is>
          <t>General Description of Registrant [Abstract]</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4" t="inlineStr">
        <is>
          <t>Risk [Text Block]</t>
        </is>
      </c>
      <c r="C375" s="4" t="inlineStr">
        <is>
          <t>Potential exposure of assets and counterparty
risk. Under the terms of the participation
interests held by the Company in the SCF Facility, legal title to the underlying accounts receivable will remain with the Purchaser SPV,
a bankruptcy-remote special purpose vehicle, and the Purchaser SPV will be required to transfer payments received on the underlying accounts
receivable into a designated collection account for the Company. The servicer, an affiliate of the Purchaser SPV, services the underlying
accounts receivable and as a result, there is a risk that collections on the underlying accounts receivable could be impaired if the servicer
encounters financial difficulties or becomes insolvent, its operational capabilities are impaired or if there is malfeasance by the servicer.
If any of the foregoing occur, investors in the Company could face losses.</t>
        </is>
      </c>
      <c r="D375" s="4" t="inlineStr">
        <is>
          <t xml:space="preserve"> </t>
        </is>
      </c>
      <c r="E375" s="4" t="inlineStr">
        <is>
          <t xml:space="preserve"> </t>
        </is>
      </c>
      <c r="F375" s="4" t="inlineStr">
        <is>
          <t xml:space="preserve"> </t>
        </is>
      </c>
      <c r="G375" s="4" t="inlineStr">
        <is>
          <t xml:space="preserve"> </t>
        </is>
      </c>
    </row>
    <row r="376">
      <c r="A376" s="4" t="inlineStr">
        <is>
          <t>No Direct Contractual Relationship Between With Supply Chain Financing Conglomerate Risk [Member]</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3" t="inlineStr">
        <is>
          <t>General Description of Registrant [Abstract]</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4" t="inlineStr">
        <is>
          <t>Risk [Text Block]</t>
        </is>
      </c>
      <c r="C378" s="4" t="inlineStr">
        <is>
          <t>No direct contractual relationship between
the Company and SCF Conglomerate. Under the structure of its participation
interests in the SCF Facility, the Company will not have a direct contractual relationship with the SCF Conglomerate. The Company and
the Manager will be entirely dependent on the servicer, an affiliate of the Purchaser SPV, who on behalf of the Company deals directly
with the SCF Conglomerate on all matters related to the transaction. The Company will not have the right to audit or monitor the SCF Conglomerate’s
affairs in the manner that a secured lender or direct lender would under the terms of other types of financings. The structure of the
transaction similarly and substantially limits the Company’s ability to seek recourse if the SCF Conglomerate fails to satisfy its
obligations to the Purchaser SPV. Among other recourse limitations, if the SCF Conglomerate does not make payments to Purchaser SPV on
account of the designated trade accounts receivables or in the event of a bankruptcy of the SCF Conglomerate, the Company will not have
any direct rights or remedies against the SCF Conglomerate and would have to rely on Purchaser SPV’s enforcement of its rights and
remedies against the SCF Conglomerate.</t>
        </is>
      </c>
      <c r="D378" s="4" t="inlineStr">
        <is>
          <t xml:space="preserve"> </t>
        </is>
      </c>
      <c r="E378" s="4" t="inlineStr">
        <is>
          <t xml:space="preserve"> </t>
        </is>
      </c>
      <c r="F378" s="4" t="inlineStr">
        <is>
          <t xml:space="preserve"> </t>
        </is>
      </c>
      <c r="G378" s="4" t="inlineStr">
        <is>
          <t xml:space="preserve"> </t>
        </is>
      </c>
    </row>
    <row r="379">
      <c r="A379" s="4" t="inlineStr">
        <is>
          <t>Unsecured Contractual Obligation Risk [Member]</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3" t="inlineStr">
        <is>
          <t>General Description of Registrant [Abstract]</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4" t="inlineStr">
        <is>
          <t>Risk [Text Block]</t>
        </is>
      </c>
      <c r="C381" s="4" t="inlineStr">
        <is>
          <t>The SCF Conglomerate’s obligation
to pay the Purchaser SPV is not debt, but instead an unsecured contractual obligation that may be difficult to enforce. The SCF Conglomerate’s obligation
to pay the Purchaser SPV is not debt. It is a contractual obligation to pay that is not secured by any assets, nor risk mitigated by any
corporate or personal guarantee or credit insurance. In the event that the SCF Conglomerate breaches its obligation to pay, the Purchaser
SPV may commence litigation against the SCF Conglomerate, which would face the uncertainty and long delays attendant to commercial and
contractual litigation.</t>
        </is>
      </c>
      <c r="D381" s="4" t="inlineStr">
        <is>
          <t xml:space="preserve"> </t>
        </is>
      </c>
      <c r="E381" s="4" t="inlineStr">
        <is>
          <t xml:space="preserve"> </t>
        </is>
      </c>
      <c r="F381" s="4" t="inlineStr">
        <is>
          <t xml:space="preserve"> </t>
        </is>
      </c>
      <c r="G381" s="4" t="inlineStr">
        <is>
          <t xml:space="preserve"> </t>
        </is>
      </c>
    </row>
    <row r="382">
      <c r="A382" s="4" t="inlineStr">
        <is>
          <t>Credit Risks [Member]</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3" t="inlineStr">
        <is>
          <t>General Description of Registrant [Abstract]</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Risk [Text Block]</t>
        </is>
      </c>
      <c r="C384" s="4" t="inlineStr">
        <is>
          <t>Credit risk. Credit risk is the risk that an obligor,
in this case the SCF Conglomerate, will not honor its commitments because of its financial inability to make payment. Supply chain finance
transactions are thus subject to the credit risk of obligors. Payments to the Company are subject to the credit risk of the SCF Conglomerate.
The Company will be negatively affected in the event that the SCF Conglomerate becomes unwilling or unable to meet its financial obligations
in a timely manner.</t>
        </is>
      </c>
      <c r="D384" s="4" t="inlineStr">
        <is>
          <t xml:space="preserve"> </t>
        </is>
      </c>
      <c r="E384" s="4" t="inlineStr">
        <is>
          <t xml:space="preserve"> </t>
        </is>
      </c>
      <c r="F384" s="4" t="inlineStr">
        <is>
          <t xml:space="preserve"> </t>
        </is>
      </c>
      <c r="G384" s="4" t="inlineStr">
        <is>
          <t xml:space="preserve"> </t>
        </is>
      </c>
    </row>
    <row r="385">
      <c r="A385" s="4" t="inlineStr">
        <is>
          <t>Bankruptcy Risks [Member]</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3" t="inlineStr">
        <is>
          <t>General Description of Registrant [Abstract]</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4" t="inlineStr">
        <is>
          <t>Risk [Text Block]</t>
        </is>
      </c>
      <c r="C387" s="4" t="inlineStr">
        <is>
          <t>Bankruptcy risks. In the event of a bankruptcy of the
SCF Conglomerate, the Company, as the purchaser of a participation interest in designated trade accounts receivable, would not be a creditor
of the SCF Conglomerate and thus would not have any rights with respect to the bankruptcy estate of the SCF Conglomerate. The Purchaser
SPV, as the purchaser of such designated trade accounts receivables from the SCF Conglomerate, would be an unsecured creditor of the SCF
Conglomerate and would be paid its share of any payments made to the unsecured creditors as a class from the bankruptcy estate of the
SCF Conglomerate. Payments to the Company would be contingent on the receipt of payments by the Purchaser SPV from the SCF Conglomerate’s
bankruptcy estate, and there is no assurance than any such payments will be received by the Purchaser SPV. In the event of a bankruptcy of the
Purchaser SPV, the Company would claim that its participation interest in the designated trade accounts receivable purchased from the
Purchaser SPV under the participation agreement is not part of the bankruptcy estate of the Purchaser SPV and that any collections on
account of such designated accounts receivable would belong to, and should be paid to, the Company. The Company could face delays in receiving
payment until the bankruptcy court reached a decision with respect to the claim of the Company or losses in the event of an adverse legal
determination.</t>
        </is>
      </c>
      <c r="D387" s="4" t="inlineStr">
        <is>
          <t xml:space="preserve"> </t>
        </is>
      </c>
      <c r="E387" s="4" t="inlineStr">
        <is>
          <t xml:space="preserve"> </t>
        </is>
      </c>
      <c r="F387" s="4" t="inlineStr">
        <is>
          <t xml:space="preserve"> </t>
        </is>
      </c>
      <c r="G387" s="4" t="inlineStr">
        <is>
          <t xml:space="preserve"> </t>
        </is>
      </c>
    </row>
    <row r="388">
      <c r="A388" s="4" t="inlineStr">
        <is>
          <t>Legal Regulatory Or Other Developments Risk [Member]</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3" t="inlineStr">
        <is>
          <t>General Description of Registrant [Abstract]</t>
        </is>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4" t="inlineStr">
        <is>
          <t>Risk [Text Block]</t>
        </is>
      </c>
      <c r="C390" s="4" t="inlineStr">
        <is>
          <t>Possible legal, regulatory, or other developments. The purchase and sale of accounts
receivables is not as heavily regulated as other areas of the financial markets, such as the purchase and sale of securities or commodity
derivatives. Because the purchase of accounts receivable represents a significant portion of trade finance, the introduction of new legislation,
regulatory rules, or industry best-practices related to the purchase and sale of accounts receivable could increase operational and compliance
costs associated with such transactions, thereby negatively affecting the profitability of an investment in the Company.</t>
        </is>
      </c>
      <c r="D390" s="4" t="inlineStr">
        <is>
          <t xml:space="preserve"> </t>
        </is>
      </c>
      <c r="E390" s="4" t="inlineStr">
        <is>
          <t xml:space="preserve"> </t>
        </is>
      </c>
      <c r="F390" s="4" t="inlineStr">
        <is>
          <t xml:space="preserve"> </t>
        </is>
      </c>
      <c r="G390" s="4" t="inlineStr">
        <is>
          <t xml:space="preserve"> </t>
        </is>
      </c>
    </row>
    <row r="391">
      <c r="A391" s="4" t="inlineStr">
        <is>
          <t>Participation Interests To Other Entities And Incur Substantial Additional Indebtedness Risk [Member]</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3" t="inlineStr">
        <is>
          <t>General Description of Registrant [Abstract]</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4" t="inlineStr">
        <is>
          <t>Risk [Text Block]</t>
        </is>
      </c>
      <c r="C393" s="4" t="inlineStr">
        <is>
          <t>The servicer can sell participation interests
to other entities and incur substantial additional indebtedness, over-burdening the SCF Conglomerate with future obligations. The servicer can sell participation
interests in the SCF Facility to other entities and is permitted to access its senior revolver facility and incur significant additional
secured and/or unsecured indebtedness, over-burdening the SCF Conglomerate with future obligations, which may have a material adverse
effect on the credit of the SCF Conglomerate. Additional secured indebtedness would prime the Purchaser SPV and the Company position,
subject to debt incurrence covenants, and will dilute the Company’s position insofar as it reduces the funds available to repay
the Purchaser SPV and the Company. As a result, these actions may have a material adverse effect on the Purchaser SPV and the Company.</t>
        </is>
      </c>
      <c r="D393" s="4" t="inlineStr">
        <is>
          <t xml:space="preserve"> </t>
        </is>
      </c>
      <c r="E393" s="4" t="inlineStr">
        <is>
          <t xml:space="preserve"> </t>
        </is>
      </c>
      <c r="F393" s="4" t="inlineStr">
        <is>
          <t xml:space="preserve"> </t>
        </is>
      </c>
      <c r="G393" s="4" t="inlineStr">
        <is>
          <t xml:space="preserve"> </t>
        </is>
      </c>
    </row>
    <row r="394">
      <c r="A394" s="4" t="inlineStr">
        <is>
          <t>Financial Condition Of Airline Industry Risk [Member]</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3" t="inlineStr">
        <is>
          <t>General Description of Registrant [Abstract]</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4" t="inlineStr">
        <is>
          <t>Risk [Text Block]</t>
        </is>
      </c>
      <c r="C396" s="4" t="inlineStr">
        <is>
          <t>The Financial Condition of the Airline Industry
May Deteriorate The financial condition of the airline
industry is of particular importance to the Company as it intends to lease many of the aircraft, engines and related assets it owns to
airline customers on a global basis. The Company’s return on an investment in aircraft, engines and related assets will depend,
to a significant extent, on the financial condition and growth of the airline industry. To the extent that the airlines are adversely
affected by the risk factors described herein, including adverse changes to the financial condition of the airline industry, the Company
may experience: (i) downward pressure on demand for aircraft and engines and reduced market lease rates and lease margins, as well
as reduced aircraft value; (ii) a higher incidence of lessee defaults, lease restructurings, repossessions and airline bankruptcies
and restructurings, resulting in lower lease margins and/or increased costs due to maintenance, insurance, storage and legal costs associated
with repossession, as well as lost revenue for the time the aircraft are off-lease, increased aircraft transition costs to new lessees
(including refurbishment and modification of aircraft to fit the specification of new lessees) and possibly lower lease rates from the
new lessees; (iii) a slowdown in the payment of rent and/or other amounts due or payable by the lessees of aircraft or aircraft engines
and/or the receipt of less than full payment of rent and/or other amounts due from such lessees; and (iv) an inability to lease aircraft
or aircraft engines on commercially acceptable terms, resulting in lower lease margins due to aircraft and/or engines not earning revenue,
and resulting in storage, insurance and maintenance costs. Any or all of the foregoing may have a material adverse effect on the Company’s
business, financial condition and results of operations and return on its investments.</t>
        </is>
      </c>
      <c r="D396" s="4" t="inlineStr">
        <is>
          <t xml:space="preserve"> </t>
        </is>
      </c>
      <c r="E396" s="4" t="inlineStr">
        <is>
          <t xml:space="preserve"> </t>
        </is>
      </c>
      <c r="F396" s="4" t="inlineStr">
        <is>
          <t xml:space="preserve"> </t>
        </is>
      </c>
      <c r="G396" s="4" t="inlineStr">
        <is>
          <t xml:space="preserve"> </t>
        </is>
      </c>
    </row>
    <row r="397">
      <c r="A397" s="4" t="inlineStr">
        <is>
          <t>Identify High Quality Commercial Aircraft And Engines To Acquire At Reasonable Prices Risk [Member]</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3" t="inlineStr">
        <is>
          <t>General Description of Registrant [Abstract]</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4" t="inlineStr">
        <is>
          <t>Risk [Text Block]</t>
        </is>
      </c>
      <c r="C399" s="4" t="inlineStr">
        <is>
          <t>The Success of the Company Will Depend on
Its Ability to Identify High-Quality Commercial Aircraft and Engines to Acquire at Reasonable Prices The success of the Company, and the
Company’s return on its investments, depends, in part, on its ability to identify high-quality commercial aircraft and engines to
acquire at reasonable prices. An acquisition of one or more aircraft, engines or other aviation assets may not be profitable to the Company
after the acquisition and may not generate sufficient cash flow to justify the completion of such acquisitions. In addition, the Company’s
acquisition strategy exposes it to risks that may harm its business, financial condition, results of operations and cash flow, including
risks that the Company may: (i) impair its liquidity by using a significant portion of available cash to finance the acquisition
of the Company’s aircraft or other aviation assets, or (ii) incur or assume unanticipated liabilities, losses or costs associated
with the aircraft or other aviation assets that it acquires. If the Company acquires a high concentration of a particular model of aircraft,
the Company’s business and financial results could be adversely affected if the market demand for that model of aircraft declines,
if it is redesigned or replaced by its manufacturer or if this type of aircraft experiences design or technical problems. Unlike new aircraft and engines,
used aircraft (generally, assets over 6 years old at the time of acquisition—essentially, mid-life and end-of-life aircraft) and
used aircraft engines typically do not carry warranties as to their condition. As a result, the Company may not be able to submit any
warranty-related claims on used aircraft or engines. Although the Company may inspect an existing aircraft or engine and its documented
maintenance, usage, lease and other records prior to acquisition, the Company may not discover every defect during an inspection. Repairs
and maintenance costs for existing aircraft and engines are difficult to predict and generally increase as aircraft or engines age, and
the condition of an aircraft of an engine can be adversely affected by prior operations. These repair costs could decrease the Company’s
cash flow and reduce its liquidity. In addition, aircraft are long-lived assets, requiring long lead times to develop and manufacture,
with particular types and models becoming obsolete and less in demand over time when newer, more advanced aircraft are manufactured. By
acquiring existing aircraft, the Company has greater exposure to more rapid obsolescence of its fleet, particularly if there are unanticipated
events shortening the life cycle of such aircraft, such as government regulation or changes in the Company’s airline customers’
preferences. This may result in a shorter life cycle for the Company’s fleet of aircraft and engines, and, accordingly, declining
lease rates, impairment charges and increased depreciation expense.
Further, variable expenses like fuel,
crew size or aging aircraft corrosion control or modification programs and related airworthiness directives could make the operation of
older aircraft more costly to the Company’s lessees and may result in increased lessee defaults. the Company may also incur some
of these increased maintenance expenses and regulatory costs upon acquisition or re-leasing of its aircraft. Any of these expenses or
costs will have a negative impact on the Company’s financial results and the Company’s return on an investment in the Company.</t>
        </is>
      </c>
      <c r="D399" s="4" t="inlineStr">
        <is>
          <t xml:space="preserve"> </t>
        </is>
      </c>
      <c r="E399" s="4" t="inlineStr">
        <is>
          <t xml:space="preserve"> </t>
        </is>
      </c>
      <c r="F399" s="4" t="inlineStr">
        <is>
          <t xml:space="preserve"> </t>
        </is>
      </c>
      <c r="G399" s="4" t="inlineStr">
        <is>
          <t xml:space="preserve"> </t>
        </is>
      </c>
    </row>
    <row r="400">
      <c r="A400" s="4" t="inlineStr">
        <is>
          <t>Value Of Aircraft Acquired And Market Rates For Leases Decline Risk [Member]</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3" t="inlineStr">
        <is>
          <t>General Description of Registrant [Abstract]</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4" t="inlineStr">
        <is>
          <t>Risk [Text Block]</t>
        </is>
      </c>
      <c r="C402" s="4" t="inlineStr">
        <is>
          <t>The Value of the Aircraft Acquired by the
Company and the Market Rates for Leases Decline Aircraft values and market rates
for leases typically decline over time. In addition, aircraft values and market rates for leases have, from time to time, experienced
sharp decreases due to a number of factors including, but not limited to, decreases in passenger and air cargo demand, increases in fuel
costs, government regulation and increases in interest rates. Operating leases place the risk of realization of residual values on aircraft
lessors because only a portion of the equipment’s value is covered by contractual cash flows at lease inception. In addition to
factors linked to the aviation industry generally, many other factors may affect the value of the aircraft that the Company acquires and
market rates for leases, including: (i) the particular maintenance, operating history and documentary records of the aircraft; (ii) the
number of operators using that type of aircraft; (iii) aircraft age; (iv) the regulatory authority under which the aircraft
is operated; (v) any renegotiation of an existing lease on less favorable terms; (vi) the negotiability of clear title free
from mechanics’ liens and encumbrances; (vii) any regulatory and legal requirements that must be satisfied before the aircraft
can be purchased, sold or re-leased; (viii) compatibility of aircraft configurations or specifications with other aircraft owned
by operators of that type; (ix) comparative value based on newly manufactured competitive aircraft; and (x) the availability
of spare parts. Any decrease in the value of aircraft acquired by the Company and market rates for leases, which may result from the above
factors or other unanticipated factors, may have a material adverse effect on the Company’s results and prospects and the Company’s
return on its investments.</t>
        </is>
      </c>
      <c r="D402" s="4" t="inlineStr">
        <is>
          <t xml:space="preserve"> </t>
        </is>
      </c>
      <c r="E402" s="4" t="inlineStr">
        <is>
          <t xml:space="preserve"> </t>
        </is>
      </c>
      <c r="F402" s="4" t="inlineStr">
        <is>
          <t xml:space="preserve"> </t>
        </is>
      </c>
      <c r="G402" s="4" t="inlineStr">
        <is>
          <t xml:space="preserve"> </t>
        </is>
      </c>
    </row>
    <row r="403">
      <c r="A403" s="4" t="inlineStr">
        <is>
          <t>Competition In Aircraft And Related Industries Risk [Member]</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3" t="inlineStr">
        <is>
          <t>General Description of Registrant [Abstract]</t>
        </is>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4" t="inlineStr">
        <is>
          <t>Risk [Text Block]</t>
        </is>
      </c>
      <c r="C405" s="4" t="inlineStr">
        <is>
          <t>Competition The aircraft leasing industry is
highly competitive and is comprised of over 100 aircraft lessors. Most of the Company’s primary competitors will be significantly
larger, have a longer operating history and may have greater operating or financial resources or lower cost of capital; accordingly, they
may be able to compete more effectively in one or more of the markets the Company attempts to enter. In addition, the Company may encounter
competition from other entities in the acquisition of aircraft such as: (i) airlines; (ii) financial institutions; (iii) aircraft
brokers; (iv) public and private partnerships, investors and other funds with more capital to invest in aircraft; and (v) aircraft
leasing companies. Competition for a leasing transaction is based principally upon lease rates, delivery dates, lease terms, reputation,
management expertise, aircraft condition, specifications and configuration and the availability of the types of aircraft necessary to
meet the needs of the customer. Competition in the purchase and sale of used aircraft is based principally on the availability of used
aircraft, price, the terms of the lease to which an aircraft is subject and the creditworthiness of the lessee, if any. The Company likely
will not always be able to compete successfully with its competitors and other entities, which could materially adversely affect the Company’s
results and prospects.</t>
        </is>
      </c>
      <c r="D405" s="4" t="inlineStr">
        <is>
          <t xml:space="preserve"> </t>
        </is>
      </c>
      <c r="E405" s="4" t="inlineStr">
        <is>
          <t xml:space="preserve"> </t>
        </is>
      </c>
      <c r="F405" s="4" t="inlineStr">
        <is>
          <t xml:space="preserve"> </t>
        </is>
      </c>
      <c r="G405" s="4" t="inlineStr">
        <is>
          <t xml:space="preserve"> </t>
        </is>
      </c>
    </row>
    <row r="406">
      <c r="A406" s="4" t="inlineStr">
        <is>
          <t>Limited Number Of Airframe And Engine Manufacturers Risk [Member]</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3" t="inlineStr">
        <is>
          <t>General Description of Registrant [Abstract]</t>
        </is>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4" t="inlineStr">
        <is>
          <t>Risk [Text Block]</t>
        </is>
      </c>
      <c r="C408" s="4" t="inlineStr">
        <is>
          <t>There Are a Limited Number of Airframe and
Engine Manufacturers, and Actions by such Manufacturers may Result in Reduced Profitability of the Company The supply of commercial aircraft
is dominated by a few airframe manufacturers, including Boeing, Airbus, Embraer, ATR and Bombardier, and a limited number of engine manufacturers,
such as GE Aircraft Engines, Rolls-Royce plc, Pratt &amp; Whitney, a division of United Technologies Corporation, IAE International
Aero-Engines AG and CFM International, Inc. As a result, the Company will be dependent on the success of these manufacturers in remaining
financially stable, producing products and related components which meet the airlines’ demands and fulfilling any contractual obligations
they may have to the Company. More specifically, deep discounting on aircraft prices by the manufacturers may lead to reduced market lease
rates and aircraft values in the secondary market, which could materially adversely affect the Company’s ability to remarket and/or
sell some or all of the aircraft in its fleet at favorable prices. Also, an environment with too many available aircraft in the market
could create significant downward pressure on demand for aircraft and thereby reduce market lease rates and sale prices.</t>
        </is>
      </c>
      <c r="D408" s="4" t="inlineStr">
        <is>
          <t xml:space="preserve"> </t>
        </is>
      </c>
      <c r="E408" s="4" t="inlineStr">
        <is>
          <t xml:space="preserve"> </t>
        </is>
      </c>
      <c r="F408" s="4" t="inlineStr">
        <is>
          <t xml:space="preserve"> </t>
        </is>
      </c>
      <c r="G408" s="4" t="inlineStr">
        <is>
          <t xml:space="preserve"> </t>
        </is>
      </c>
    </row>
    <row r="409">
      <c r="A409" s="4" t="inlineStr">
        <is>
          <t>Leasing Of Aircraft Risk [Member]</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3" t="inlineStr">
        <is>
          <t>General Description of Registrant [Abstract]</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4" t="inlineStr">
        <is>
          <t>Risk [Text Block]</t>
        </is>
      </c>
      <c r="C411" s="4" t="inlineStr">
        <is>
          <t>The Company’s Business Model Depends,
in Part, on the Continual Leasing and Re-Leasing of Its Aircraft, and the Company May Not Be Able to Do so on Favorable Terms, if
at All The Company’s business model
depends, in part, on the leasing and releasing of aircraft and engines in order to generate sufficient revenues to finance operations
and generate positive returns for the Company and its other investors. The Company’s ability to lease and re-lease aircraft and
engines will depend on general market and competitive conditions at the time the initial leases are entered into and expire. For example,
any oversupply of a specific type of aircraft, which may be triggered by the sale or merger of operating lessors or other causes, is likely
to depress the lease rates for and the value of that type of aircraft. The Company’s lessees are affected by fuel prices and shortages,
political or economic instability, terrorist activities, changes in national policy, competitive pressures, labor actions, pilot shortages,
insurance costs, recessions, health concerns, and other political or economic events adversely affecting the world or regional trading
markets. Aircraft and engines that are “on the ground” and not subject to a performing lease will result in significant costs
to the Company, including, but not limited to, the following: maintenance costs, insurance costs and storage costs. In addition, the Company
may need to incur additional costs and expenses to modify or upgrade such aircraft and engines to meet the needs of subsequent lessees.
If the Company is not able to lease or re-lease an aircraft or engine or to do so on favorable terms, or if the Company’s lessee
default on their lease obligations, the Company may be required to attempt to sell the aircraft or engine to provide funds for payment
of the Company’s operating expenses, which will have a negative impact on the Company’s financial results and the Company’s
return on an investment in the Company.</t>
        </is>
      </c>
      <c r="D411" s="4" t="inlineStr">
        <is>
          <t xml:space="preserve"> </t>
        </is>
      </c>
      <c r="E411" s="4" t="inlineStr">
        <is>
          <t xml:space="preserve"> </t>
        </is>
      </c>
      <c r="F411" s="4" t="inlineStr">
        <is>
          <t xml:space="preserve"> </t>
        </is>
      </c>
      <c r="G411" s="4" t="inlineStr">
        <is>
          <t xml:space="preserve"> </t>
        </is>
      </c>
    </row>
    <row r="412">
      <c r="A412" s="4" t="inlineStr">
        <is>
          <t>Lease Defaults Adversely Affect Results And Prospects Risk [Member]</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3" t="inlineStr">
        <is>
          <t>General Description of Registrant [Abstract]</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4" t="inlineStr">
        <is>
          <t>Risk [Text Block]</t>
        </is>
      </c>
      <c r="C414" s="4" t="inlineStr">
        <is>
          <t>Lease Defaults Could Adversely Affect the
Company’s Results and Prospects If the Company is required to repossess
an aircraft after a lessee default, the Company may be required to incur significant costs including in relation to the physical possession
of the aircraft assets. Those costs likely would include legal and other expenses of court or other governmental proceedings, including
the cost of posting surety bonds or letters of credit necessary to effect repossession of an aircraft, particularly if the lessee is contesting
the proceedings or is in bankruptcy, along with the costs of physical repossession. In addition, during these proceedings the relevant
aircraft would likely not be generating revenue. It may also be necessary for the Company to pay off liens, taxes and other governmental
charges on the aircraft to obtain clear possession and to remarket the aircraft effectively, including, in some cases, liens that the
lessor might have incurred in connection with the operation of its other aircraft. The Company may also suffer other
adverse consequences as a result of a lessee default, the related termination of the lease and the repossession of the related aircraft.
It is likely that the Company’s rights upon a lessee default will vary significantly depending upon the jurisdiction and the applicable
law, including the need to obtain a court order for repossession of the aircraft and/or consents for deregistration or re-export of the
aircraft. The Company anticipates that when a defaulting lessee is in bankruptcy, protective administration, insolvency or similar proceedings,
additional limitations may apply. Certain jurisdictions give rights to the trustee in bankruptcy or a similar officer to assume or reject
the lease or to assign it to a third party, or entitle the lessee or another third party to retain possession of the aircraft without
paying lease rentals or performing all or some of the obligations under the relevant lease. In addition, certain of the Company’s
lessees may be owned in whole, or in part, by government-related entities, which could complicate the Company’s efforts to repossess
aircraft in that lessee’s domicile. Accordingly, the Company may be delayed in, or prevented from, enforcing certain of its rights
under a lease and in re-leasing the affected aircraft. If the Company repossesses an aircraft,
the Company may not necessarily be able to export or deregister and profitably redeploy the aircraft. For instance, where a lessee or
other operator flies only domestic routes in the jurisdiction in which the aircraft is registered, repossession may be more difficult,
especially if the jurisdiction permits the lessee or the other operator to resist deregistration. The Company may also incur significant
costs in retrieving or recreating aircraft records required for registration of the aircraft, and in obtaining the certificate of airworthiness
for an aircraft. The occurrence of a default under its loan documents could adversely affect the Company, including its right to control
marketing, sale and other disposition of such asset, and the Company’s return on an investment in the Company.</t>
        </is>
      </c>
      <c r="D414" s="4" t="inlineStr">
        <is>
          <t xml:space="preserve"> </t>
        </is>
      </c>
      <c r="E414" s="4" t="inlineStr">
        <is>
          <t xml:space="preserve"> </t>
        </is>
      </c>
      <c r="F414" s="4" t="inlineStr">
        <is>
          <t xml:space="preserve"> </t>
        </is>
      </c>
      <c r="G414" s="4" t="inlineStr">
        <is>
          <t xml:space="preserve"> </t>
        </is>
      </c>
    </row>
    <row r="415">
      <c r="A415" s="4" t="inlineStr">
        <is>
          <t>Routine Maintenance Of Aircraft Risk [Member]</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3" t="inlineStr">
        <is>
          <t>General Description of Registrant [Abstract]</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4" t="inlineStr">
        <is>
          <t>Risk [Text Block]</t>
        </is>
      </c>
      <c r="C417" s="4" t="inlineStr">
        <is>
          <t>The Company’s Aircraft Require Routine
Maintenance, and if They Are Not Properly Maintained, Their Value May Decline, and the Company May Not Be Able to Lease or Re-Lease
Such Aircraft at Favorable Rates, if at All The Company may be exposed to increased
maintenance costs for aircraft associated with a lessee’s failure to properly maintain such aircraft or pay supplemental maintenance
rent. If an aircraft is not properly maintained, its market value may decline, which would result in lower revenues from its lease or
sale. The Company typically enters into leases pursuant to which the lessees are primarily responsible for many obligations, which include
maintaining the aircraft and complying with all governmental requirements applicable to the lessee and the aircraft, including operational,
maintenance, government agency oversight, registration requirements and airworthiness directives. Failure of a lessee to perform required
maintenance during the term of a lease could result in a decrease in value of an aircraft, an inability to re-lease an aircraft at favorable
rates, if at all, or a potential grounding of an aircraft. Maintenance failures by a lessee would also likely require the Company to incur
maintenance and modification costs upon the termination of the applicable lease, which could be substantial, to restore the aircraft to
an acceptable condition prior to re-leasing or sale. Any failure by lessees to meet their obligations to perform required scheduled maintenance
or the Company’s inability to maintain its aircraft may materially adversely affect the Company’s results, asset values and
prospects and the Company’s return on its investments.</t>
        </is>
      </c>
      <c r="D417" s="4" t="inlineStr">
        <is>
          <t xml:space="preserve"> </t>
        </is>
      </c>
      <c r="E417" s="4" t="inlineStr">
        <is>
          <t xml:space="preserve"> </t>
        </is>
      </c>
      <c r="F417" s="4" t="inlineStr">
        <is>
          <t xml:space="preserve"> </t>
        </is>
      </c>
      <c r="G417" s="4" t="inlineStr">
        <is>
          <t xml:space="preserve"> </t>
        </is>
      </c>
    </row>
    <row r="418">
      <c r="A418" s="4" t="inlineStr">
        <is>
          <t>Lessees Failing To Maintain Sufficient Insurance During Course Of Lease In Aircraft And Related Industries [Member]</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3" t="inlineStr">
        <is>
          <t>General Description of Registrant [Abstract]</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4" t="inlineStr">
        <is>
          <t>Risk [Text Block]</t>
        </is>
      </c>
      <c r="C420" s="4" t="inlineStr">
        <is>
          <t>The Company’s Aircraft May Not
at All Times Be Adequately Insured, Either as a Result of Lessees Failing to Maintain Sufficient Insurance During the Course of a Lease
or as a Result of Insurers not Being Willing to Cover Certain Risks The Company does not expect to directly
control the operation of any aircraft. Nevertheless, because the Company holds title, directly or indirectly through an affiliate, to
such aircraft, the Company could be sued or held strictly liable for losses resulting from the operation of such aircraft, or may be held
liable for those losses on other legal theories, in certain jurisdictions around the world, or claims may be made against the Company
as the owner of an aircraft requiring the Company to expend resources in its defense. The Company requires its lessees to obtain specified
levels of insurance and to indemnify the Company for, and to insure against, liabilities arising out of their use and operation of the
aircraft. Some lessees may fail to maintain adequate insurance coverage during a lease term, which, although in contravention of the lease
terms, would necessitate the Company taking some corrective action such as terminating the lease or securing insurance for the aircraft,
either of which could adversely affect the Company’s results. Further, the insurers that issue policies of insurance to the Company’s
aircraft lessees may fail or otherwise be unable to satisfy their respective payment obligations to the Company. In addition, there are
certain risks or liabilities that the Company’s lessees may face, for which insurers may be unwilling to provide coverage or the
cost to obtain such coverage may be prohibitively expensive, including for claims resulting from acts of terrorism, war, dirty bombs,
bio-hazardous materials, electromagnetic pulsing or similar events. Accordingly, the Company anticipates that the insurance or other coverage
of its lessees’ may not be sufficient to cover all claims that could or will be asserted against the Company arising from the operation
of aircraft by such lessees. Inadequate insurance coverage or default by lessees in fulfilling their indemnification or insurance obligations
will reduce the proceeds that would be received by the Company in the event that it is sued and is required to make payments to claimants,
which could have a material adverse effect on the Company and the Company’s return on its investments.</t>
        </is>
      </c>
      <c r="D420" s="4" t="inlineStr">
        <is>
          <t xml:space="preserve"> </t>
        </is>
      </c>
      <c r="E420" s="4" t="inlineStr">
        <is>
          <t xml:space="preserve"> </t>
        </is>
      </c>
      <c r="F420" s="4" t="inlineStr">
        <is>
          <t xml:space="preserve"> </t>
        </is>
      </c>
      <c r="G420" s="4" t="inlineStr">
        <is>
          <t xml:space="preserve"> </t>
        </is>
      </c>
    </row>
    <row r="421">
      <c r="A421" s="4" t="inlineStr">
        <is>
          <t>Lessees Fail To Discharge Aircraft Liens Risk [Member]</t>
        </is>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3" t="inlineStr">
        <is>
          <t>General Description of Registrant [Abstract]</t>
        </is>
      </c>
      <c r="C422" s="4" t="inlineStr">
        <is>
          <t xml:space="preserve"> </t>
        </is>
      </c>
      <c r="D422" s="4" t="inlineStr">
        <is>
          <t xml:space="preserve"> </t>
        </is>
      </c>
      <c r="E422" s="4" t="inlineStr">
        <is>
          <t xml:space="preserve"> </t>
        </is>
      </c>
      <c r="F422" s="4" t="inlineStr">
        <is>
          <t xml:space="preserve"> </t>
        </is>
      </c>
      <c r="G422" s="4" t="inlineStr">
        <is>
          <t xml:space="preserve"> </t>
        </is>
      </c>
    </row>
    <row r="423">
      <c r="A423" s="4" t="inlineStr">
        <is>
          <t>Risk [Text Block]</t>
        </is>
      </c>
      <c r="C423" s="4" t="inlineStr">
        <is>
          <t>If Lessees Fail to Discharge Aircraft Liens,
the Company May Be Obligated to Pay the Aircraft Liens In the normal course of their business,
the Company’s lessees are likely to incur aircraft liens that secure the payment of airport fees and taxes, customs duties, air
navigation charges, including charges imposed by Eurocontrol, the European Organization for the Safety of Air Navigation, landing charges,
salvage or other liens that may attach to the Company’s aircraft. These liens may secure substantial sums that may, in certain jurisdictions
or for certain types of liens, particularly liens on entire fleets of aircraft, exceed the value of the particular aircraft to which the
liens have attached. Aircraft may also be subject to mechanics’ liens as a result of routine maintenance performed by third parties
on behalf of the Company’s lessees. Although it is anticipated that the financial obligations relating to these liens will be the
responsibility of its lessees, if they fail to fulfill such obligations, the liens may attach to the Company’s aircraft and ultimately
become the Company’s responsibility. Until they are discharged, these liens could impair the Company’s ability to repossess,
release or sell aircraft. If these liens are not discharged by lessees as required, the Company may find it necessary to pay the claims
secured by such aircraft liens in order to repossess the aircraft. Such payments could materially adversely affect the Company’s
results and prospects and the Company’s return on an investment in the Company.</t>
        </is>
      </c>
      <c r="D423" s="4" t="inlineStr">
        <is>
          <t xml:space="preserve"> </t>
        </is>
      </c>
      <c r="E423" s="4" t="inlineStr">
        <is>
          <t xml:space="preserve"> </t>
        </is>
      </c>
      <c r="F423" s="4" t="inlineStr">
        <is>
          <t xml:space="preserve"> </t>
        </is>
      </c>
      <c r="G423" s="4" t="inlineStr">
        <is>
          <t xml:space="preserve"> </t>
        </is>
      </c>
    </row>
    <row r="424">
      <c r="A424" s="4" t="inlineStr">
        <is>
          <t>Restructuring And Rescheduling Lease In Aircraft And Related Industries Risk [Member]</t>
        </is>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3" t="inlineStr">
        <is>
          <t>General Description of Registrant [Abstract]</t>
        </is>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4" t="inlineStr">
        <is>
          <t>Risk [Text Block]</t>
        </is>
      </c>
      <c r="C426" s="4" t="inlineStr">
        <is>
          <t>If Lessees Fail to Perform as Expected and
the Company Restructures or Reschedules Its Leases, the Restructuring and Rescheduling Would Likely Result in Less Favorable Leases A lessee’s ability to perform
its obligations under its lease will depend primarily on the lessee’s financial condition and cash flow, which may be affected by
factors outside the Company’s control, including: (i) competition; (ii) fare levels; (iii) passenger and air cargo
rates; (iv) passenger and air cargo demand; (v) geopolitical and other events, including war, acts of terrorism, outbreaks of
epidemic diseases and natural disasters; (vi) increases in operating costs, including rising interest rate costs, the price and availability
of jet fuel, and labor costs; (vii) labor difficulties, including labor strikes and work stoppages (and the economic losses
associated with such events); (viii) economic conditions and currency fluctuations in the countries and regions in which the lessee
operates; and (ix) governmental regulation and associated fees affecting the air transportation business. The Company anticipates
that some lessees may experience a weakened financial condition or suffer liquidity problems, which may lead to lease payment difficulties
or breaches of their operating leases with the Company. It is expected that some of these lessees encountering financial difficulties
may seek a reduction in their lease rates or other concessions, such as a decrease in their contribution toward maintenance obligations.
Investors should expect that restructurings and/or repossessions with some of the Company’s lessees may occur in the future. The
terms and conditions of possible lease restructurings or reschedulings may result in a significant reduction of lease revenue, which may
adversely and materially affect the Company’s results and prospects.</t>
        </is>
      </c>
      <c r="D426" s="4" t="inlineStr">
        <is>
          <t xml:space="preserve"> </t>
        </is>
      </c>
      <c r="E426" s="4" t="inlineStr">
        <is>
          <t xml:space="preserve"> </t>
        </is>
      </c>
      <c r="F426" s="4" t="inlineStr">
        <is>
          <t xml:space="preserve"> </t>
        </is>
      </c>
      <c r="G426" s="4" t="inlineStr">
        <is>
          <t xml:space="preserve"> </t>
        </is>
      </c>
    </row>
    <row r="427">
      <c r="A427" s="4" t="inlineStr">
        <is>
          <t>Advent Of Aircraft Technology Risk [Member]</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3" t="inlineStr">
        <is>
          <t>General Description of Registrant [Abstract]</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4" t="inlineStr">
        <is>
          <t>Risk [Text Block]</t>
        </is>
      </c>
      <c r="C429" s="4" t="inlineStr">
        <is>
          <t>The Advent of Superior Aircraft Technology
or the Introduction of a New Line of Aircraft Could Cause the Aircraft That the Company Acquires to Become Outdated or Obsolete and Therefore
Less Desirable As manufacturers introduce technological
innovations and new types of aircraft, some of the aircraft in the Company’s fleet could become less desirable to potential lessees.
Such technological innovations may increase the rate of obsolescence of existing aircraft faster than currently anticipated by the Company
or accounted for in its accounting policies. New aircraft manufacturers, or new design features or models, could someday produce aircraft
that compete with current offerings from existing manufacturers, and it is unclear how these offerings could adversely impact the demand
and liquidity for the current offerings. New aircraft types that are introduced into the market could be more attractive for the target
lessees of the Company’s aircraft. In addition, the imposition of increased regulation regarding stringent noise or emissions restrictions
may make some of the Company’s aircraft less desirable and less valuable in the marketplace. Any of these risks may adversely affect
the Company’s ability to lease or sell its aircraft on favorable terms, if at all, which could have a material adverse effect on
the Company’s results and prospects.</t>
        </is>
      </c>
      <c r="D429" s="4" t="inlineStr">
        <is>
          <t xml:space="preserve"> </t>
        </is>
      </c>
      <c r="E429" s="4" t="inlineStr">
        <is>
          <t xml:space="preserve"> </t>
        </is>
      </c>
      <c r="F429" s="4" t="inlineStr">
        <is>
          <t xml:space="preserve"> </t>
        </is>
      </c>
      <c r="G429" s="4" t="inlineStr">
        <is>
          <t xml:space="preserve"> </t>
        </is>
      </c>
    </row>
    <row r="430">
      <c r="A430" s="4" t="inlineStr">
        <is>
          <t>Increases In Fuel Costs Risk In Aircraft And Related Industries [Member]</t>
        </is>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3" t="inlineStr">
        <is>
          <t>General Description of Registrant [Abstract]</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4" t="inlineStr">
        <is>
          <t>Risk [Text Block]</t>
        </is>
      </c>
      <c r="C432" s="4" t="inlineStr">
        <is>
          <t>Increases in Fuel Costs Could Materially
Adversely Affect the Company’s Lessees and, by Extension, the Demand for the Company’s Aircraft Fuel costs represent a major expense
to airlines, and fuel prices fluctuate widely depending primarily on international market conditions (including decisions by the Organization
of Petroleum Exporting Countries regarding members’ oil output), geopolitical (including ongoing unrest in the Middle East and North
Africa) and environmental events, regulatory changes (including those related to greenhouse gas emissions) and currency exchange rates.
If airlines are unable to increase ticket prices to offset fuel price increases, their cash flows will suffer. High fuel costs, such as
the increases that have occurred over time and fuel cost increases that could occur in the future, would likely have a material adverse
impact on airline profitability. Due to the competitive nature of the airline industry, airlines may not be able to pass on increases
in fuel prices to their passengers by increasing fares. If airlines are successful in increasing fares, demand for air travel may be adversely
affected. In addition, airlines may not be able to manage fuel cost risk by appropriately hedging their exposure to fuel price fluctuations.
If fuel price increases continue to occur, they are likely to cause the Company’s lessees to incur higher costs or experience reduced
revenues, which may materially adversely affect demand for the Company’s aircraft and engines and the Company’s return on
its investments.</t>
        </is>
      </c>
      <c r="D432" s="4" t="inlineStr">
        <is>
          <t xml:space="preserve"> </t>
        </is>
      </c>
      <c r="E432" s="4" t="inlineStr">
        <is>
          <t xml:space="preserve"> </t>
        </is>
      </c>
      <c r="F432" s="4" t="inlineStr">
        <is>
          <t xml:space="preserve"> </t>
        </is>
      </c>
      <c r="G432" s="4" t="inlineStr">
        <is>
          <t xml:space="preserve"> </t>
        </is>
      </c>
    </row>
    <row r="433">
      <c r="A433" s="4" t="inlineStr">
        <is>
          <t>Risks Related To Repossession In Aircraft And Related Industries [Member]</t>
        </is>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3" t="inlineStr">
        <is>
          <t>General Description of Registrant [Abstract]</t>
        </is>
      </c>
      <c r="C434" s="4" t="inlineStr">
        <is>
          <t xml:space="preserve"> </t>
        </is>
      </c>
      <c r="D434" s="4" t="inlineStr">
        <is>
          <t xml:space="preserve"> </t>
        </is>
      </c>
      <c r="E434" s="4" t="inlineStr">
        <is>
          <t xml:space="preserve"> </t>
        </is>
      </c>
      <c r="F434" s="4" t="inlineStr">
        <is>
          <t xml:space="preserve"> </t>
        </is>
      </c>
      <c r="G434" s="4" t="inlineStr">
        <is>
          <t xml:space="preserve"> </t>
        </is>
      </c>
    </row>
    <row r="435">
      <c r="A435" s="4" t="inlineStr">
        <is>
          <t>Risk [Text Block]</t>
        </is>
      </c>
      <c r="C435" s="4" t="inlineStr">
        <is>
          <t>The Company’s Aircraft and Engines
Will Be Registered in Foreign Countries and Will Be Subject to the Changes and Uncertainties of Foreign Law; Risks Related to Repossession It is anticipated that many of the
aircraft, engines and related assets owned by the Company will be registered in countries outside of the United States, including emerging
market countries. In such instances, such investments will be subject to unforeseeable and unpredictable changes in the laws, rules and
regulations of such countries that relate to the use of aircraft and engines registered in any such country. These changes may include
the following: restrictions on the use of certain aircraft or engines in the country of registration or additional taxes, export fees
or other governmental charges on the use of such aircraft and/or engines. Based on industry experience, it is believed that older, used
aircraft and engines are especially susceptible to this risk (as opposed to newer aircraft and engines). These changes, should they occur,
would have an adverse effect on the Company, either directly or indirectly. There can be no assurance that the Company will be able to
avoid, insure or otherwise protect itself and its assets from such risks, which may have a material adverse effect on the Company and
its return on its investments.
In many jurisdictions outside the
United States, an aircraft lessor is prohibited by law from using “self-help” to repossess an aircraft and the related records
from a lessee in default of its lease obligations. Instead, an aircraft lessor must obtain an appropriate order from the local court where
the aircraft and/or records are situated. An aircraft lessor may encounter long and significant delays in obtaining a repossession order
from a court which, under local law, may have very broad discretion in its handling of such matters, and it is conceivable that a final
judicial order may never be obtained by the owner/lessor. During this period of uncertainty, the affected aircraft will likely deteriorate
in value at an accelerated pace, aircraft parts, components and records may disappear, parking and storage liens may be asserted by those
in actual possession of the aircraft and/or records, and tax liens may arise. Such judicial risks in foreign countries are generally not
covered by aviation insurance policies and could leave the Company exposed to a complete loss of its investment in an asset that becomes
entangled in such legal proceedings.</t>
        </is>
      </c>
      <c r="D435" s="4" t="inlineStr">
        <is>
          <t xml:space="preserve"> </t>
        </is>
      </c>
      <c r="E435" s="4" t="inlineStr">
        <is>
          <t xml:space="preserve"> </t>
        </is>
      </c>
      <c r="F435" s="4" t="inlineStr">
        <is>
          <t xml:space="preserve"> </t>
        </is>
      </c>
      <c r="G435" s="4" t="inlineStr">
        <is>
          <t xml:space="preserve"> </t>
        </is>
      </c>
    </row>
    <row r="436">
      <c r="A436" s="4" t="inlineStr">
        <is>
          <t>Lack Or Improper Registration Of Aircraft Risk [Member]</t>
        </is>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3" t="inlineStr">
        <is>
          <t>General Description of Registrant [Abstract]</t>
        </is>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4" t="inlineStr">
        <is>
          <t>Risk [Text Block]</t>
        </is>
      </c>
      <c r="C438" s="4" t="inlineStr">
        <is>
          <t>Lack or Improper Registration of Aircraft
Could Adversely Affect the Company Pursuant to the respective leases,
aircraft are required to be duly registered at all times with the appropriate governmental civil aviation authority. Generally, in jurisdictions
outside the United States, failure to maintain the registration of any aircraft that is on-lease would be a default under the applicable
lease, entitling the lessor to exercise its rights and remedies thereunder. Changes in applicable law or administrative practice may increase
such requirements and governmental consent, once given, could be withdrawn. Furthermore, consents needed in connection with the future
re-leasing or sale of an aircraft may not be forthcoming. If an aircraft were to be operated without a valid registration, the lessee
operator or, in some cases, the owner or lessor might be subject to penalties, which could constitute or result in an aircraft lien being
placed on such aircraft. Lack of registration could have other adverse effects, including the inability to operate the aircraft and loss
of insurance, which in turn could have a material adverse effect on the Company’s investments, including the Company’s ability
to re-sell or release aircraft.</t>
        </is>
      </c>
      <c r="D438" s="4" t="inlineStr">
        <is>
          <t xml:space="preserve"> </t>
        </is>
      </c>
      <c r="E438" s="4" t="inlineStr">
        <is>
          <t xml:space="preserve"> </t>
        </is>
      </c>
      <c r="F438" s="4" t="inlineStr">
        <is>
          <t xml:space="preserve"> </t>
        </is>
      </c>
      <c r="G438" s="4" t="inlineStr">
        <is>
          <t xml:space="preserve"> </t>
        </is>
      </c>
    </row>
    <row r="439">
      <c r="A439" s="4" t="inlineStr">
        <is>
          <t>Governmental Airworthiness Directives Risk [Member]</t>
        </is>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3" t="inlineStr">
        <is>
          <t>General Description of Registrant [Abstract]</t>
        </is>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4" t="inlineStr">
        <is>
          <t>Risk [Text Block]</t>
        </is>
      </c>
      <c r="C441" s="4" t="inlineStr">
        <is>
          <t>Governmental Airworthiness Directives Could
Adversely Affect the Company and Its Aircraft and Engines In addition to the general aviation
authority regulations and requirements regarding maintenance of aircraft, engines and related assets, such assets may be subject to further
maintenance requirements imposed by airworthiness directives (“Airworthiness Directives”) issued by aviation authorities.
Airworthiness Directives typically set forth particular special maintenance actions or modifications to certain aircraft types or models
that the owners or operators of such aircraft assets must implement. Each lessee generally is responsible for paying, in whole or in part,
the cost of complying with applicable Airworthiness Directives issued by a relevant aviation authority with respect to its aircraft during
the lease term, and for maintaining the aircraft’s airworthiness. However, if a lessee fails to satisfy its obligations, if the
Company has undertaken some financial obligations as to any such airworthiness under a lease (such as agreeing to pay part of the cost
of accomplishing on or more Airworthiness Directives) or if the aircraft asset is not subject to a lease, the Company may be forced to
bear (or, to the extent required under the relevant lease, to share) the cost of any Airworthiness Directives compliance. In some situations,
the cost of accomplishing the Airworthiness Directive may exceed the estimated value of the asset. The incurrence of any of these costs
associated with Airworthiness Directives may have a material adverse effect on the Company’s investments in the aircraft assets.</t>
        </is>
      </c>
      <c r="D441" s="4" t="inlineStr">
        <is>
          <t xml:space="preserve"> </t>
        </is>
      </c>
      <c r="E441" s="4" t="inlineStr">
        <is>
          <t xml:space="preserve"> </t>
        </is>
      </c>
      <c r="F441" s="4" t="inlineStr">
        <is>
          <t xml:space="preserve"> </t>
        </is>
      </c>
      <c r="G441" s="4" t="inlineStr">
        <is>
          <t xml:space="preserve"> </t>
        </is>
      </c>
    </row>
    <row r="442">
      <c r="A442" s="4" t="inlineStr">
        <is>
          <t>Effects Of Various Environmental Regulations In Airline Industry Risk [Member]</t>
        </is>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3" t="inlineStr">
        <is>
          <t>General Description of Registrant [Abstract]</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4" t="inlineStr">
        <is>
          <t>Risk [Text Block]</t>
        </is>
      </c>
      <c r="C444" s="4" t="inlineStr">
        <is>
          <t>The Effects of Various Environmental Regulations
May Negatively Affect the Airline Industry Governmental regulations regarding
aircraft and engine noise and emissions levels apply based on where the relevant aircraft is registered and operated. For example, jurisdictions
throughout the world, including the United States, have adopted noise regulations which require all aircraft to comply with noise level
standards. These regulations could limit the economic life of the Company’s assets, reduce their value, limit the Company’s
ability to lease or sell the non-compliant assets or, if engine modifications are permitted, require the Company to make significant additional
investments in the Company’s aircraft and engines to make them compliant.
In addition to more stringent noise
restrictions, the United States and other jurisdictions are beginning to impose more stringent limits on nitrogen oxide, carbon monoxide
and carbon dioxide emissions from engines, consistent with current ICAO standards. These limits generally apply only to engines manufactured
after 1999. Because aircraft engines are replaced, from time to time, in the normal course, it is likely that the number of such engines
would increase over time. Concerns over global warming could result in more stringent limitations on the operation of aircraft powered
by older, noncompliant engines, as well as newer engines. These regulations could possibly distort the air transport market, leading to
higher ticket prices and ultimately a reduction in the number of airline passengers. Similar measures may be implemented in other jurisdictions
as a result of environmental concerns. Compliance with current or future regulations, taxes or duties imposed to deal with environmental
concerns could cause lessees to incur higher costs and to generate lower net revenues, resulting in an adverse impact on their financial
conditions. Consequently, such compliance may affect lessees’ ability to make rental and other lease payments and reduce the value
the Company receives for the aircraft upon any disposition, which could have an adverse effect on the Company results and prospects and
the Company’s return on its investment.</t>
        </is>
      </c>
      <c r="D444" s="4" t="inlineStr">
        <is>
          <t xml:space="preserve"> </t>
        </is>
      </c>
      <c r="E444" s="4" t="inlineStr">
        <is>
          <t xml:space="preserve"> </t>
        </is>
      </c>
      <c r="F444" s="4" t="inlineStr">
        <is>
          <t xml:space="preserve"> </t>
        </is>
      </c>
      <c r="G444" s="4" t="inlineStr">
        <is>
          <t xml:space="preserve"> </t>
        </is>
      </c>
    </row>
    <row r="445">
      <c r="A445" s="4" t="inlineStr">
        <is>
          <t>Use Of Leverage In Aircraft And Related Industries Risk [Member]</t>
        </is>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3" t="inlineStr">
        <is>
          <t>General Description of Registrant [Abstract]</t>
        </is>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4" t="inlineStr">
        <is>
          <t>Risk [Text Block]</t>
        </is>
      </c>
      <c r="C447" s="4" t="inlineStr">
        <is>
          <t>Borrowing by the Company; Use of Leverage The Company will incur leverage by
borrowing money from banks or other institutions to finance or refinance its investments in aircraft, engines and related assets. Overall,
the use of leverage, while providing the opportunity for a higher return on investments, also increases the volatility of such investments
and the risk of loss. An investment program utilizing leverage is inherently more speculative, with a greater potential for losses, than
a program that does not utilize leverage. A default by a lessee under its lease agreement with the Company also may constitute a default
under the Company’s loan documents with its lenders that relate to the leased asset, and such loan documents will also contain financial
and non-financial covenants, such as requirements that it comply with one or more of loan-to-value, debt service coverage, minimum net-worth
and interest coverage ratios, change of control provisions, and prohibitions against disposing the Company’s assets without a lender’s
prior consent. Complying with such covenants may at times necessitate that the Company forego other opportunities, such as using available
cash to acquire new investments, or inhibit the Company from promptly disposing of less profitable aircraft or other aviation assets.
In addition, income generated from the lease of such assets generally may be applied first to amounts due to lenders under the credit
facility, with certain exceptions. Further, in connection with its financing transactions, the Company will typically grant to the lender
a lien and security interest in the applicable assets (and the related leases and subleases), which lien and security interest will be
recorded or registered in public offices, usually in the country where the aircraft is registered and, if applicable, with the International
Registry created under the Cape Town Convention of 2001. The lenders’ exercise of rights and remedies under the applicable loan
documents may have a materially adverse effect on the Company. Following a default under a leverage facility, the Company may lose control
of such aircraft and/or engine, including its ability to determine how and when to best market, sell or otherwise dispose of such assets
so as to realize the maximize value of its equity investment in those assets. The Company’s failure or inability to obtain an appropriate
lien release or discharge, including after repayment of the applicable debt, may result in a cloud on the Company’s title in and
to the applicable aircraft or engine.</t>
        </is>
      </c>
      <c r="D447" s="4" t="inlineStr">
        <is>
          <t xml:space="preserve"> </t>
        </is>
      </c>
      <c r="E447" s="4" t="inlineStr">
        <is>
          <t xml:space="preserve"> </t>
        </is>
      </c>
      <c r="F447" s="4" t="inlineStr">
        <is>
          <t xml:space="preserve"> </t>
        </is>
      </c>
      <c r="G447" s="4" t="inlineStr">
        <is>
          <t xml:space="preserve"> </t>
        </is>
      </c>
    </row>
    <row r="448">
      <c r="A448" s="4" t="inlineStr">
        <is>
          <t>Terrorist Attacks Risk In Airline Industry [Member]</t>
        </is>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3" t="inlineStr">
        <is>
          <t>General Description of Registrant [Abstract]</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4" t="inlineStr">
        <is>
          <t>Risk [Text Block]</t>
        </is>
      </c>
      <c r="C450" s="4" t="inlineStr">
        <is>
          <t>Additional Terrorist Attacks or the Fear
of Such Attacks, Even if Not Made Directly on the Airline Industry, Could Negatively Affect Lessees and the Airline Industry As a result of the September 11,
2001 terrorist attacks in the United States and subsequent terrorist attacks abroad, notably in the Middle East, Southeast Asia and Europe,
increased security restrictions were implemented on air travel, costs for aircraft insurance and security measures increased, passenger
and cargo demand for air travel decreased, and operators faced, and continue to face, increased difficulties in acquiring war risk and
other insurance at reasonable costs. The September 11, 2001 terrorist attacks resulted in substantial flight disruption costs caused
by the temporary grounding of the U.S. airline industry’s fleet and prohibition of all flights in and out of the U.S. by the U.S.
Federal Aviation Administration, significantly increased security costs and associated passenger inconvenience, increased insurance costs,
substantially higher ticket refunds and significantly decreased traffic. More recently, the unexplained loss of Malaysia Airlines Flight
370 over the Indian Ocean, and the shoot-down of Malaysian Airlines Flight 17 over eastern Ukraine, has adversely affected demand for
air travel in Europe and Asia and the airlines operating in those parts of the world. Additional terrorist attacks, even if not made directly
on the airline industry, or the fear of or any precautions taken in anticipation of such attacks (including elevated national threat warnings
or selective cancellation or reduction of flights), could materially adversely affect lessees and the airline industry. International
hostilities, including heightened terrorist activity, could also have a material adverse impact on the Company’s lessees’
financial condition, liquidity and results of operations. Lessees’ financial resources might not be sufficient to absorb the adverse
effects of any further terrorist attacks or other international hostilities involving the United States or U.S. interests, which could
result in significant decreases in aircraft leasing transactions and thereby materially adversely affect the Company’s results and
returns to investors.</t>
        </is>
      </c>
      <c r="D450" s="4" t="inlineStr">
        <is>
          <t xml:space="preserve"> </t>
        </is>
      </c>
      <c r="E450" s="4" t="inlineStr">
        <is>
          <t xml:space="preserve"> </t>
        </is>
      </c>
      <c r="F450" s="4" t="inlineStr">
        <is>
          <t xml:space="preserve"> </t>
        </is>
      </c>
      <c r="G450" s="4" t="inlineStr">
        <is>
          <t xml:space="preserve"> </t>
        </is>
      </c>
    </row>
    <row r="451">
      <c r="A451" s="4" t="inlineStr">
        <is>
          <t>Corporate Level Income Tax Risk [Member]</t>
        </is>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3" t="inlineStr">
        <is>
          <t>General Description of Registrant [Abstract]</t>
        </is>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4" t="inlineStr">
        <is>
          <t>Risk [Text Block]</t>
        </is>
      </c>
      <c r="C453" s="4" t="inlineStr">
        <is>
          <t>We will be subject to corporate-level income
tax if we are unable to qualify as a RIC under Subchapter M of the Code or to satisfy RIC distribution requirements. To maintain RIC tax treatment under the Code, we must
meet the following annual distribution, income source and asset diversification requirements. See “Material U.S. Federal Income
Tax Considerations.”
¨ The annual distribution requirement
for a RIC will be satisfied if we distribute to our stockholders on an annual basis at least 90% of our net ordinary income and realized
net short-term capital gains in excess of realized net long-term capital losses, if any. We are subject to an asset coverage ratio requirement
under the 1940 Act and may in the future become subject to certain financial covenants under loan and credit agreements that could, under
certain circumstances, restrict us from making distributions necessary to satisfy the distribution requirement. If we are unable to obtain
cash from other sources, we could fail to qualify for RIC tax treatment and thus become subject to corporate-level income tax.
¨ The income source requirement will be
satisfied if we obtain at least 90% of our income for each year from dividends, interest, gains from the sale of shares or securities
or similar sources.
¨ The asset diversification requirement
will be satisfied if we meet certain asset diversification requirements at the end of each quarter of each taxable year. To satisfy this
requirement, at least 50% of the value of our assets must consist of cash, cash-equivalents, U.S. government securities, securities of
other RICs, and other acceptable securities; and no more than 25% of the value of our assets can be invested in the securities, other
than U.S. government securities or securities of other RICs, of one issuer, of two or more issuers that are controlled, as determined
under applicable Code rules, by us and that are engaged in the same or similar or related trades or businesses or of certain “qualified
publicly traded partnerships.”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If we fail to qualify for or maintain
RIC tax treatment for any reason and are subject to corporate income tax, the resulting corporate taxes could substantially reduce our
net assets, the amount of income available for distribution and the amount of our distributions.</t>
        </is>
      </c>
      <c r="D453" s="4" t="inlineStr">
        <is>
          <t xml:space="preserve"> </t>
        </is>
      </c>
      <c r="E453" s="4" t="inlineStr">
        <is>
          <t xml:space="preserve"> </t>
        </is>
      </c>
      <c r="F453" s="4" t="inlineStr">
        <is>
          <t xml:space="preserve"> </t>
        </is>
      </c>
      <c r="G453" s="4" t="inlineStr">
        <is>
          <t xml:space="preserve"> </t>
        </is>
      </c>
    </row>
    <row r="454">
      <c r="A454" s="4" t="inlineStr">
        <is>
          <t>Difficulty Paying Required Distributions Risk [Member]</t>
        </is>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3" t="inlineStr">
        <is>
          <t>General Description of Registrant [Abstract]</t>
        </is>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4" t="inlineStr">
        <is>
          <t>Risk [Text Block]</t>
        </is>
      </c>
      <c r="C456" s="4" t="inlineStr">
        <is>
          <t>We may have difficulty paying our required
distributions if we recognize income before or without receiving cash representing such income. For federal income tax purposes,
we may be required to recognize taxable income in circumstances in which we do not receive a corresponding payment in cash. For example,
if we hold debt or equity investments that are treated under applicable tax rules as having original issue discount (such as debt
instruments with PIK interest or, in certain cases, debt instruments that were issued with warrants), we must include in income each year
a portion of the original issue discount that accrues over the life of the obligation, regardless of whether cash representing such income
is received by us in the same taxable year. We may also have to include in income other amounts that we have not yet received in cash,
such as deferred loan origination fees that are paid after origination of the loan or are paid in non-cash compensation such as warrants
or stock. We anticipate that a portion of our income may constitute original issue discount or other income required to be included in
taxable income prior to receipt of cash. Further, we may elect to amortize market discounts and include such amounts in our taxable income
in the current year, instead of upon disposition, as an election not to do so would limit our ability to deduct interest expenses for
tax purposes.</t>
        </is>
      </c>
      <c r="D456" s="4" t="inlineStr">
        <is>
          <t xml:space="preserve"> </t>
        </is>
      </c>
      <c r="E456" s="4" t="inlineStr">
        <is>
          <t xml:space="preserve"> </t>
        </is>
      </c>
      <c r="F456" s="4" t="inlineStr">
        <is>
          <t xml:space="preserve"> </t>
        </is>
      </c>
      <c r="G456" s="4" t="inlineStr">
        <is>
          <t xml:space="preserve"> </t>
        </is>
      </c>
    </row>
    <row r="457">
      <c r="A457" s="4" t="inlineStr">
        <is>
          <t>Annual Distribution Requirement Risk [Member]</t>
        </is>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3" t="inlineStr">
        <is>
          <t>General Description of Registrant [Abstract]</t>
        </is>
      </c>
      <c r="C458" s="4" t="inlineStr">
        <is>
          <t xml:space="preserve"> </t>
        </is>
      </c>
      <c r="D458" s="4" t="inlineStr">
        <is>
          <t xml:space="preserve"> </t>
        </is>
      </c>
      <c r="E458" s="4" t="inlineStr">
        <is>
          <t xml:space="preserve"> </t>
        </is>
      </c>
      <c r="F458" s="4" t="inlineStr">
        <is>
          <t xml:space="preserve"> </t>
        </is>
      </c>
      <c r="G458" s="4" t="inlineStr">
        <is>
          <t xml:space="preserve"> </t>
        </is>
      </c>
    </row>
    <row r="459">
      <c r="A459" s="4" t="inlineStr">
        <is>
          <t>Risk [Text Block]</t>
        </is>
      </c>
      <c r="C459" s="4" t="inlineStr">
        <is>
          <t>We may be required to make a distribution
to our stockholders in order to satisfy the annual distribution requirement, even though we will not have received any corresponding cash
amount. Because any original issue discount
or other amounts accrued will be included in our investment company taxable income for the year of the accrual, we may be required to
make a distribution to our stockholders in order to satisfy the annual distribution requirement, even though we will not have received
any corresponding cash amount. As a result, we may have difficulty meeting the annual distribution requirement necessary to qualify for
and maintain RIC tax treatment under the Code.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RIC tax treatment and thus become subject to corporate-level income tax. If we fail
to qualify for or maintain RIC tax treatment for any reason and are subject to corporate income tax, the resulting corporate taxes could
substantially reduce our net assets, the amount of income available for distribution and the amount of our distributions. For additional
discussion regarding the tax implications of a RIC, see “Material U.S. Federal Income Tax Considerations—Taxation as a Regulated
Investment Company.”</t>
        </is>
      </c>
      <c r="D459" s="4" t="inlineStr">
        <is>
          <t xml:space="preserve"> </t>
        </is>
      </c>
      <c r="E459" s="4" t="inlineStr">
        <is>
          <t xml:space="preserve"> </t>
        </is>
      </c>
      <c r="F459" s="4" t="inlineStr">
        <is>
          <t xml:space="preserve"> </t>
        </is>
      </c>
      <c r="G459" s="4" t="inlineStr">
        <is>
          <t xml:space="preserve"> </t>
        </is>
      </c>
    </row>
    <row r="460">
      <c r="A460" s="4" t="inlineStr">
        <is>
          <t>Publicly Offered Regulated Investment Company Risk [Member]</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3" t="inlineStr">
        <is>
          <t>General Description of Registrant [Abstract]</t>
        </is>
      </c>
      <c r="C461" s="4" t="inlineStr">
        <is>
          <t xml:space="preserve"> </t>
        </is>
      </c>
      <c r="D461" s="4" t="inlineStr">
        <is>
          <t xml:space="preserve"> </t>
        </is>
      </c>
      <c r="E461" s="4" t="inlineStr">
        <is>
          <t xml:space="preserve"> </t>
        </is>
      </c>
      <c r="F461" s="4" t="inlineStr">
        <is>
          <t xml:space="preserve"> </t>
        </is>
      </c>
      <c r="G461" s="4" t="inlineStr">
        <is>
          <t xml:space="preserve"> </t>
        </is>
      </c>
    </row>
    <row r="462">
      <c r="A462" s="4" t="inlineStr">
        <is>
          <t>Risk [Text Block]</t>
        </is>
      </c>
      <c r="C462" s="4" t="inlineStr">
        <is>
          <t>If we do not qualify as a “publicly
offered regulated investment company,” as defined in the Code, certain stockholders may be taxed as though they received a distribution
of some of our expenses. To the extent we are not treated
as a “publicly offered regulated investment company” within the meaning of Section 67(c)(2) of the Code and the
Treasury Regulations issued thereunder, certain “affected investors” would be unable deduct, for federal income tax purposes,
their allocable share of our “affected RIC expenses.” To be treated as a “publicly offered regulated investment company”
for this purpose, our shares would need to be (i) continuously offered pursuant to a public offering, (ii) regularly traded
on an established securities market, and (iii) held by at least 500 stockholders at all times during the applicable taxable year.
Investors that would be subject to the deductibility limitations under these rules include stockholders that are (i) individuals
(other than nonresident aliens whose do not treat income from us as effectively connected with the conduct of a U.S. trade or business),
(ii) persons such as trusts or estates that compute their income in the same manner as an individual, (iii) and pass-through
entities that have one or more partners or members that are described in clauses (i) or (ii). Under temporary Treasury Regulations,
such “affected RIC expenses” include those expenses allowed as a deduction in determining our investment company taxable income,
less (among other items) registration fees, directors’ fees, transfer agent fees, certain legal and accounting fees and expenses
associated with legally required stockholders communications. Stockholders that would be treated as “affected investors” should
consult their own tax advisors concerning the applicability such rules to their investment in our shares.</t>
        </is>
      </c>
      <c r="D462" s="4" t="inlineStr">
        <is>
          <t xml:space="preserve"> </t>
        </is>
      </c>
      <c r="E462" s="4" t="inlineStr">
        <is>
          <t xml:space="preserve"> </t>
        </is>
      </c>
      <c r="F462" s="4" t="inlineStr">
        <is>
          <t xml:space="preserve"> </t>
        </is>
      </c>
      <c r="G462" s="4" t="inlineStr">
        <is>
          <t xml:space="preserve"> </t>
        </is>
      </c>
    </row>
    <row r="463">
      <c r="A463" s="4" t="inlineStr">
        <is>
          <t>Dividends Payment Risk [Member]</t>
        </is>
      </c>
      <c r="C463" s="4" t="inlineStr">
        <is>
          <t xml:space="preserve"> </t>
        </is>
      </c>
      <c r="D463" s="4" t="inlineStr">
        <is>
          <t xml:space="preserve"> </t>
        </is>
      </c>
      <c r="E463" s="4" t="inlineStr">
        <is>
          <t xml:space="preserve"> </t>
        </is>
      </c>
      <c r="F463" s="4" t="inlineStr">
        <is>
          <t xml:space="preserve"> </t>
        </is>
      </c>
      <c r="G463" s="4" t="inlineStr">
        <is>
          <t xml:space="preserve"> </t>
        </is>
      </c>
    </row>
    <row r="464">
      <c r="A464" s="3" t="inlineStr">
        <is>
          <t>General Description of Registrant [Abstract]</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4" t="inlineStr">
        <is>
          <t>Risk [Text Block]</t>
        </is>
      </c>
      <c r="C465" s="4" t="inlineStr">
        <is>
          <t>We may in the future choose to pay dividends
in part in our own stock, in which case you may be required to pay tax in excess of the cash you receive. We may distribute taxable dividends
that are payable in cash or shares of our common stock at the election of each stockholder. Under certain applicable provisions of the
Code and the Treasury regulations, distributions payable in cash or in shares of stock at the election of stockholders are treated as
taxable dividends. The Internal Revenue Service has issued private rulings indicating that this rule will apply even where the total
amount of cash that may be distributed is limited to no more than 20% of the total distribution. Under these rulings, if too many stockholders
elect to receive their distributions in cash, each such stockholder would receive a pro rata share of the total cash to be distributed
and would receive the remainder of their distribution in shares of stock. If we decide to make any distributions consistent with these
rulings that are payable in part in our stock, taxable stockholders receiving such dividends will be required to include the full amount
of the dividend (whether received in cash, our stock, or a combination thereof) as ordinary income (or as long-term capital gain to the
extent such distribution is properly reported as a capital gain dividend) to the extent of our current and accumulated earnings and profits
for United States federal income tax purposes. As a result, a U.S. stockholder may be required to pay tax with respect to such dividends
in excess of any cash received. If a U.S. stockholder sells the stock it receives as a dividend in order to pay this tax, the sales proceeds
may be less than the amount included in income with respect to the dividend, depending on the market price of our stock at the time of
the sale. Furthermore, with respect to non-U.S. stockholders, we may be required to withhold U.S. tax with respect to such dividends,
including in respect of all or a portion of such dividend that is payable in stock. In addition, if a significant number of our stockholders
determine to sell shares of our stock in order to pay taxes owed on dividends, it may put downward pressure on the trading price of our
stock.</t>
        </is>
      </c>
      <c r="D465" s="4" t="inlineStr">
        <is>
          <t xml:space="preserve"> </t>
        </is>
      </c>
      <c r="E465" s="4" t="inlineStr">
        <is>
          <t xml:space="preserve"> </t>
        </is>
      </c>
      <c r="F465" s="4" t="inlineStr">
        <is>
          <t xml:space="preserve"> </t>
        </is>
      </c>
      <c r="G465" s="4" t="inlineStr">
        <is>
          <t xml:space="preserve"> </t>
        </is>
      </c>
    </row>
    <row r="466">
      <c r="A466" s="4" t="inlineStr">
        <is>
          <t>Tax Reform Legislation Risk [Member]</t>
        </is>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3" t="inlineStr">
        <is>
          <t>General Description of Registrant [Abstract]</t>
        </is>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4" t="inlineStr">
        <is>
          <t>Risk [Text Block]</t>
        </is>
      </c>
      <c r="C468" s="4" t="inlineStr">
        <is>
          <t>We cannot predict how tax reform legislation
will affect us, our investments, or our stockholders, and any such legislation could adversely affect our business. Legislative or other actions relating
to taxes could have a negative effect on us. The rules dealing with U.S. federal income taxation are constantly under review by persons
involved in the legislative process and by the IRS and the U.S. Treasury Department. U.S. tax reform legislation enacted in 2017 made
many changes to the Code, including significant changes to the taxation of business entities, the deductibility of interest expense, and
the tax treatment of capital investment. We cannot predict with certainty how any changes in the tax laws might affect us, our stockholders,
or our portfolio investments. New legislation and any U.S. Treasury regulations, administrative interpretations or court decisions interpreting
such legislation could significantly and negatively affect our ability to qualify for tax treatment as a RIC or the U.S. federal income
tax consequences to us and our stockholders of such qualification, or could have other adverse consequences. Potential investors are urged
to consult with their tax advisor regarding tax legislative, regulatory, or administrative developments and proposals and their potential
effect on an investment in the Investments.</t>
        </is>
      </c>
      <c r="D468" s="4" t="inlineStr">
        <is>
          <t xml:space="preserve"> </t>
        </is>
      </c>
      <c r="E468" s="4" t="inlineStr">
        <is>
          <t xml:space="preserve"> </t>
        </is>
      </c>
      <c r="F468" s="4" t="inlineStr">
        <is>
          <t xml:space="preserve"> </t>
        </is>
      </c>
      <c r="G468" s="4" t="inlineStr">
        <is>
          <t xml:space="preserve"> </t>
        </is>
      </c>
    </row>
    <row r="469">
      <c r="A469" s="4" t="inlineStr">
        <is>
          <t>Common Stocks [Member]</t>
        </is>
      </c>
      <c r="C469" s="4" t="inlineStr">
        <is>
          <t xml:space="preserve"> </t>
        </is>
      </c>
      <c r="D469" s="4" t="inlineStr">
        <is>
          <t xml:space="preserve"> </t>
        </is>
      </c>
      <c r="E469" s="4" t="inlineStr">
        <is>
          <t xml:space="preserve"> </t>
        </is>
      </c>
      <c r="F469" s="4" t="inlineStr">
        <is>
          <t xml:space="preserve"> </t>
        </is>
      </c>
      <c r="G469" s="4" t="inlineStr">
        <is>
          <t xml:space="preserve"> </t>
        </is>
      </c>
    </row>
    <row r="470">
      <c r="A470" s="3" t="inlineStr">
        <is>
          <t>Capital Stock, Long-Term Debt, and Other Securities [Abstract]</t>
        </is>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4" t="inlineStr">
        <is>
          <t>Security Title [Text Block]</t>
        </is>
      </c>
      <c r="C471" s="4" t="inlineStr">
        <is>
          <t>Common
Stock</t>
        </is>
      </c>
      <c r="D471" s="4" t="inlineStr">
        <is>
          <t xml:space="preserve"> </t>
        </is>
      </c>
      <c r="E471" s="4" t="inlineStr">
        <is>
          <t xml:space="preserve"> </t>
        </is>
      </c>
      <c r="F471" s="4" t="inlineStr">
        <is>
          <t xml:space="preserve"> </t>
        </is>
      </c>
      <c r="G471" s="4" t="inlineStr">
        <is>
          <t xml:space="preserve"> </t>
        </is>
      </c>
    </row>
    <row r="472">
      <c r="A472" s="4" t="inlineStr">
        <is>
          <t>Security Dividends [Text Block]</t>
        </is>
      </c>
      <c r="C472" s="4" t="inlineStr">
        <is>
          <t>Dividends
and other distributions may be paid to our stockholders if, as and when authorized by the Board of Directors and declared by us out of
funds legally available therefor.</t>
        </is>
      </c>
      <c r="D472" s="4" t="inlineStr">
        <is>
          <t xml:space="preserve"> </t>
        </is>
      </c>
      <c r="E472" s="4" t="inlineStr">
        <is>
          <t xml:space="preserve"> </t>
        </is>
      </c>
      <c r="F472" s="4" t="inlineStr">
        <is>
          <t xml:space="preserve"> </t>
        </is>
      </c>
      <c r="G472" s="4" t="inlineStr">
        <is>
          <t xml:space="preserve"> </t>
        </is>
      </c>
    </row>
    <row r="473">
      <c r="A473" s="4" t="inlineStr">
        <is>
          <t>Security Voting Rights [Text Block]</t>
        </is>
      </c>
      <c r="C473" s="4" t="inlineStr">
        <is>
          <t>Each
share of our common stock is entitled to one vote on all matters submitted to a vote of stockholders, including the election of directors.
Except as provided with respect to any other class or series of stock, the holders of our common stock will possess exclusive voting power.
There is no cumulative voting in the election of directors, which means that holders of a majority of the outstanding shares of common
stock can elect all of our directors, and holders of less than a majority of such common stock will be unable to elect any director.</t>
        </is>
      </c>
      <c r="D473" s="4" t="inlineStr">
        <is>
          <t xml:space="preserve"> </t>
        </is>
      </c>
      <c r="E473" s="4" t="inlineStr">
        <is>
          <t xml:space="preserve"> </t>
        </is>
      </c>
      <c r="F473" s="4" t="inlineStr">
        <is>
          <t xml:space="preserve"> </t>
        </is>
      </c>
      <c r="G473" s="4" t="inlineStr">
        <is>
          <t xml:space="preserve"> </t>
        </is>
      </c>
    </row>
    <row r="474">
      <c r="A474" s="4" t="inlineStr">
        <is>
          <t>Security Liquidation Rights [Text Block]</t>
        </is>
      </c>
      <c r="C474" s="4" t="inlineStr">
        <is>
          <t>In
the event of our liquidation, dissolution or winding up, each share of our common stock would be entitled to share ratably in all of our
assets that are legally available for distribution after we pay, or otherwise provide for, all debts and other liabilities and subject
to any preferential rights of holders of our preferred stock, if any preferred stock is outstanding at such time.</t>
        </is>
      </c>
      <c r="D474" s="4" t="inlineStr">
        <is>
          <t xml:space="preserve"> </t>
        </is>
      </c>
      <c r="E474" s="4" t="inlineStr">
        <is>
          <t xml:space="preserve"> </t>
        </is>
      </c>
      <c r="F474" s="4" t="inlineStr">
        <is>
          <t xml:space="preserve"> </t>
        </is>
      </c>
      <c r="G474" s="4" t="inlineStr">
        <is>
          <t xml:space="preserve"> </t>
        </is>
      </c>
    </row>
    <row r="475">
      <c r="A475" s="4" t="inlineStr">
        <is>
          <t>Security Preemptive and Other Rights [Text Block]</t>
        </is>
      </c>
      <c r="C475" s="4" t="inlineStr">
        <is>
          <t>Shares
of common stock have no preemptive, exchange, conversion or redemption rights and stockholders generally have no appraisal rights. Provided
that you comply with certain conditions to transfer set forth in the subscription agreement, including that the recipient has an existing
Yieldstreet Wallet, shares of common stock are freely transferable, except where their transfer is restricted by federal and state securities
laws or by contract.</t>
        </is>
      </c>
      <c r="D475" s="4" t="inlineStr">
        <is>
          <t xml:space="preserve"> </t>
        </is>
      </c>
      <c r="E475" s="4" t="inlineStr">
        <is>
          <t xml:space="preserve"> </t>
        </is>
      </c>
      <c r="F475" s="4" t="inlineStr">
        <is>
          <t xml:space="preserve"> </t>
        </is>
      </c>
      <c r="G475" s="4" t="inlineStr">
        <is>
          <t xml:space="preserve"> </t>
        </is>
      </c>
    </row>
    <row r="476">
      <c r="A476" s="4" t="inlineStr">
        <is>
          <t>Preferred Stocks [Member]</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3" t="inlineStr">
        <is>
          <t>Capital Stock, Long-Term Debt, and Other Securities [Abstract]</t>
        </is>
      </c>
      <c r="C477" s="4" t="inlineStr">
        <is>
          <t xml:space="preserve"> </t>
        </is>
      </c>
      <c r="D477" s="4" t="inlineStr">
        <is>
          <t xml:space="preserve"> </t>
        </is>
      </c>
      <c r="E477" s="4" t="inlineStr">
        <is>
          <t xml:space="preserve"> </t>
        </is>
      </c>
      <c r="F477" s="4" t="inlineStr">
        <is>
          <t xml:space="preserve"> </t>
        </is>
      </c>
      <c r="G477" s="4" t="inlineStr">
        <is>
          <t xml:space="preserve"> </t>
        </is>
      </c>
    </row>
    <row r="478">
      <c r="A478" s="4" t="inlineStr">
        <is>
          <t>Security Title [Text Block]</t>
        </is>
      </c>
      <c r="C478" s="4" t="inlineStr">
        <is>
          <t>Preferred
Stock</t>
        </is>
      </c>
      <c r="D478" s="4" t="inlineStr">
        <is>
          <t xml:space="preserve"> </t>
        </is>
      </c>
      <c r="E478" s="4" t="inlineStr">
        <is>
          <t xml:space="preserve"> </t>
        </is>
      </c>
      <c r="F478" s="4" t="inlineStr">
        <is>
          <t xml:space="preserve"> </t>
        </is>
      </c>
      <c r="G478" s="4" t="inlineStr">
        <is>
          <t xml:space="preserve"> </t>
        </is>
      </c>
    </row>
    <row r="479">
      <c r="A479" s="4" t="inlineStr">
        <is>
          <t>Security Voting Rights [Text Block]</t>
        </is>
      </c>
      <c r="C479" s="4" t="inlineStr">
        <is>
          <t>the
holders of shares of preferred stock, if any are issued, must be entitled as a class voting separately to elect two directors at all times
and to elect a majority of the directors if distributions on such preferred stock are in arrears by two full years or more. Certain matters
under the 1940 Act require the affirmative vote of the holders of at least a majority of the outstanding shares of preferred stock (as
determined in accordance with the 1940 Act) voting together as a separate class. For example, the vote of such holders of preferred stock
would be required to approve a proposal involving a plan of reorganization adversely affecting such securities.</t>
        </is>
      </c>
      <c r="D479" s="4" t="inlineStr">
        <is>
          <t xml:space="preserve"> </t>
        </is>
      </c>
      <c r="E479" s="4" t="inlineStr">
        <is>
          <t xml:space="preserve"> </t>
        </is>
      </c>
      <c r="F479" s="4" t="inlineStr">
        <is>
          <t xml:space="preserve"> </t>
        </is>
      </c>
      <c r="G479" s="4" t="inlineStr">
        <is>
          <t xml:space="preserve"> </t>
        </is>
      </c>
    </row>
    <row r="480">
      <c r="A480" s="4" t="inlineStr">
        <is>
          <t>Preferred Stock Restrictions, Other [Text Block]</t>
        </is>
      </c>
      <c r="C480" s="4" t="inlineStr">
        <is>
          <t>Under
the terms of our charter, the Board of Directors may authorize us to issue shares of preferred stock in one or more classes or series,
without stockholder approval, to the extent permitted by the 1940 Act. The Board of Directors has the power to fix the preferences, conversion
and other rights, voting powers, restrictions, limitations as to dividends and other distributions, qualifications and terms and conditions
of redemption of each class or series of preferred stock.</t>
        </is>
      </c>
      <c r="D480" s="4" t="inlineStr">
        <is>
          <t xml:space="preserve"> </t>
        </is>
      </c>
      <c r="E480" s="4" t="inlineStr">
        <is>
          <t xml:space="preserve"> </t>
        </is>
      </c>
      <c r="F480" s="4" t="inlineStr">
        <is>
          <t xml:space="preserve"> </t>
        </is>
      </c>
      <c r="G480" s="4" t="inlineStr">
        <is>
          <t xml:space="preserve"> </t>
        </is>
      </c>
    </row>
    <row r="481"/>
    <row r="482">
      <c r="A482" s="4" t="inlineStr">
        <is>
          <t>[1]This offering is being made directly by us, and we have not retained an underwriter, dealer manager, or broker dealer in connection with the offer and sale of the shares offered pursuant to this prospectus. As a result, there will be no sales load or other discounts or commissions, including any 12b-1 fees, charged in connection with the sale of the shares offered pursuant to this prospectus. See “Plan of Distribution.”[2]The expenses of the distribution reinvestment plan are included in Other Expenses. See “Distribution Reinvestment Plan.”[3]The Adviser Management Fee under the Investment Advisory Agreement will be payable quarterly in arrears, and will be calculated at an annual rate of 1.00% of the average of our net assets, excluding cash and cash equivalents, at the end of the two most recently completed calendar quarters. The percentage reflected in the table above assumes full investment of the Fund’s net assets. To the extent that the Fund holds cash and/or cash equivalents, the actual percentage as a percentage of average net assets attributable to common shares will be lower. For the fiscal year ended December 31, 2022, the Adviser Management Fee (as a percentage of average net assets attributable to common shares) was 0.83%.[4]Based on estimated amounts for the current fiscal year. Based on interest rate of 6.8% (SOFR as of 4/22/2023 plus 200bps interest spread) on an estimated amount of borrowing of $20,000,000.[5]Based on estimated amounts for the current fiscal year. Pursuant to our Administration Agreement, our Administrator has agreed to provide or arrange for the provision of the facilities and administrative services necessary for us to operate. For providing these facilities and services to us, we have agreed to reimburse the Administrator for the fees, costs and expenses incurred by the Administrator in performing its obligations and providing personnel and facilities to us. In addition, we will reimburse any affiliate of the Administrator (including the Adviser, if not the Administrator) for any fees, costs and expenses incurred by such affiliate on behalf of the Administrator in connection with the Administrator’s provision of services to us under the Administration Agreement. We will bear all fees, costs and expenses incurred in connection with our operation, administration and transactions and that are not specifically assumed by the Administrator
                    (or the Adviser, if not the Administrator) pursuant to the Advisory Agreement. The aggregate amount of fees, costs and expenses that may be reimbursed by us to the Administrator pursuant to the Administration Agreement in any calendar quarter will be limited to no more than 0.125% (0.50% annualized) of our net assets (excluding cash and cash equivalents), as determined as of the end of such calendar quarter, taking into account any fees, costs and expenses paid directly by us during such calendar quarter, but excluding non-administrative expenses incurred by us, including but not limited to (i) interest payable on debt, (ii) federal, state, local and foreign taxes, and (iii) management fees payable to the Adviser pursuant to the Investment Advisory Agreement; provided that, for a period of three years from the date of a previous waiver of costs and expenses by the Administrator, any amounts not reimbursed with respect to a given calendar quarter will remain subject to reimbursement in any
                    subsequent calendar quarter, subject to compliance with the applicable expense reimbursement limitation for such subsequent calendar quarter. The percentage reflected in the table above is inclusive of current and deferred income taxes from the Fund's consolidated subsidiaries and, for purposes of the expense reimbursement limitation, assumes full investment of the Fund's net assets. To the extent that the Fund holds cash and/or cash equivalents, the actual percentage as a percentage of average net assets attributable to common shares will be lower. For the fiscal year ended December 31, 2022, Other Expenses (as a percentage of average net assets attributable to common shares) was 1.42%.</t>
        </is>
      </c>
    </row>
  </sheetData>
  <mergeCells count="4">
    <mergeCell ref="A1:B2"/>
    <mergeCell ref="E1:F1"/>
    <mergeCell ref="A481:F481"/>
    <mergeCell ref="A482:F4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17:32:02Z</dcterms:created>
  <dcterms:modified xmlns:dcterms="http://purl.org/dc/terms/" xmlns:xsi="http://www.w3.org/2001/XMLSchema-instance" xsi:type="dcterms:W3CDTF">2023-10-26T17:32:02Z</dcterms:modified>
</cp:coreProperties>
</file>